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 of Chang" sheetId="8" state="visible" r:id="rId8"/>
    <sheet xmlns:r="http://schemas.openxmlformats.org/officeDocument/2006/relationships" name="Consolidated Statements of Cash" sheetId="9" state="visible" r:id="rId9"/>
    <sheet xmlns:r="http://schemas.openxmlformats.org/officeDocument/2006/relationships" name="General" sheetId="10" state="visible" r:id="rId10"/>
    <sheet xmlns:r="http://schemas.openxmlformats.org/officeDocument/2006/relationships" name="Significant Accounting Policies" sheetId="11" state="visible" r:id="rId11"/>
    <sheet xmlns:r="http://schemas.openxmlformats.org/officeDocument/2006/relationships" name="Acquisition" sheetId="12" state="visible" r:id="rId12"/>
    <sheet xmlns:r="http://schemas.openxmlformats.org/officeDocument/2006/relationships" name="Goodwill and Intangible Assets" sheetId="13" state="visible" r:id="rId13"/>
    <sheet xmlns:r="http://schemas.openxmlformats.org/officeDocument/2006/relationships" name="Related Party Transactions"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Certain Provisions of the Partn" sheetId="17" state="visible" r:id="rId17"/>
    <sheet xmlns:r="http://schemas.openxmlformats.org/officeDocument/2006/relationships" name="Earnings Per Unit and Dilution " sheetId="18" state="visible" r:id="rId18"/>
    <sheet xmlns:r="http://schemas.openxmlformats.org/officeDocument/2006/relationships" name="Asset Retirement Obligations" sheetId="19" state="visible" r:id="rId19"/>
    <sheet xmlns:r="http://schemas.openxmlformats.org/officeDocument/2006/relationships" name="Investment in Unconsolidated Af" sheetId="20" state="visible" r:id="rId20"/>
    <sheet xmlns:r="http://schemas.openxmlformats.org/officeDocument/2006/relationships" name="Employee Incentive Plans" sheetId="21" state="visible" r:id="rId21"/>
    <sheet xmlns:r="http://schemas.openxmlformats.org/officeDocument/2006/relationships" name="Derivatives" sheetId="22" state="visible" r:id="rId22"/>
    <sheet xmlns:r="http://schemas.openxmlformats.org/officeDocument/2006/relationships" name="Fair Value Measurements"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Supplemental Cash Flow Informat" sheetId="26" state="visible" r:id="rId26"/>
    <sheet xmlns:r="http://schemas.openxmlformats.org/officeDocument/2006/relationships" name="Other Information" sheetId="27" state="visible" r:id="rId27"/>
    <sheet xmlns:r="http://schemas.openxmlformats.org/officeDocument/2006/relationships" name="Significant Accounting Polici28" sheetId="28" state="visible" r:id="rId28"/>
    <sheet xmlns:r="http://schemas.openxmlformats.org/officeDocument/2006/relationships" name="Acquisition (Tables)" sheetId="29" state="visible" r:id="rId29"/>
    <sheet xmlns:r="http://schemas.openxmlformats.org/officeDocument/2006/relationships" name="Goodwill and Intangible Assets " sheetId="30" state="visible" r:id="rId30"/>
    <sheet xmlns:r="http://schemas.openxmlformats.org/officeDocument/2006/relationships" name="Long-Term Debt (Tables)" sheetId="31" state="visible" r:id="rId31"/>
    <sheet xmlns:r="http://schemas.openxmlformats.org/officeDocument/2006/relationships" name="Income Taxes (Tables)" sheetId="32" state="visible" r:id="rId32"/>
    <sheet xmlns:r="http://schemas.openxmlformats.org/officeDocument/2006/relationships" name="Certain Provisions of the Par33" sheetId="33" state="visible" r:id="rId33"/>
    <sheet xmlns:r="http://schemas.openxmlformats.org/officeDocument/2006/relationships" name="Earnings Per Unit and Dilutio34" sheetId="34" state="visible" r:id="rId34"/>
    <sheet xmlns:r="http://schemas.openxmlformats.org/officeDocument/2006/relationships" name="Asset Retirement Obligations (T" sheetId="35" state="visible" r:id="rId35"/>
    <sheet xmlns:r="http://schemas.openxmlformats.org/officeDocument/2006/relationships" name="Investment in Unconsolidated 36" sheetId="36" state="visible" r:id="rId36"/>
    <sheet xmlns:r="http://schemas.openxmlformats.org/officeDocument/2006/relationships" name="Employee Incentive Plans (Table" sheetId="37" state="visible" r:id="rId37"/>
    <sheet xmlns:r="http://schemas.openxmlformats.org/officeDocument/2006/relationships" name="Derivatives (Tables)" sheetId="38" state="visible" r:id="rId38"/>
    <sheet xmlns:r="http://schemas.openxmlformats.org/officeDocument/2006/relationships" name="Fair Value Measurements (Tables" sheetId="39" state="visible" r:id="rId39"/>
    <sheet xmlns:r="http://schemas.openxmlformats.org/officeDocument/2006/relationships" name="Segment Information (Tables)" sheetId="40" state="visible" r:id="rId40"/>
    <sheet xmlns:r="http://schemas.openxmlformats.org/officeDocument/2006/relationships" name="Supplemental Cash Flow Inform41" sheetId="41" state="visible" r:id="rId41"/>
    <sheet xmlns:r="http://schemas.openxmlformats.org/officeDocument/2006/relationships" name="Other Information (Tables)" sheetId="42" state="visible" r:id="rId42"/>
    <sheet xmlns:r="http://schemas.openxmlformats.org/officeDocument/2006/relationships" name="General (Details)" sheetId="43" state="visible" r:id="rId43"/>
    <sheet xmlns:r="http://schemas.openxmlformats.org/officeDocument/2006/relationships" name="Significant Accounting Polici44" sheetId="44" state="visible" r:id="rId44"/>
    <sheet xmlns:r="http://schemas.openxmlformats.org/officeDocument/2006/relationships" name="Acquisition - Narrative (Detail" sheetId="45" state="visible" r:id="rId45"/>
    <sheet xmlns:r="http://schemas.openxmlformats.org/officeDocument/2006/relationships" name="Acquisition - Schedule of Consi"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Related Party Transactions (Det" sheetId="50" state="visible" r:id="rId50"/>
    <sheet xmlns:r="http://schemas.openxmlformats.org/officeDocument/2006/relationships" name="Long-Term Debt - Summary (Detai" sheetId="51" state="visible" r:id="rId51"/>
    <sheet xmlns:r="http://schemas.openxmlformats.org/officeDocument/2006/relationships" name="Long-Term Debt - Narrative (Det" sheetId="52" state="visible" r:id="rId52"/>
    <sheet xmlns:r="http://schemas.openxmlformats.org/officeDocument/2006/relationships" name="Income Taxes (Details)" sheetId="53" state="visible" r:id="rId53"/>
    <sheet xmlns:r="http://schemas.openxmlformats.org/officeDocument/2006/relationships" name="Certain Provisions of the Par54" sheetId="54" state="visible" r:id="rId54"/>
    <sheet xmlns:r="http://schemas.openxmlformats.org/officeDocument/2006/relationships" name="Certain Provisions of the Par55" sheetId="55" state="visible" r:id="rId55"/>
    <sheet xmlns:r="http://schemas.openxmlformats.org/officeDocument/2006/relationships" name="Earnings Per Unit and Dilutio56" sheetId="56" state="visible" r:id="rId56"/>
    <sheet xmlns:r="http://schemas.openxmlformats.org/officeDocument/2006/relationships" name="Earnings Per Unit and Dilutio57" sheetId="57" state="visible" r:id="rId57"/>
    <sheet xmlns:r="http://schemas.openxmlformats.org/officeDocument/2006/relationships" name="Asset Retirement Obligations (D" sheetId="58" state="visible" r:id="rId58"/>
    <sheet xmlns:r="http://schemas.openxmlformats.org/officeDocument/2006/relationships" name="Investment in Unconsolidated 59" sheetId="59" state="visible" r:id="rId59"/>
    <sheet xmlns:r="http://schemas.openxmlformats.org/officeDocument/2006/relationships" name="Employee Incentive Plans - Amou" sheetId="60" state="visible" r:id="rId60"/>
    <sheet xmlns:r="http://schemas.openxmlformats.org/officeDocument/2006/relationships" name="Employee Incentive Plans - Rest" sheetId="61" state="visible" r:id="rId61"/>
    <sheet xmlns:r="http://schemas.openxmlformats.org/officeDocument/2006/relationships" name="Derivatives - Interest Rate Swa" sheetId="62" state="visible" r:id="rId62"/>
    <sheet xmlns:r="http://schemas.openxmlformats.org/officeDocument/2006/relationships" name="Derivatives - Components of Gai" sheetId="63" state="visible" r:id="rId63"/>
    <sheet xmlns:r="http://schemas.openxmlformats.org/officeDocument/2006/relationships" name="Derivatives - Fair Value of Ass" sheetId="64" state="visible" r:id="rId64"/>
    <sheet xmlns:r="http://schemas.openxmlformats.org/officeDocument/2006/relationships" name="Derivatives - Commodities (Deta" sheetId="65" state="visible" r:id="rId65"/>
    <sheet xmlns:r="http://schemas.openxmlformats.org/officeDocument/2006/relationships" name="Fair Value Measurements - Recur" sheetId="66" state="visible" r:id="rId66"/>
    <sheet xmlns:r="http://schemas.openxmlformats.org/officeDocument/2006/relationships" name="Fair Value Measurements - Finan" sheetId="67" state="visible" r:id="rId67"/>
    <sheet xmlns:r="http://schemas.openxmlformats.org/officeDocument/2006/relationships" name="Commitments and Contingencies (" sheetId="68" state="visible" r:id="rId68"/>
    <sheet xmlns:r="http://schemas.openxmlformats.org/officeDocument/2006/relationships" name="Segment Information - Financial" sheetId="69" state="visible" r:id="rId69"/>
    <sheet xmlns:r="http://schemas.openxmlformats.org/officeDocument/2006/relationships" name="Segment Information - Reconcili" sheetId="70" state="visible" r:id="rId70"/>
    <sheet xmlns:r="http://schemas.openxmlformats.org/officeDocument/2006/relationships" name="Supplemental Cash Flow Inform71" sheetId="71" state="visible" r:id="rId71"/>
    <sheet xmlns:r="http://schemas.openxmlformats.org/officeDocument/2006/relationships" name="Other Information (Details)" sheetId="72" state="visible" r:id="rId72"/>
  </sheets>
  <definedNames/>
  <calcPr calcId="124519" fullCalcOnLoad="1"/>
</workbook>
</file>

<file path=xl/sharedStrings.xml><?xml version="1.0" encoding="utf-8"?>
<sst xmlns="http://schemas.openxmlformats.org/spreadsheetml/2006/main" uniqueCount="708">
  <si>
    <t>Document and Entity Information - shares</t>
  </si>
  <si>
    <t>6 Months Ended</t>
  </si>
  <si>
    <t>Jun. 30, 2017</t>
  </si>
  <si>
    <t>Jul. 27, 2017</t>
  </si>
  <si>
    <t>Entity Information [Abstract]</t>
  </si>
  <si>
    <t>Document Type</t>
  </si>
  <si>
    <t>10-Q</t>
  </si>
  <si>
    <t>Document Fiscal Period Focus</t>
  </si>
  <si>
    <t>Q2</t>
  </si>
  <si>
    <t>Document Period End Date</t>
  </si>
  <si>
    <t>Jun. 30,
		2017</t>
  </si>
  <si>
    <t>Document Fiscal Year Focus</t>
  </si>
  <si>
    <t>Amendment Flag</t>
  </si>
  <si>
    <t>false</t>
  </si>
  <si>
    <t>Entity Registrant Name</t>
  </si>
  <si>
    <t>Enlink Midstream, LLC</t>
  </si>
  <si>
    <t>Entity Central Index Key</t>
  </si>
  <si>
    <t>Entity Current Reporting Status</t>
  </si>
  <si>
    <t>Yes</t>
  </si>
  <si>
    <t>Current Fiscal Year End Date</t>
  </si>
  <si>
    <t>--12-31</t>
  </si>
  <si>
    <t>Entity Filer Category</t>
  </si>
  <si>
    <t>Large Accelerated Filer</t>
  </si>
  <si>
    <t>Entity Common Stock, Shares Outstanding</t>
  </si>
  <si>
    <t>Consolidated Balance Sheets - USD ($) $ in Millions</t>
  </si>
  <si>
    <t>Dec. 31, 2016</t>
  </si>
  <si>
    <t>Current assets:</t>
  </si>
  <si>
    <t>Cash and cash equivalents</t>
  </si>
  <si>
    <t>Accounts receivable:</t>
  </si>
  <si>
    <t>Trade, net of allowance for bad debt of $0.1 and $0.1, respectively</t>
  </si>
  <si>
    <t>Accrued revenue and other</t>
  </si>
  <si>
    <t>Related party</t>
  </si>
  <si>
    <t>Fair value of derivative assets</t>
  </si>
  <si>
    <t>Natural gas and NGLs inventory, prepaid expenses and other</t>
  </si>
  <si>
    <t>Investment in unconsolidated affiliates—current</t>
  </si>
  <si>
    <t>Total current assets</t>
  </si>
  <si>
    <t>Property and equipment, net of accumulated depreciation of $2,325.1 and $2,124.1, respectively</t>
  </si>
  <si>
    <t>Intangible assets, net of accumulated amortization of $236.6 and $171.6, respectively</t>
  </si>
  <si>
    <t>Goodwill</t>
  </si>
  <si>
    <t>Investment in unconsolidated affiliates—non-current</t>
  </si>
  <si>
    <t>Other assets, net</t>
  </si>
  <si>
    <t>Total assets</t>
  </si>
  <si>
    <t>Current liabilities:</t>
  </si>
  <si>
    <t>Accounts payable and drafts payable</t>
  </si>
  <si>
    <t>Accounts payable to related party</t>
  </si>
  <si>
    <t>Accrued gas, NGLs, condensate and crude oil purchases</t>
  </si>
  <si>
    <t>Fair value of derivative liabilities</t>
  </si>
  <si>
    <t>Installment payable, net of discount of $13.4 and $0.5, respectively</t>
  </si>
  <si>
    <t>Other current liabilities</t>
  </si>
  <si>
    <t>Total current liabilities</t>
  </si>
  <si>
    <t>Long-term debt</t>
  </si>
  <si>
    <t>Asset retirement obligations</t>
  </si>
  <si>
    <t>Installment payable, net of discount of $26.3 at December 31, 2016</t>
  </si>
  <si>
    <t>Other long-term liabilities</t>
  </si>
  <si>
    <t>Deferred tax liability</t>
  </si>
  <si>
    <t>Redeemable non-controlling interest</t>
  </si>
  <si>
    <t>Members’ equity:</t>
  </si>
  <si>
    <t>Members’ equity (180,563,345 and 180,049,316 units issued and outstanding, respectively)</t>
  </si>
  <si>
    <t>Accumulated other comprehensive loss</t>
  </si>
  <si>
    <t>Non-controlling interest</t>
  </si>
  <si>
    <t>Total members’ equity</t>
  </si>
  <si>
    <t>Commitments and contingencies (Note 15)</t>
  </si>
  <si>
    <t xml:space="preserve"> </t>
  </si>
  <si>
    <t>Total liabilities and members’ equity</t>
  </si>
  <si>
    <t>Consolidated Balance Sheets (Parenthetical) - USD ($) $ in Millions</t>
  </si>
  <si>
    <t>ASSETS</t>
  </si>
  <si>
    <t>Allowance for bad debt</t>
  </si>
  <si>
    <t>Property and equipment, accumulated depreciation</t>
  </si>
  <si>
    <t>Intangible assets, accumulated amortization</t>
  </si>
  <si>
    <t>Liabilities:</t>
  </si>
  <si>
    <t>Current installment payable discount</t>
  </si>
  <si>
    <t>Noncurrent installment payable discount</t>
  </si>
  <si>
    <t>Common units issued (in shares)</t>
  </si>
  <si>
    <t>Common units outstanding (in shares)</t>
  </si>
  <si>
    <t>Consolidated Statements of Operations - USD ($) $ in Millions</t>
  </si>
  <si>
    <t>3 Months Ended</t>
  </si>
  <si>
    <t>Jun. 30, 2016</t>
  </si>
  <si>
    <t>Revenues:</t>
  </si>
  <si>
    <t>Product sales</t>
  </si>
  <si>
    <t>Product sales—related parties</t>
  </si>
  <si>
    <t>Midstream services</t>
  </si>
  <si>
    <t>Midstream services—related parties</t>
  </si>
  <si>
    <t>Gain (loss) on derivative activity</t>
  </si>
  <si>
    <t>Total revenues</t>
  </si>
  <si>
    <t>Operating costs and expenses:</t>
  </si>
  <si>
    <t>Cost of sales</t>
  </si>
  <si>
    <t>[1]</t>
  </si>
  <si>
    <t>Operating expenses</t>
  </si>
  <si>
    <t>[2]</t>
  </si>
  <si>
    <t>General and administrative</t>
  </si>
  <si>
    <t>(Gain) loss on disposition of assets</t>
  </si>
  <si>
    <t>Depreciation and amortization</t>
  </si>
  <si>
    <t>Impairments</t>
  </si>
  <si>
    <t>Gain on litigation settlement</t>
  </si>
  <si>
    <t>Total operating costs and expenses</t>
  </si>
  <si>
    <t>Operating income (loss)</t>
  </si>
  <si>
    <t>Other income (expense):</t>
  </si>
  <si>
    <t>Interest expense, net of interest income</t>
  </si>
  <si>
    <t>Gain on extinguishment of debt</t>
  </si>
  <si>
    <t>Income (loss) from unconsolidated affiliates</t>
  </si>
  <si>
    <t>Other income (expense)</t>
  </si>
  <si>
    <t>Total other expense</t>
  </si>
  <si>
    <t>Income (loss) before non-controlling interest and income taxes</t>
  </si>
  <si>
    <t>Income tax benefit (provision)</t>
  </si>
  <si>
    <t>Net income (loss)</t>
  </si>
  <si>
    <t>Net income (loss) attributable to non-controlling interest</t>
  </si>
  <si>
    <t>Net income (loss) attributable to EnLink Midstream, LLC</t>
  </si>
  <si>
    <t>Net income (loss) attributable to EnLink Midstream, LLC per unit:</t>
  </si>
  <si>
    <t>Basic common unit (in dollars per share)</t>
  </si>
  <si>
    <t>Diluted common unit (in dollars per share)</t>
  </si>
  <si>
    <t>Includes related party cost of sales of $50.9 million and $49.8 million for the three months ended June 30, 2017 and 2016, respectively, and $79.6 million and $92.4 million for the six months ended June 30, 2017 and 2016, respectively.</t>
  </si>
  <si>
    <t>Includes related party operating expenses of $0.3 million and $0.2 million for the three months ended June 30, 2017 and 2016, respectively, and $0.5 million and $0.3 million for the six months ended June 30, 2017 and 2016, respectively.</t>
  </si>
  <si>
    <t>Consolidated Statements of Operations (Parenthetical) - USD ($) $ in Millions</t>
  </si>
  <si>
    <t>Income Statement [Abstract]</t>
  </si>
  <si>
    <t>Related party cost of sales</t>
  </si>
  <si>
    <t>Related party operating expenses</t>
  </si>
  <si>
    <t>Consolidated Statements of Comprehensive Income (Loss) Statement - USD ($) $ in Millions</t>
  </si>
  <si>
    <t>Statement of Comprehensive Income [Abstract]</t>
  </si>
  <si>
    <t>Loss on designated cash flow hedge, net of tax benefit of $0.2 million</t>
  </si>
  <si>
    <t>Comprehensive income (loss)</t>
  </si>
  <si>
    <t>Comprehensive income (loss) attributable to non-controlling interest</t>
  </si>
  <si>
    <t>Comprehensive income (loss) attributable to EnLink Midstream, LLC</t>
  </si>
  <si>
    <t>Consolidated Statements of Comprehensive Income (Loss) Parenthetical - USD ($) $ in Millions</t>
  </si>
  <si>
    <t>Loss on designated cash flow hedge tax benefit</t>
  </si>
  <si>
    <t>Consolidated Statement of Changes in Members' Equity - 6 months ended Jun. 30, 2017 - USD ($) $ in Millions</t>
  </si>
  <si>
    <t>Total</t>
  </si>
  <si>
    <t>Redeemable Non-Controlling Interest (Temporary Equity)</t>
  </si>
  <si>
    <t>Common Units</t>
  </si>
  <si>
    <t>Accumulated Other Comprehensive Loss</t>
  </si>
  <si>
    <t>Non-Controlling Interest</t>
  </si>
  <si>
    <t>Member equity, beginning balance at Dec. 31, 2016</t>
  </si>
  <si>
    <t>Units outstanding, beginning balance (in shares) at Dec. 31, 2016</t>
  </si>
  <si>
    <t>Redeemable noncontrolling interest, beginning balance at Dec. 31, 2016</t>
  </si>
  <si>
    <t>Increase (Decrease) in Members' Equity</t>
  </si>
  <si>
    <t>Issuance of common units by ENLK</t>
  </si>
  <si>
    <t>Conversion of restricted units for common units, net of units withheld for taxes</t>
  </si>
  <si>
    <t>Conversion of restricted units for common units, net of units withheld for taxes (in shares)</t>
  </si>
  <si>
    <t>Non-controlling partner’s impact of conversion of restricted units</t>
  </si>
  <si>
    <t>Unit-based compensation</t>
  </si>
  <si>
    <t>Change in equity due to issuance of units by ENLK</t>
  </si>
  <si>
    <t>Non-controlling interest distributions</t>
  </si>
  <si>
    <t>Non-controlling interest contribution</t>
  </si>
  <si>
    <t>Distributions to members</t>
  </si>
  <si>
    <t>Distributions to redeemable non-controlling interest</t>
  </si>
  <si>
    <t>Contribution from Devon to ENLK</t>
  </si>
  <si>
    <t>Loss on designated cash flow hedge</t>
  </si>
  <si>
    <t>Net income</t>
  </si>
  <si>
    <t>Member equity, end balance at Jun. 30, 2017</t>
  </si>
  <si>
    <t>Units outstanding, end balance (in shares) at Jun. 30, 2017</t>
  </si>
  <si>
    <t>Redeemable noncontrolling interest, ending balance at Jun. 30, 2017</t>
  </si>
  <si>
    <t>Consolidated Statements of Cash Flows - USD ($) $ in Millions</t>
  </si>
  <si>
    <t>Cash flows from operating activities:</t>
  </si>
  <si>
    <t>Adjustments to reconcile net income (loss) to net cash provided by operating activities:</t>
  </si>
  <si>
    <t>Non-cash unit-based compensation</t>
  </si>
  <si>
    <t>(Gain) loss on derivatives recognized in net income (loss)</t>
  </si>
  <si>
    <t>Cash settlements on derivatives</t>
  </si>
  <si>
    <t>Amortization of debt issue costs</t>
  </si>
  <si>
    <t>Amortization of net discount on notes</t>
  </si>
  <si>
    <t>Redeemable non-controlling interest expense</t>
  </si>
  <si>
    <t>(Income) loss from unconsolidated affiliates</t>
  </si>
  <si>
    <t>Other</t>
  </si>
  <si>
    <t>Changes in assets and liabilities, net of assets acquired and liabilities assumed:</t>
  </si>
  <si>
    <t>Accounts receivable, accrued revenue and other</t>
  </si>
  <si>
    <t>Accounts payable, accrued gas and crude oil purchases and other accrued liabilities</t>
  </si>
  <si>
    <t>Net cash provided by operating activities</t>
  </si>
  <si>
    <t>Cash flows from investing activities, net of assets acquired and liabilities assumed:</t>
  </si>
  <si>
    <t>Additions to property and equipment</t>
  </si>
  <si>
    <t>Acquisition of business, net of cash acquired</t>
  </si>
  <si>
    <t>Proceeds from sale of unconsolidated affiliate investment</t>
  </si>
  <si>
    <t>Proceeds from sale of property</t>
  </si>
  <si>
    <t>Investment in unconsolidated affiliates</t>
  </si>
  <si>
    <t>Distribution from unconsolidated affiliates in excess of earnings</t>
  </si>
  <si>
    <t>Net cash used in investing activities</t>
  </si>
  <si>
    <t>Cash flows from financing activities:</t>
  </si>
  <si>
    <t>Proceeds from borrowings</t>
  </si>
  <si>
    <t>Payments on borrowings</t>
  </si>
  <si>
    <t>Payment of installment payable for EnLink Oklahoma T.O. acquisition</t>
  </si>
  <si>
    <t>Payments on capital lease obligations</t>
  </si>
  <si>
    <t>Debt financing costs</t>
  </si>
  <si>
    <t>Mandatorily redeemable non-controlling interest</t>
  </si>
  <si>
    <t>Conversion of restricted units, net of units withheld for taxes</t>
  </si>
  <si>
    <t>Conversion of ENLK restricted units, net of units withheld for taxes</t>
  </si>
  <si>
    <t>Proceeds from issuance of ENLK common units</t>
  </si>
  <si>
    <t>Distributions to non-controlling partners</t>
  </si>
  <si>
    <t>Distribution to members</t>
  </si>
  <si>
    <t>Contribution from Devon</t>
  </si>
  <si>
    <t>Proceeds from issuance of ENLK Preferred Units</t>
  </si>
  <si>
    <t>Contributions by non-controlling partners</t>
  </si>
  <si>
    <t>Net cash provided by (used in) financing activities</t>
  </si>
  <si>
    <t>Net decrease in cash and cash equivalents</t>
  </si>
  <si>
    <t>Cash and cash equivalents, beginning of period</t>
  </si>
  <si>
    <t>Cash and cash equivalents, end of period</t>
  </si>
  <si>
    <t>Cash paid for interest</t>
  </si>
  <si>
    <t>Cash paid (refund) for income taxes</t>
  </si>
  <si>
    <t>General</t>
  </si>
  <si>
    <t>Organization, Consolidation and Presentation of Financial Statements [Abstract]</t>
  </si>
  <si>
    <t>ENLINK MIDSTREAM, LLC Notes to Consolidated Financial Statements June 30, 2017 (Unaudited) (1) General In this report, the terms “Company” or “Registrant” as well as the terms “ENLC,” “our,” “we” and “us,” or like terms, are sometimes used as abbreviated references to EnLink Midstream, LLC and its consolidated subsidiaries. References in this report to “EnLink Midstream Partners, LP,” the “Partnership” and “ENLK” refer to EnLink Midstream Partners, LP itself or EnLink Midstream Partners, LP together with its consolidated subsidiaries, including EnLink Midstream Operating, LP and EnLink Oklahoma Gas Processing, LP (“EnLink Oklahoma T.O.”). EnLink Oklahoma T.O. is sometimes used to refer to EnLink Oklahoma Gas Processing, LP itself or EnLink Oklahoma Gas Processing, LP together with its consolidated subsidiaries. (a) Organization of Business EnLink Midstream, LLC is a publicly traded Delaware limited liability company formed in October 2013. The Company’s common units are traded on the New York Stock Exchange under the symbol “ENLC.” Our assets consist of equity interests in EnLink Midstream Partners, LP and EnLink Oklahoma T.O. ENLK is a publicly traded limited partnership engaged in the gathering, transmission, processing and marketing of natural gas and natural gas liquids (“NGLs”), condensate and crude oil, as well as providing crude oil, condensate and brine services to producers. EnLink Oklahoma T.O. is a partnership held by us and ENLK and is engaged in the gathering and processing of natural gas. As of June 30, 2017 , our interests in ENLK and EnLink Oklahoma T.O. consist of the following: • 88,528,451 common units representing an aggregate 21.9% limited partner interest in ENLK; • 100.0% ownership interest in EnLink Midstream Partners GP, LLC, the general partner of ENLK (the “General Partner”), which owns a 0.4% general partner interest and all of the incentive distribution rights in ENLK; and • 16% limited partner interest in EnLink Oklahoma T.O. (b) Nature of Business We primarily focus on providing midstream energy services, including gathering, transmission, processing, fractionation, storage, condensate stabilization, brine services and marketing to producers of natural gas, NGLs , crude oil and condensate. We connect the wells of producers in our market areas to our gathering systems, process natural gas to remove NGLs, fractionate NGLs into purity products and market those products for a fee, transport natural gas and ultimately provide natural gas to a variety of markets. We purchase natural gas from natural gas producers and other supply sources and sell that natural gas to utilities, industrial consumers, other marketers and pipelines. We operate processing plants that process gas transported to the plants by major interstate pipelines or from our own gathering systems mainly under a variety of fee-based arrangements. We provide a variety of crude oil and condensate services, which include crude oil and condensate gathering and transmission via pipelines, barges, rail and trucks, condensate stabilization and brine disposal. We also have crude oil and condensate terminal facilities that provide access for crude oil and condensate producers to premium markets. Our gas gathering systems consist of networks of pipelines that collect natural gas from points near producing wells and transport it to larger pipelines for further transmission. Our transmission pipelines primarily receive natural gas from our gathering systems and from third party gathering and transmission systems and deliver natural gas to industrial end-users, utilities and other pipelines. We also have transmission lines that transport NGLs from east Texas and from our south Louisiana processing plants to our fractionators in south Louisiana. Our crude oil and condensate gathering and transmission systems consist of trucking facilities, pipelines, rail and barge facilities that transport crude oil from a producer site to end users and other pipelines. Our processing plants remove NGLs and carbon dioxide from a natural gas stream, and our fractionators separate the NGLs into separate purity products, including ethane, propane, iso-butane, normal butane and natural gasoline.</t>
  </si>
  <si>
    <t>Significant Accounting Policies</t>
  </si>
  <si>
    <t>Accounting Policies [Abstract]</t>
  </si>
  <si>
    <t>(2) Significant Accounting Policies (a) Basis of Presentation The accompanying consolidated financial statements are prepared in accordance with the instructions to Form 10-Q, are unaudited and do not include all the information and disclosures required by generally accepted accounting principles in the United States of America (“GAAP”) for complete financial statements. All adjustments that, in the opinion of management, are necessary for a fair presentation of the results of operations for the interim periods have been made and are of a recurring nature unless otherwise disclosed herein. The results of operations for such interim periods are not necessarily indicative of results of operations for a full year. All significant intercompany balances and transactions have been eliminated in consolidation. (b) Adopted Accounting Standards In March 2016, the Financial Accounting Standards Board (the “FASB”) issued Accounting Standards Update (“ASU”) 2016-09, Compensation — Stock Compensation (Topic 718): Improvements to Employee Share-Based Payment Accounting (“ASU 2016-09”), which simplifies several aspects related to the accounting for share-based payment transactions. Effective January 1, 2017, we adopted ASU 2016-09. We prospectively adopted the guidance that requires excess tax benefits and deficiencies be recognized on the income statement. The cash flow statement guidance requires the presentation of excess tax benefits and deficiencies as an operating activity and the presentation of cash paid by an employer when directly withholding shares for tax-withholding purposes as a financing activity, and this treatment is consistent with our historical accounting treatment. Finally, we elected to estimate the number of awards that are expected to vest, which is consistent with our historical accounting treatment. The adoption of the new guidance did not materially affect the consolidated statements of operations for the three and six months ended June 30, 2017 . In January 2017, the FASB issued ASU 2017-04, Intangibles — Goodwill and Other (Topic 350) — Simplifying the Test for Goodwill Impairment (“ASU 2017-04”). ASU 2017-04 simplifies the accounting for goodwill impairments by eliminating the requirement to compare the implied fair value of goodwill with its carrying amount as part of step two of the goodwill impairment test referenced in Accounting Standards Codification (“ASC”) 350, Intangibles — Goodwill and Other (“ASC 350”). As a result, an entity should perform its annual or interim goodwill impairment test by comparing the fair value of a reporting unit with its carrying amount. An impairment charge should be recognized for the amount by which the carrying amount exceeds the reporting unit’s fair value. However, the impairment loss recognized should not exceed the total amount of goodwill allocated to that reporting unit. ASU 2017-04 is effective for annual reporting periods beginning after December 15, 2019, including any interim impairment tests within those annual periods, with early application permitted for interim or annual goodwill impairment tests performed on testing dates after January 1, 2017. In January 2017, we elected to early adopt ASU 2017-04, and the adoption had no impact on our consolidated financial statements. We will perform future goodwill impairment tests according to ASU 2017-04. (c) Accounting Standards to be Adopted in Future Periods In February 2016, the FASB issued ASU 2016-02, Leases (Topic 842) — Amendments to the FASB Accounting Standards Codification (“ASU 2016-02”). Lessees will need to recognize virtually all of their leases on the balance sheet by recording a right-of-use asset and lease liability. Lessor accounting is similar to the current model, but updated to align with certain changes to the lessee model and the new revenue recognition standard. Existing sale-leaseback guidance is replaced with a new model applicable to both lessees and lessors. Additional revisions have been made to embedded leases, reassessment requirements and lease term assessments including variable lease payment, discount rate and lease incentives. ASU 2016-02 is effective for annual reporting periods beginning after December 15, 2018, including interim periods within those annual periods. Early adoption is permitted. Entities are required to adopt ASU 2016-02 using a modified retrospective transition. We are currently assessing the impact of adopting ASU 2016-02. This assessment includes the gathering and evaluation of our current lease contracts and the analysis of contracts that may contain lease components. While we cannot currently estimate the quantitative effect that ASU 2016-02 will have on our consolidated financial statements, the adoption of ASU 2016-02 will increase our asset and liability balances on the consolidated balance sheets due to the required recognition of right-of-use assets and corresponding lease liabilities for all lease obligations that are currently classified as operating leases. In addition, there are industry-specific concerns with the implementation of ASU 2016-02, including the application of ASU 2016-02 to contracts involving easements/right-of-ways, which will require further evaluation before we are able to fully assess the impact on our consolidated financial statements. In May 2014, the FASB issued ASU 2014-09, Revenue from Contracts with Customers (“ASU 2014-09”), which established ASC Topic 606, Revenue from Contracts with Customers (“ASC 606”). ASC 606 will replace existing revenue recognition requirements in GAAP and will require entities to recognize revenue at an amount that reflects the consideration to which we expect to be entitled in exchange for transferring goods or services to a customer. ASC 606 will also require significantly expanded disclosures regarding the qualitative and quantitative information of our nature, amount, timing and uncertainty of revenue and cash flows arising from contracts with customers. In May 2016, the FASB issued ASU 2016-12, Revenue from Contracts with Customers (Topic 606): Narrow-Scope Improvements and Practical Expedients (“ASU 2016-12”), which updated ASU 2014-09. ASU 2016-12 clarifies certain core recognition principles, including collectability, sales tax presentation, noncash consideration, contract modifications and completed contracts at transition and disclosures no longer required if the full retrospective transition method is adopted. ASU 2014-09 and ASU 2016-12 are effective for annual reporting periods beginning after December 15, 2017, including interim periods within those annual periods, and are to be applied using the modified retrospective or full retrospective transition methods, with early application permitted for annual reporting periods beginning after December 15, 2016. We plan to use the modified retrospective transition method and do not plan to early adopt ASC 606. We have aggregated and reviewed our contracts that are within the scope of ASC 606. Based on our evaluation to date, we do not anticipate this standard will have a material impact on our results of operations, financial condition or cash flows. Based on the disclosure requirements of ASC 606, upon adoption, we expect to provide expanded disclosures relating to our revenue recognition policies and how these relate to our revenue-generating contractual performance obligations. In addition, we expect to present revenues disaggregated based on the type of good or service in order to more fully depict the nature of our revenues. (d) Property &amp; Equipment Impairment Review. We evaluate our property and equipment for potential impairment whenever events or changes in circumstances indicate that the carrying amount of the assets may not be recoverable. The carrying amount of a long-lived asset is not recoverable when it exceeds the undiscounted sum of the future cash flows expected to result from the use and eventual disposition of the asset. Estimates of expected future cash flows represent management’s best estimate based on reasonable and supportable assumptions. When the carrying amount of a long-lived asset is not recoverable, an impairment loss is recognized equal to the excess of the asset’s carrying value over its fair value. For the six months ended June 30, 2017 , we recognized an impairment of $7.0 million , which related to the carrying values of rights-of-way that expired and an abandoned brine disposal well. (e) Comprehensive Income (Loss) Comprehensive income (loss) is composed of net income (loss) and other comprehensive income (loss), which consists of deferred gains and losses on derivative financial instruments that qualify as cash flow hedges pursuant to ASC 815, Derivatives and Hedging (“ASC 815”). For the three and six months ended June 30, 2017 , we reclassified an immaterial amount of deferred losses from accumulated other comprehensive income (loss) to earnings. For additional information, see “ Note 13—Derivatives .”</t>
  </si>
  <si>
    <t>Acquisition</t>
  </si>
  <si>
    <t>Business Combinations [Abstract]</t>
  </si>
  <si>
    <t>(3) Acquisition On January 7, 2016, ENLC and ENLK acquired a 16% and 84% voting interest, respectively, in EnLink Oklahoma T.O. for approximately $1.4 billion . The first installment of $1.02 billion for the acquisition was paid at closing. The second installment of $250.0 million was paid on January 6, 2017, and the final installment of $250.0 million is due no later than January 7, 2018. ENLK’s installment payables are valued net of discount within the total purchase price. The first installment of approximately $1.02 billion was funded by (a) approximately $783.6 million in cash paid by ENLK, which was primarily derived from the issuance of Series B Cumulative Convertible Preferred Units (“Preferred Units”), (b) 15,564,009 common units representing limited liability company interests in ENLC issued directly by ENLC and (c) approximately $22.2 million in cash paid by ENLC. The transaction was accounted for using the acquisition method. The following table presents the consideration ENLC and ENLK paid and the fair value of the identified assets received and liabilities assumed at the acquisition date (in millions): Consideration: Cash $ 805.8 Issuance of common units 214.9 ENLK’s total installment payable, net of discount of $79.1 million assuming payments made on January 7, 2017 and 2018 420.9 Total consideration $ 1,441.6 Purchase Price Allocation: Assets acquired: Current assets (including $12.8 million in cash) $ 23.0 Property, plant and equipment 406.1 Intangibles 1,051.3 Liabilities assumed: Current liabilities (38.8 ) Total identifiable net assets $ 1,441.6 The fair value of assets acquired and liabilities assumed are based on inputs that are not observable in the market and thus represent Level 3 inputs. We recognized intangible assets related to customer relationships and determined their fair value using the income approach. The acquired intangible assets are amortized on a straight-line basis over the estimated customer life of approximately 15 years . We incurred a total of $4.8 million of direct transaction costs, of which $0.1 million and $4.4 million were recognized as expense for the three and six months ended June 30, 2016 , respectively. These costs are included in general and administrative costs in the accompanying consolidated statements of operations. For the three and six months ended June 30, 2016 , we recognized $44.9 million and $72.2 million of revenues, respectively, and $9.3 million and $23.5 million of net loss , respectively, related to the assets acquired.</t>
  </si>
  <si>
    <t>Goodwill and Intangible Assets</t>
  </si>
  <si>
    <t>Goodwill and Intangible Assets Disclosure [Abstract]</t>
  </si>
  <si>
    <t>(4) Goodwill and Intangible Assets Goodwill Goodwill is the cost of an acquisition less the fair value of the net identifiable assets of the acquired business. The fair value of goodwill is based on inputs that are not observable in the market and thus represent Level 3 inputs. We evaluate goodwill for impairment annually as of October 31 and whenever events or changes in circumstances indicate it is more likely than not that the fair value of a reporting unit is less than its carrying amount. We perform our goodwill assessments at the reporting unit level for all reporting units. We use a discounted cash flow analysis to perform the assessments. Key assumptions in the analysis include the use of an appropriate discount rate, terminal year multiples and estimated future cash flows, including volume and price forecasts and estimated operating and general and administrative costs. In estimating cash flows, we incorporate current and historical market and financial information, among other factors. Impairment determinations involve significant assumptions and judgments, and differing assumptions regarding any of these inputs could have a significant effect on the various valuations. If actual results are not consistent with our assumptions and estimates, or our assumptions and estimates change due to new information, we may be exposed to goodwill impairment charges, which would be recognized in the period in which the carrying value exceeds fair value. During February 2016, we determined that weakness in the overall energy sector, driven by low commodity prices, together with a decline in our unit price, caused a change in circumstances warranting an interim impairment test. Based on these triggering events, we performed a goodwill impairment analysis in the first quarter of 2016 on all reporting units. Based on this analysis, a goodwill impairment loss for our Texas, Crude and Condensate, and Corporate reporting units in the amount of $873.3 million was recognized in the first quarter of 2016 and is included as an impairment loss on the consolidated statement of operations for the six months ended June 30, 2016 . We concluded that the fair value of our Oklahoma reporting unit exceeded its carrying value, and the amount of goodwill disclosed on the consolidated balance sheet associated with this reporting unit is recoverable. Therefore, no goodwill impairment was identified or recorded for this reporting unit as a result of our goodwill impairment analysis. During the first quarter of 2017, we elected to early adopt ASU 2017-04, which simplifies the accounting for goodwill impairments by eliminating the requirement to compare the implied fair value of goodwill with its carrying amount as part of step two of the goodwill impairment test referenced in ASC 350. Although no goodwill impairment tests were required during the six months ended June 30, 2017, we will perform future goodwill impairment tests according to ASU 2017-04. For additional information, see “ Note 2—Significant Accounting Policies .” Intangible Assets Intangible assets associated with customer relationships are amortized on a straight-line basis over the expected period of benefits of the customer relationships, which range from ten to twenty years. The following table represents our change in carrying value of intangible assets (in millions): Gross Carrying Amount Accumulated Amortization Net Carrying Amount Six Months Ended June 30, 2017 Customer relationships, beginning of period $ 1,795.8 $ (171.6 ) $ 1,624.2 Amortization expense — (65.0 ) (65.0 ) Customer relationships, end of period $ 1,795.8 $ (236.6 ) $ 1,559.2 The weighted average amortization period is 15.0 years . Amortization expense was approximately $35.5 million and $30.0 million for the three months ended June 30, 2017 and 2016 , respectively, and $65.0 million and $57.5 million for the six months ended June 30, 2017 and 2016 , respectively. The following table summarizes our estimated aggregate amortization expense for the next five years and thereafter (in millions): 2017 (remaining) $ 61.7 2018 123.4 2019 123.4 2020 123.4 2021 123.4 Thereafter 1,003.9 Total $ 1,559.2</t>
  </si>
  <si>
    <t>Related Party Transactions</t>
  </si>
  <si>
    <t>Related Party Transactions [Abstract]</t>
  </si>
  <si>
    <t>(5) Related Party Transactions We engage in various transactions with Devon Energy Corporation (“Devon”) and other related parties. For the three and six months ended June 30, 2017 , Devon accounted for 15.8% and 15.3% of our revenues, respectively, and for the three and six months ended June 30, 2016 , Devon accounted for 18.6% and 19.7% of our revenues, respectively. We had an accounts receivable balance related to transactions with Devon of $109.1 million at June 30, 2017 and $100.2 million at December 31, 2016 . Additionally, we had an accounts payable balance related to transactions with Devon of $21.9 million at June 30, 2017 and $10.4 million at December 31, 2016 . Management believes these transactions are executed on terms that are fair and reasonable and are consistent with terms for transactions with unrelated third parties. The amounts related to related party transactions are specified in the accompanying consolidated financial statements.</t>
  </si>
  <si>
    <t>Long-Term Debt</t>
  </si>
  <si>
    <t>Debt Disclosure [Abstract]</t>
  </si>
  <si>
    <t>(6) Long-Term Debt As of June 30, 2017 and December 31, 2016 , long-term debt consisted of the following (in millions): June 30, 2017 December 31, 2016 Outstanding Principal Premium (Discount) Long-Term Debt Outstanding Principal Premium (Discount) Long-Term Debt ENLK credit facility due 2020 (1) $ 166.0 $ — $ 166.0 $ 120.0 $ — $ 120.0 ENLC credit facility due 2019 (2) 65.5 — 65.5 27.8 — 27.8 2.70% Senior unsecured notes due 2019 400.0 (0.2 ) 399.8 400.0 (0.3 ) 399.7 7.125% Senior unsecured notes due 2022 — — — 162.5 16.0 178.5 4.40% Senior unsecured notes due 2024 550.0 2.3 552.3 550.0 2.5 552.5 4.15% Senior unsecured notes due 2025 750.0 (1.0 ) 749.0 750.0 (1.1 ) 748.9 4.85% Senior unsecured notes due 2026 500.0 (0.6 ) 499.4 500.0 (0.7 ) 499.3 5.60% Senior unsecured notes due 2044 350.0 (0.2 ) 349.8 350.0 (0.2 ) 349.8 5.05% Senior unsecured notes due 2045 450.0 (6.6 ) 443.4 450.0 (6.6 ) 443.4 5.45% Senior unsecured notes due 2047 500.0 (0.1 ) 499.9 — — — Debt classified as long-term $ 3,731.5 $ (6.4 ) $ 3,725.1 $ 3,310.3 $ 9.6 $ 3,319.9 Debt issuance cost (3) (28.3 ) (24.6 ) Long-term debt, net of unamortized issuance cost $ 3,696.8 $ 3,295.3 (1) Bears interest based on Prime and/or LIBOR plus an applicable margin. The effective interest rate was 2.8% and 2.3% at June 30, 2017 and December 31, 2016 , respectively. (2) Bears interest based on Prime and/or LIBOR plus an applicable margin. The effective interest rate was 3.2% and 3.4% at June 30, 2017 and December 31, 2016 , respectively. (3) Net of amortization of $11.0 million and $9.0 million at June 30, 2017 and December 31, 2016 , respectively. ENLC Credit Facility We have a $250.0 million revolving credit facility that matures on March 7, 2019 and includes a $125.0 million letter of credit subfacility (the “ENLC Credit Facility”). Our obligations under the ENLC Credit Facility are guaranteed by two of our wholly-owned subsidiaries and secured by first priority liens on (i) 88,528,451 ENLK common units and the 100% membership interest in the General Partner indirectly held by us, (ii) the 100% equity interest in each of our wholly-owned subsidiaries held by us and (iii) any additional equity interests subsequently pledged as collateral under the ENLC Credit Facility. The ENLC Credit Facility contains certain financial, operational and legal covenants. The financial covenants are tested on a quarterly basis, based on the rolling four-quarter period that ends on the last day of each fiscal quarter, and include (i) maintaining a maximum consolidated leverage ratio (as defined in the ENLC Credit Facility, but generally computed as the ratio of consolidated funded indebtedness to consolidated earnings before interest, taxes, depreciation, amortization and certain other non-cash charges) of 4.00 to 1.00, provided that the maximum consolidated leverage ratio is 4.50 to 1.00 during an acquisition period (as defined in the ENLC Credit Facility) and (ii) maintaining a minimum consolidated interest coverage ratio (as defined in the ENLC Credit Facility, but generally computed as the ratio of consolidated earnings before interest, taxes, depreciation, amortization and certain other non-cash charges to consolidated interest charges) of 2.50 to 1.00 unless an investment grade event (as defined in the ENLC Credit Facility) occurs. Borrowings under the ENLC Credit Facility bear interest at our option at the Eurodollar Rate (the LIBOR Rate) plus an applicable margin (ranging from 1.75% to 2.50% ) or the Base Rate (the highest of the Federal Funds Rate plus 0.5% , the 30-day Eurodollar Rate plus 1.0% or the administrative agent’s prime rate) plus an applicable margin (ranging from 0.75% to 1.50% ). The applicable margins vary depending on our leverage ratio. Upon breach by us of certain covenants governing the ENLC Credit Facility, amounts outstanding under the ENLC Credit Facility, if any, may become due and payable immediately and the liens securing the ENLC Credit Facility could be foreclosed upon. At June 30, 2017 , ENLC was in compliance and expects to be in compliance with the covenants in the ENLC Credit Facility for at least the next twelve months. As of June 30, 2017 , there were no outstanding letters of credit and $65.5 million in outstanding borrowings under the ENLC Credit Facility, leaving approximately $184.5 million available for future borrowing based on the borrowing capacity of $250.0 million . ENLK Credit Facility ENLK has a $1.5 billion unsecured revolving credit facility that matures on March 6, 2020 (the “ENLK Credit Facility”), which includes a $500.0 million letter of credit subfacility. Under the ENLK Credit Facility, ENLK is permitted to (1) subject to certain conditions and the receipt of additional commitments by one or more lenders, increase the aggregate commitments under the ENLK Credit Facility by an additional amount not to exceed $500.0 million and (2) subject to certain conditions and the consent of the requisite lenders, on two separate occasions extend the maturity date of the ENLK Credit Facility by one year on each occasion. The ENLK Credit Facility contains certain financial, operational and legal covenants. Among other things, these covenants include maintaining a ratio of consolidated indebtedness to consolidated EBITDA (which is defined in the ENLK Credit Facility and includes projected EBITDA from certain capital expansion projects) of no more than 5.0 to 1.0. If ENLK consummates one or more acquisitions in which the aggregate purchase price is $50.0 million or more, ENLK can elect to increase the maximum allowed ratio of consolidated indebtedness to consolidated EBITDA to 5.5 to 1.0 for the quarter of the acquisition and the three following quarters. Borrowings under the ENLK Credit Facility bear interest at ENLK’s option at the Eurodollar Rate (the LIBOR Rate) plus an applicable margin (ranging from 1.00% to 1.75% ) or the Base Rate (the highest of the Federal Funds Rate plus 0.50% , the 30-day Eurodollar Rate plus 1.0% or the administrative agent’s prime rate) plus an applicable margin (ranging from zero percent to 0.75% ). The applicable margins vary depending on ENLK’s credit rating. If ENLK breaches certain covenants governing the ENLK Credit Facility, amounts outstanding under the ENLK Credit Facility, if any, may become due and payable immediately. At June 30, 2017 , ENLK was in compliance and expects to be in compliance with the covenants in the ENLK Credit Facility for at least the next twelve months. As of June 30, 2017 , there were $9.2 million in outstanding letters of credit and $166.0 million in outstanding borrowings under the ENLK Credit Facility, leaving approximately $1.3 billion available for future borrowing based on the borrowing capacity of $1.5 billion . All other material terms and conditions of the ENLK Credit Facility are described in Part II, “Item 8. Financial Statements and Supplementary Data—Note 6” in our Annual Report on Form 10-K for the year ended December 31, 2016 . Senior Unsecured Notes due 2047 On May 11, 2017, ENLK issued $500.0 million in aggregate principal amount of ENLK’s 5.450% senior unsecured notes due June 1, 2047 (the “2047 Notes”) at a price to the public of 99.981% of their face value. Interest payments on the 2047 Notes are payable on June 1 and December 1 of each year, beginning December 1, 2017. Net proceeds of approximately $495.2 million were used to repay outstanding borrowings under the ENLK Credit Facility and for general partnership purposes. Redemption of Senior Unsecured Notes due 2022 On June 1, 2017, ENLK redeemed $162.5 million in aggregate principal amount of ENLK’s 7.125% senior unsecured notes (the “2022 Notes”) at 103.6% of the principal amount, plus accrued unpaid interest, for aggregate cash consideration of $174.1 million , which resulted in a gain on extinguishment of debt of $9.0 million for the three and six months ended June 30, 2017 .</t>
  </si>
  <si>
    <t>Income Taxes</t>
  </si>
  <si>
    <t>Income Tax Disclosure [Abstract]</t>
  </si>
  <si>
    <t>(7) Income Taxes Income taxes included on the consolidated financial statements were as follows for the periods presented (in millions): Three Months Ended Six Months Ended 2017 2016 2017 2016 ENLC income tax expense (benefit) $ 3.2 $ (1.8 ) $ 6.2 $ (1.6 ) Total income tax expense (benefit) $ 3.2 $ (1.8 ) $ 6.2 $ (1.6 ) The following schedule reconciles total income tax expense (benefit) and the amount calculated by applying the statutory U.S. federal tax rate to income before income taxes (in millions): Three Months Ended Six Months Ended 2017 2016 2017 2016 Tax expense (benefit) at statutory federal rate (35%) $ 3.1 $ 0.5 $ 3.5 $ (160.0 ) State income taxes expense (benefit), net of federal tax benefit 0.3 — 0.3 (14.9 ) Income tax expense (benefit) from partnership (0.3 ) (2.3 ) 0.2 (1.3 ) Unit-based compensation (1) — — 2.3 — Non-deductible expense related to asset impairment — — — 173.9 Other 0.1 — (0.1 ) 0.7 Total income tax expense (benefit) $ 3.2 $ (1.8 ) $ 6.2 $ (1.6 ) (1) Related to tax deficiencies recorded on vested units, which were recognized in accordance with the adoption of ASU 2016-09.</t>
  </si>
  <si>
    <t>Certain Provisions of the Partnership Agreement</t>
  </si>
  <si>
    <t>Partners' Capital [Abstract]</t>
  </si>
  <si>
    <t>(8) Certain Provisions of the Partnership Agreement (a) Issuance of Common Units In November 2014, ENLK entered into an Equity Distribution Agreement (the “2014 EDA”) with BMO Capital Markets Corp., Merrill Lynch, Pierce, Fenner &amp; Smith Incorporated, Citigroup Global Markets Inc., Jefferies LLC, Raymond James &amp; Associates, Inc. and RBC Capital Markets, LLC (collectively, the “Sales Agents”) to sell up to $350.0 million in aggregate gross sales of ENLK common units from time to time through an “at the market” equity offering program. ENLK may also sell common units to any Sales Agent as principal for the Sales Agent’s own account at a price agreed upon at the time of sale. ENLK has no obligation to sell any of the common units under the 2014 EDA and may at any time suspend solicitation and offers under the 2014 EDA. For the six months ended June 30, 2017 , ENLK sold an aggregate of approximately 4.0 million common units under the 2014 EDA, generating proceeds of approximately $72.2 million (net of approximately $0.7 million of commissions and $0.2 million of registration fees). ENLK used the net proceeds for general partnership purposes. In June 2017, ENLK filed an amended shelf registration statement with the Securities and Exchange Commission for the issuance of up to $600.0 million of ENLK common units that ENLK may offer and issue from time to time. This registration statement was declared effective on June 23, 2017. ENLK may offer and sell these common units in amounts, at prices and on terms to be determined by market conditions and other factors at the time of the offerings. (b) Distributions Unless restricted by the terms of the ENLK Credit Facility and/or the indentures governing ENLK’s unsecured senior notes, ENLK must make distributions of 100% of available cash, as defined in its partnership agreement, within 45 days following the end of each quarter. Distributions are made to the General Partner in accordance with its current percentage interest with the remainder to the common unitholders, subject to the payment of incentive distributions as described below to the extent that certain target levels of cash distributions are achieved. The General Partner is not entitled to incentive distributions with respect to distributions on the ENLK Preferred Units until such units convert into common units. The General Partner owns the general partner interest in ENLK and all of its incentive distribution rights. The General Partner is entitled to receive incentive distributions if the amount ENLK distributes with respect to any quarter exceeds levels specified in its partnership agreement. Under the quarterly incentive distribution provisions, the General Partner is entitled to 13.0% of amounts ENLK distributes in excess of $0.25 per unit, 23.0% of the amounts ENLK distributes in excess of $0.3125 per unit and 48.0% of amounts ENLK distributes in excess of $0.375 per unit. A summary of the distribution activity relating to the Preferred Units for the six months ended June 30, 2017 and 2016 is provided below: Declaration period Distribution paid-in kind (1) Date paid/payable 2017 Fourth Quarter of 2016 1,130,131 February 13, 2017 First Quarter of 2017 1,154,147 May 12, 2017 Second Quarter of 2017 1,178,672 August 11, 2017 2016 First Quarter of 2016 992,445 May 12, 2016 Second Quarter of 2016 1,083,589 August 11, 2016 (1) Represents distributions paid on the Preferred Units through issuance of additional Preferred Units. A summary of ENLK’s distribution activity relating to the common units for the six months ended June 30, 2017 and 2016 is provided below: Declaration period Distribution/unit Date paid/payable 2017 Fourth Quarter of 2016 $ 0.39 February 13, 2017 First Quarter of 2017 $ 0.39 May 12, 2017 Second Quarter of 2017 $ 0.39 August 11, 2017 2016 Fourth Quarter of 2015 $ 0.39 February 11, 2016 First Quarter of 2016 $ 0.39 May 12, 2016 Second Quarter of 2016 $ 0.39 August 11, 2016 (c) Allocation of ENLK Income Net income is allocated to the General Partner in an amount equal to its incentive distribution rights as described in (b) above. The General Partner’s share of net income consists of incentive distribution rights to the extent earned, a deduction for unit-based compensation attributable to ENLC’s restricted units and the percentage interest of ENLK’s net income adjusted for ENLC’s unit-based compensation specifically allocated to the General Partner. The net income allocated to the General Partner is as follows (in millions): Three Months Ended Six Months Ended 2017 2016 2017 2016 Income allocation for incentive distributions $ 14.6 $ 14.2 $ 29.3 $ 28.0 Unit-based compensation attributable to ENLC’s restricted units (3.9 ) (3.6 ) (12.7 ) (7.6 ) General Partner share of net income (loss) 0.1 — 0.1 (2.4 ) General Partner interest in net income $ 10.8 $ 10.6 $ 16.7 $ 18.0</t>
  </si>
  <si>
    <t>Earnings Per Unit and Dilution Computations</t>
  </si>
  <si>
    <t>Earnings Per Share [Abstract]</t>
  </si>
  <si>
    <t>(9) Earnings Per Unit and Dilution Computations As required under ASC 260, Earnings Per Share , unvested share-based payments that entitle employees to receive non-forfeitable distributions are considered participating securities for earnings per unit calculations. The following table reflects the computation of basic and diluted earnings per limited partner units for the periods presented (in millions, except per unit amounts): Three Months Ended June 30, Six Months Ended June 30, 2017 2016 2017 2016 EnLink Midstream, LLC interest in net income (loss) $ 5.9 $ 0.8 $ 4.0 $ (456.8 ) Distributed earnings allocated to: Common units (1) (2) $ 46.1 $ 45.9 $ 92.0 $ 91.5 Unvested restricted units (1) (2) 0.6 0.5 1.2 1.0 Total distributed earnings $ 46.7 $ 46.4 $ 93.2 $ 92.5 Undistributed loss allocated to: Common units $ (40.3 ) $ (44.7 ) $ (88.1 ) $ (543.2 ) Unvested restricted units (0.5 ) (0.9 ) (1.1 ) (6.1 ) Total undistributed loss $ (40.8 ) $ (45.6 ) $ (89.2 ) $ (549.3 ) Net income (loss) allocated to: Common units $ 5.8 $ 1.2 $ 3.9 $ (451.7 ) Unvested restricted units 0.1 (0.4 ) 0.1 (5.1 ) Total net income (loss) $ 5.9 $ 0.8 $ 4.0 $ (456.8 ) Basic and diluted net income (loss) per unit: Basic $ 0.03 $ 0.01 $ 0.02 $ (2.55 ) Diluted $ 0.03 $ 0.01 $ 0.02 $ (2.55 ) (1) For the three months ended June 30, 2017 and 2016 , distributed earnings included a declared distribution of $0.255 per unit payable on August 14, 2017 and a distribution of $0.255 per unit paid on August 12, 2016 , respectively. (2) For the six months ended June 30, 2017 , distributed earnings included a distribution of $0.255 per unit paid on May 15, 2017 and a declared distribution of $0.255 per unit payable on August 14, 2017 . For the six months ended June 30, 2016 , distributed earnings included distributions of $0.255 per unit paid on May 13, 2016 and $0.255 per unit paid on August 12, 2016 . A summary of our distribution activity relating to the ENLC common units for the six months ended June 30, 2017 and 2016 , respectively, is provided below: Declaration period Distribution/unit Date paid/payable 2017 Fourth Quarter of 2016 $ 0.255 February 14, 2017 First Quarter of 2017 $ 0.255 May 15, 2017 Second Quarter 2017 $ 0.255 August 14, 2017 2016 Fourth Quarter of 2015 $ 0.255 February 12, 2016 First Quarter of 2016 $ 0.255 May 13, 2016 Second Quarter 2016 $ 0.255 August 12, 2016 The following are the unit amounts used to compute the basic and diluted earnings per unit for the periods presented (in millions): Three Months Ended June 30, Six Months Ended June 30, 2017 2016 2017 2016 Basic and diluted earnings per unit: Weighted average common units outstanding 180.6 180.0 180.4 179.4 Diluted weighted average units outstanding: Weighted average basic common units outstanding 180.6 180.0 180.4 179.4 Dilutive effect of non-vested restricted incentive units (1) 1.1 0.8 1.2 — Total weighted average diluted common units outstanding 181.7 180.8 181.6 179.4 (1) For the six months ended June 30, 2016 , all common unit equivalents were antidilutive since a net loss existed for that period. All outstanding units were included in the computation of diluted earnings per unit and weighted based on the number of days such units were outstanding during the periods presented.</t>
  </si>
  <si>
    <t>Asset Retirement Obligations</t>
  </si>
  <si>
    <t>Asset Retirement Obligation Disclosure [Abstract]</t>
  </si>
  <si>
    <t>(10) Asset Retirement Obligations The schedule below summarizes the changes in our asset retirement obligations (in millions): Six Months Ended June 30, 2017 Balance, beginning of period $ 13.5 Accretion expense 0.3 Balance, end of period $ 13.8 Asset retirement obligations of $13.8 million and $13.5 million were included in “Asset retirement obligations” as non-current liabilities on the consolidated balance sheets as of June 30, 2017 and December 31, 2016 , respectively.</t>
  </si>
  <si>
    <t>Investment in Unconsolidated Affiliates</t>
  </si>
  <si>
    <t>Equity Method Investments and Joint Ventures [Abstract]</t>
  </si>
  <si>
    <t>(11) Investment in Unconsolidated Affiliates Our unconsolidated investments consisted of: • a contractual right to the economic benefits and burdens associated with Devon’s 38.75% ownership interest in Gulf Coast Fractionators (“GCF”) at June 30, 2017 and December 31, 2016 ; • an approximate 30.0% ownership in Cedar Cove Midstream LLC (the “Cedar Cove JV”) at June 30, 2017 and December 31, 2016 . On November 9, 2016, we formed the Cedar Cove JV with Kinder Morgan, Inc., which consists of gathering and compression assets in Blaine County, Oklahoma, the heart of the Sooner Trend Anadarko Basin Canadian and Kingfisher Counties play; and • an approximate 31.0% common unit ownership interest in Howard Energy Partners (“HEP”) at December 31, 2016 . In December 2016, we entered into an agreement to sell our ownership interest in HEP. We finalized the sale in March 2017 and received net proceeds of $189.7 million . The following table shows the activity related to our investment in unconsolidated affiliates for the periods indicated (in millions): Three Months Ended Six Months Ended 2017 2016 2017 2016 Gulf Coast Fractionators Contributions $ — $ — $ — $ — Distributions $ 4.4 $ 0.5 $ 7.1 $ 3.5 Equity in income (loss) $ — $ 0.5 $ 4.0 $ (1.2 ) Howard Energy Partners Contributions $ — $ 34.7 $ — $ 41.8 Distributions $ — $ 5.1 $ — $ 11.3 Equity in income (loss) (1) $ — $ 0.3 $ (3.4 ) $ (0.4 ) Cedar Cove JV Contributions $ 4.3 $ — $ 10.3 $ — Distributions $ 0.1 $ — $ 0.3 $ — Equity in loss $ (0.1 ) $ — $ — $ — Total Contributions $ 4.3 $ 34.7 $ 10.3 $ 41.8 Distributions $ 4.5 $ 5.6 $ 7.4 $ 14.8 Equity in income (loss) (1) $ (0.1 ) $ 0.8 $ 0.6 $ (1.6 ) (1) Includes a loss of $3.4 million for the six months ended June 30, 2017 from the sale of HEP in March 2017. The following table shows the balances related to our investment in unconsolidated affiliates as of June 30, 2017 and December 31, 2016 (in millions): June 30, 2017 December 31, 2016 Gulf Coast Fractionators $ 45.4 $ 48.5 Howard Energy Partners — 193.1 Cedar Cove JV 38.8 28.8 Total investment in unconsolidated affiliates $ 84.2 $ 270.4</t>
  </si>
  <si>
    <t>Employee Incentive Plans</t>
  </si>
  <si>
    <t>Disclosure of Compensation Related Costs, Share-based Payments [Abstract]</t>
  </si>
  <si>
    <t>(12) Employee Incentive Plans (a) Long-Term Incentive Plans ENLC and ENLK each have similar unit-based compensation payment plans for officers and employees. ENLC grants unit-based awards under the EnLink Midstream, LLC 2014 Long-Term Incentive Plan (the “LLC Plan”) , and ENLK grants unit-based awards under the amended and restated EnLink Midstream GP, LLC Long-Term Incentive Plan (the “GP Plan”) . We account for unit-based compensation in accordance with ASC 718, Stock Compensation (“ASC 718”), which requires that compensation related to all unit-based awards be recognized on the consolidated financial statements. Unit-based compensation cost is recognized as expense over each award’s requisite service period with a corresponding increase to equity or liability based on the terms of each award and the appropriate accounting treatment under ASC 718. Unit-based compensation associated with ENLC’s unit-based compensation plan awarded to our officers and employees is recorded by ENLK since ENLC has no substantial or managed operating activities other than its interests in ENLK and EnLink Oklahoma T.O. Amounts recognized on the consolidated financial statements with respect to these plans are as follows (in millions): Three Months Ended June 30, Six Months Ended 2017 2016 2017 2016 Cost of unit-based compensation charged to general and administrative expense $ 6.7 $ 5.7 $ 21.1 $ 12.0 Cost of unit-based compensation charged to operating expense 2.6 1.7 7.6 3.4 Total unit-based compensation expense $ 9.3 $ 7.4 $ 28.7 $ 15.4 Interest of non-controlling partners in unit-based compensation $ 3.5 $ 2.7 $ 10.8 $ 5.6 Amount of related income tax benefit recognized in net income (1) $ 2.1 $ 1.8 $ 6.7 $ 3.7 (1) For the six months ended June 30, 2017 , the amount of related income tax benefit recognized in net income excludes $2.3 million of income tax expense related to tax deficiencies recorded on vested units, which were recognized in accordance with the adoption of ASU 2016-09. (b) EnLink Midstream Partners, LP Restricted Incentive Units ENLK restricted incentive units are valued at their fair value at the date of grant, which is equal to the market value of the common units on such date. A summary of the restricted incentive unit activity for the six months ended June 30, 2017 is provided below: Six Months Ended EnLink Midstream Partners, LP Restricted Incentive Units: Number of Units Weighted Average Grant-Date Fair Value Non-vested, beginning of period 2,024,820 $ 19.05 Granted (1) 841,069 18.44 Vested (1)(2) (813,267 ) 25.78 Forfeited (29,669 ) 16.87 Non-vested, end of period 2,022,953 $ 16.12 Aggregate intrinsic value, end of period (in millions) $ 34.3 (1) Restricted incentive units typically vest at the end of three years. In March 2017, ENLK granted 262,288 restricted incentive units with a fair value of $5.1 million to officers and certain employees as bonus payments for 2016, and these restricted incentive units vested immediately and are included in the restricted incentive units granted and vested line items. (2) Vested units included 263,342 units withheld for payroll taxes paid on behalf of employees. A summary of the restricted incentive units’ aggregate intrinsic value (market value at vesting date) and fair value of units vested (market value at date of grant) for the three and six months ended June 30, 2017 and 2016 is provided below (in millions): Three Months Ended June 30, Six Months Ended June 30, EnLink Midstream Partners, LP Restricted Incentive Units: 2017 2016 2017 2016 Aggregate intrinsic value of units vested $ 0.4 $ 0.1 $ 15.7 $ 3.8 Fair value of units vested $ 0.5 $ — $ 21.0 $ 9.0 As of June 30, 2017 , there was $17.7 million of unrecognized compensation cost related to non-vested ENLK restricted incentive units. That cost is expected to be recognized over a weighted-average period of 1.9 years . (c) EnLink Midstream Partners, LP Performance Units For the six months ended June 30, 2017 , the General Partner and EnLink Midstream Manager, LLC, our managing member, granted performance awards under the GP Plan and the LLC Plan, respectively. The performance award agreements provide that the vesting of restricted incentive units granted thereunder is dependent on the achievement of certain total shareholder return (“TSR”) performance goals relative to the TSR achievement of a peer group of companies (the “Peer Companies”) over the applicable performance period. The performance award agreements contemplate that the Peer Companies for an individual performance award (the “Subject Award”) are the companies comprising the Alerian MLP Index for Master Limited Partnerships (“AMZ”), excluding ENLC and ENLK (collectively, “EnLink”), on the grant date for the Subject Award. The performance units will vest based on the percentile ranking of the average of ENLC’s and ENLK’s TSR achievement (“EnLink TSR”) for the applicable performance period relative to the TSR achievement of the Peer Companies. At the end of the vesting period, recipients receive distribution equivalents, if any, with respect to the number of performance units vested. The vesting of units range from zero to 200% of the units granted depending on the EnLink TSR as compared to the TSR of the Peer Companies on the vesting date. The fair value of each performance unit is estimated as of the date of grant using a Monte Carlo simulation with the following assumptions used for all performance unit grants made under the plan: (i) a risk-free interest rate based on United States Treasury rates as of the grant date; (ii) a volatility assumption based on the historical realized price volatility of ENLK’s common units and the designated peer group securities; (iii) an estimated ranking of ENLK among the designated peer group; and (iv) the distribution yield. The fair value of the performance unit on the date of grant is expensed over a vesting period of approximately three years . The following table presents a summary of the grant-date fair value assumptions by performance unit grant date: EnLink Midstream Partners, LP Performance Units: March 2017 Beginning TSR Price $ 17.55 Risk-free interest rate 1.62 % Volatility factor 43.94 % Distribution yield 8.7 % The following table presents a summary of the performance units: Six Months Ended EnLink Midstream Partners, LP Performance Units: Number of Units Weighted Average Grant-Date Fair Value Non-vested, beginning of period 408,637 $ 11.53 Granted 176,648 25.73 Forfeited — — Non-vested, end of period 585,285 $ 15.82 Aggregate intrinsic value, end of period (in millions) $ 9.9 As of June 30, 2017 , there was $7.0 million of unrecognized compensation cost that related to non-vested ENLK performance units. That cost is expected to be recognized over a weighted-average period of 2.1 years . (d) EnLink Midstream, LLC Restricted Incentive Units ENLC restricted incentive units are valued at their fair value at the date of grant, which is equal to the market value of the ENLC common units on such date. A summary of the restricted incentive unit activity for the six months ended June 30, 2017 is provided below: Six Months Ended EnLink Midstream, LLC Restricted Incentive Units: Number of Units Weighted Average Grant-Date Fair Value Non-vested, beginning of period 1,897,298 $ 19.96 Granted (1) 799,499 19.27 Vested (1)(2) (743,484 ) 27.98 Forfeited (28,838 ) 17.31 Non-vested, end of period 1,924,475 $ 16.61 Aggregate intrinsic value, end of period (in millions) $ 33.9 (1) Restricted incentive units typically vest at the end of three years. In March 2017, we granted 258,606 restricted incentive units with a fair value of $5.0 million to officers and certain employees as bonus payments for 2016, and these restricted incentive units vested immediately and are included in the restricted incentive units granted and vested line items. (2) Vested units included 229,455 units withheld for payroll taxes paid on behalf of employees. A summary of the restricted incentive units’ aggregate intrinsic value (market value at vesting date) and fair value of units vested (market value at date of grant) for the three and six months ended June 30, 2017 and 2016 is provided below (in millions): Three Months Ended June 30, Six Months Ended June 30, EnLink Midstream LLC Restricted Incentive Units: 2017 2016 2017 2016 Aggregate intrinsic value of units vested $ 0.3 $ — $ 14.6 $ 3.8 Fair value of units vested $ 0.4 $ — $ 20.8 $ 11.8 As of June 30, 2017 , there was $17.3 million of unrecognized compensation cost related to non-vested ENLC restricted incentive units. The cost is expected to be recognized over a weighted-average period of 1.9 years . (e) EnLink Midstream, LLC’s Performance Units For the six months ended June 30, 2017 , ENLC granted performance awards under the LLC Plan. At the end of the vesting period, recipients receive distribution equivalents, if any, with respect to the number of performance units vested. The vesting of units range from zero to 200% of the units granted depending on the EnLink TSR as compared to the TSR of the Peer Companies on the vesting date. The fair value of each performance unit is estimated as of the date of grant using a Monte Carlo simulation with the following assumptions used for all performance unit grants made under the plan: (i) a risk-free interest rate based on United States Treasury rates as of the grant date; (ii) a volatility assumption based on the historical realized price volatility of ENLC’s common units and the designated peer group securities; (iii) an estimated ranking of ENLC among the designated peer group and (iv) the distribution yield. The fair value of the performance unit on the date of grant is expensed over a vesting period of approximately three years . The following table presents a summary of the grant-date fair value assumptions by performance unit grant date: EnLink Midstream, LLC Performance Units: March 2017 Beginning TSR Price $ 18.29 Risk-free interest rate 1.62 % Volatility factor 52.07 % Distribution yield 5.4 % The following table presents a summary of the performance units: Six Months Ended EnLink Midstream, LLC Performance Units: Number of Units Weighted Average Grant-Date Fair Value Non-vested, beginning of period 384,264 $ 19.30 Granted 164,575 28.77 Forfeited — — Non-vested, end of period 548,839 $ 22.14 Aggregate intrinsic value, end of period (in millions) $ 9.7 As of June 30, 2017 , there was $7.1 million of unrecognized compensation cost that related to non-vested ENLC performance units. That cost is expected to be recognized over a weighted-average period of 2.1 years .</t>
  </si>
  <si>
    <t>Derivatives</t>
  </si>
  <si>
    <t>Derivative Instruments and Hedging Activities Disclosure [Abstract]</t>
  </si>
  <si>
    <t>(13) Derivatives Interest Rate Swaps We periodically enter into interest rate swaps in connection with new debt issuances. During the debt issuance process, we are exposed to variability in future long-term debt interest payments that may result from changes in the benchmark interest rate (commonly the U.S. Treasury yield) prior to the debt being issued. In order to hedge this variability, we enter into interest rate swaps to effectively lock in the benchmark interest rate at the inception of the swap. Prior to 2017, we did not designate interest rate swaps as hedges and, therefore, included the associated settlement gains and losses as interest expense on the consolidated statements of operations. In May 2017, we entered into an interest rate swap in connection with the issuance of the 2047 Notes. In accordance with ASC 815, we designated this swap as a cash flow hedge. Upon settlement of the interest rate swap in May 2017, we recorded the associated $2.2 million settlement loss in accumulated other comprehensive loss on the consolidated balance sheets. We will amortize the settlement loss into interest expense on the consolidated statements of operations over the term of the 2047 notes. As this interest rate swap was a perfect match to the underlying hedged interest rate, there was no ineffectiveness related to the hedge. We have no open interest rate swap positions as of June 30, 2017 . In addition, the settlement loss is included as an operating cash outflow on the consolidated statements of cash flows. For the three and six months ended June 30, 2017 , we amortized an immaterial amount of the settlement loss into interest expense from accumulated other comprehensive income (loss). We expect to recognize $0.1 million of interest expense out of accumulated other comprehensive income (loss) over the next twelve months. Commodity Swaps We manage our exposure to changes in commodity prices by hedging the impact of market fluctuations. Commodity swaps are used to manage and hedge price and location risk related to these market exposures. Commodity swaps are also used to manage margins on offsetting fixed-price purchase or sale commitments for physical quantities of crude, condensate, natural gas and NGLs. We do not designate commodity swap transactions as cash flow or fair value hedges for hedge accounting treatment under ASC 815. Therefore, changes in the fair value of our derivatives are recorded in revenue in the period incurred. In addition, our risk management policy does not allow us to take speculative positions with our derivative contracts. We commonly enter into index (float-for-float) or fixed-for-float swaps in order to mitigate our cash flow exposure to fluctuations in the future prices of natural gas, NGLs and crude oil. For natural gas, index swaps are used to protect against the price exposure of daily priced gas versus first-of-month priced gas. They are also used to hedge the basis location price risk resulting from supply and markets being priced on different indices. For natural gas, NGLs, condensate and crude, fixed-for-float swaps are used to protect cash flows against price fluctuations: (1) where we receive a percentage of liquids as a fee for processing third-party gas or where we receive a portion of the proceeds of the sales of natural gas and liquids as a fee, (2) in the natural gas processing and fractionation components of our business and (3) where we are mitigating the price risk for product held in inventory or storage. The components of gain (loss) on derivative activity on the consolidated statements of operations related to commodity swaps are (in millions): Three Months Ended June 30, Six Months Ended June 30, 2017 2016 2017 2016 Change in fair value of derivatives $ 1.8 $ (8.4 ) $ 7.1 $ (14.4 ) Realized gain (loss) on derivatives (0.2 ) 2.7 (2.7 ) 8.3 Gain (loss) on derivative activity $ 1.6 $ (5.7 ) $ 4.4 $ (6.1 ) The fair value of derivative assets and liabilities related to commodity swaps are as follows (in millions): June 30, 2017 December 31, 2016 Fair value of derivative assets — current $ 4.0 $ 1.3 Fair value of derivative assets — long-term 0.7 — Fair value of derivative liabilities — current (3.6 ) (7.6 ) Fair value of derivative liabilities — long-term (0.3 ) — Net fair value of derivatives $ 0.8 $ (6.3 ) Assets and liabilities related to our derivative contracts are included in the fair value of derivative assets and liabilities, and the change in fair value of these contracts is recorded net as a gain (loss) on derivative activity on the consolidated statements of operations. We estimate the fair value of all of our derivative contracts based upon actively-quoted prices of the underlying commodities. Set forth below are the summarized notional volumes and fair values of all instruments held for price risk management purposes and related physical offsets at June 30, 2017 (in millions). The remaining term of the contracts extend no later than October 2018. June 30, 2017 Commodity Instruments Unit Volume Fair Value NGL (short contracts) Swaps Gallons (44.6 ) $ 1.4 NGL (long contracts) Swaps Gallons 27.4 (1.8 ) Natural Gas (short contracts) Swaps MMBtu (23.0 ) 1.2 Natural Gas (long contracts) Swaps MMBtu 19.4 — Total fair value of derivatives $ 0.8 On all transactions where we are exposed to counterparty risk, we analyze the counterparty’s financial condition prior to entering into an agreement, establish limits and monitor the appropriateness of these limits on an ongoing basis. We primarily deal with two types of counterparties, financial institutions and other energy companies, when entering into financial derivatives on commodities. We have entered into Master International Swaps and Derivatives Association Agreements (“ISDAs”) that allow for netting of swap contract receivables and payables in the event of default by either party. If our counterparties failed to perform under existing swap contracts, our maximum loss of $4.7 million as of June 30, 2017 would be reduced to $0.9 million due to the offsetting of gross fair value payables against gross fair value receivables as allowed by the ISDAs.</t>
  </si>
  <si>
    <t>Fair Value Measurements</t>
  </si>
  <si>
    <t>Fair Value Disclosures [Abstract]</t>
  </si>
  <si>
    <t>(14) Fair Value Measurements ASC 820, Fair Value Measurements and Disclosures (“ASC 820”), sets forth a framework for measuring fair value and required disclosures about fair value measurements of assets and liabilities. Fair value under ASC 820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use of unobservable prices or inputs are used to estimate the current fair value, often using an internal valuation model. These valuation techniques involve some level of management estimation and judgment, the degree of which is dependent on the item being valued. ASC 820 established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derivative contracts primarily consist of commodity swap contracts, which are not traded on a public exchange. The fair values of commodity swap contracts are determined using discounted cash flow techniques. The techniques incorporate Level 1 and Level 2 inputs for future commodity prices that are readily available in public markets or can be derived from information available in publicly-quoted markets. These market inputs are utilized in the discounted cash flow calculation considering the instrument’s term, notional amount, discount rate and credit risk and are classified as Level 2 in hierarchy. Net assets (liabilities) measured at fair value on a recurring basis are summarized below (in millions): Level 2 June 30, 2017 December 31, 2016 Commodity Swaps (1) $ 0.8 $ (6.3 ) Total $ 0.8 $ (6.3 ) (1) The fair values of derivative contracts included in assets or liabilities for risk management activities represent the amount at which the instruments could be exchanged in a current arms-length transaction adjusted for our credit risk and/or the counterparty credit risk as required under ASC 820. Fair Value of Financial Instruments The estimated fair value of our financial instruments has been determined using available market information and valuation methodologies. Considerable judgment is required to develop the estimates of fair value; thus, the estimates provided below are not necessarily indicative of the amount we could realize upon the sale or refinancing of such financial instruments (in millions): June 30, 2017 December 31, 2016 Carrying Value Fair Value Carrying Value Fair Value Long-term debt (1) $ 3,696.8 $ 3,757.9 $ 3,295.3 $ 3,253.6 Installment Payables $ 236.6 $ 238.0 $ 473.2 $ 476.6 Obligations under capital lease $ 4.8 $ 4.0 $ 6.6 $ 6.1 (1) The carrying value of long-term debt is reduced by debt issuance costs of $28.3 million and $24.6 million at June 30, 2017 and December 31, 2016 , respectively. The respective fair values do not factor in debt issuance costs. The carrying amounts of our cash and cash equivalents, accounts receivable and accounts payable approximate fair value due to the short-term maturities of these assets and liabilities. ENLK had $166.0 million and $120.0 million in outstanding borrowings under the ENLK Credit Facility as of June 30, 2017 and December 31, 2016 , respectively. ENLC had $65.5 million and $27.8 million in outstanding borrowings under the ENLC Credit Facility as of June 30, 2017 and December 31, 2016 , respectively. As borrowings under the credit facilities accrue interest under floating interest rate structures, the carrying value of such indebtedness approximates fair value for the amounts outstanding under the credit facilities. As of June 30, 2017 and December 31, 2016 , ENLK had total borrowings under senior unsecured notes of $3.5 billion and $3.1 billion , respectively, maturing between 2019 and 2047 with fixed interest rates ranging from 2.7% to 5.6% and 2.7% to 7.1% , respectively. The fair values of all senior unsecured notes and installment payables as of June 30, 2017 and December 31, 2016 were based on Level 2 inputs from third-party market quotations. The fair values of obligations under capital leases were calculated using Level 2 inputs from third-party banks.</t>
  </si>
  <si>
    <t>Commitments and Contingencies</t>
  </si>
  <si>
    <t>Commitments and Contingencies Disclosure [Abstract]</t>
  </si>
  <si>
    <t xml:space="preserve">(15) Commitments and Contingencies (a) Severance and Change in Control Agreements Certain members of our management are parties to severance and change of control agreements with EnLink Midstream Operating, LP. The severance and change in control agreements provide those individuals with severance payments in certain circumstances and prohibit such individuals from, among other things, competing with the General Partner or its affiliates during his or her employment. In addition, the severance and change of control agreements prohibit subject individuals from, among other things, disclosing confidential information about the General Partner or its affiliates or interfering with a client or customer of the General Partner or its affiliates, in each case during his or her employment and for certain periods (including indefinite periods) following the termination of such person’s employment. (b) Environmental Issues The operation of pipelines, plants and other facilities for the gathering, processing, transmitting, fractionating, storing or disposing of natural gas, NGLs, crude oil, condensate, brine and other products is subject to stringent and complex laws and regulations pertaining to health, safety and the environment. As an owner, partner or operator of these facilities, we must comply with United States laws and regulations at the federal, state and local levels that relate to air and water quality, hazardous and solid waste management and disposal, oil spill prevention, climate change, endangered species and other environmental matters. The cost of planning, designing, constructing and operating pipelines, plants, and other facilities must incorporate compliance with environmental laws and regulations and safety standards. Federal, state, or local administrative decisions, developments in the federal or state court systems, or other governmental or judicial actions may influence the interpretation and enforcement of environmental laws and regulations and may thereby increase compliance costs. Failure to comply with these laws and regulations may trigger a variety of administrative, civil and potentially criminal enforcement measures, including citizen suits, which can include the assessment of monetary penalties, the imposition of remedial requirements and the issuance of injunctions or restrictions on operation. Management believes that, based on currently known information, compliance with these laws and regulations will not have a material adverse effect on our results of operations, financial condition or cash flows. However, we cannot provide assurance that future events, such as changes in existing laws, regulations, or enforcement policies, the promulgation of new laws or regulations, or the discovery or development of new factual circumstances will not cause us to incur material costs. Environmental regulations have historically become more stringent over time and, thus, there can be no assurance as to the amount or timing of future expenditures for environmental compliance or remediation. In the second quarter of 2017, we reached a settlement agreement with the Ohio Environmental Protection Agency with respect to the previously disclosed notices of violation (“NOVs”) relating to certain of our ORV operations that were previously operated by a joint venture partner. The settlement payment is not material to our results of operations, financial condition or cash flows. On July 29, 2016, after concluding a multi-year internal environmental compliance assessment of our Louisiana operations, we commenced discussions with the Louisiana Department of Environmental Quality (“LDEQ”) relating to: (a) a global settlement to resolve environmental noncompliance discovered or investigated during our assessment involving several of our Louisiana facilities and (b) notices of potential violation and NOVs received from the LDEQ. We have taken appropriate measures to resolve all instances of noncompliance, and we continue to work with the LDEQ with respect to the proposed global settlement, which we believe will not include any fines or penalties that would be material to our results of operations, financial condition or cash flows. Lastly, we continue to await a ruling from the Pipeline and Hazardous Materials Safety Administration regarding the notice of potential violation discussed in our Annual Report on Form 10-K for the year ended December 31, 2016 . As part of our ongoing environmental and regulatory compliance efforts, we discovered instances of non-compliance with certain environmental regulations at one of our north Texas plants and self-reported these matters to the Texas Commission on Environment Quality (“TCEQ”). In May 2017, we received a proposed “Agreed Order” from the TCEQ relating to the resolution of these instances of noncompliance. We subsequently met with the TCEQ to discuss our objections to certain terms of the proposed Agreed Order. We have been granted an extension of time for the resolutions of the matter while the TCEQ reconsiders the terms of the proposed Agreed Order. We do not believe that any fines or penalties would be material to our results of operations, financial condition or cash flows. (c) Litigation Contingencies We are involved in various litigation and administrative proceedings arising in the normal course of business. In the opinion of management, any liabilities that may result from these claims would not individually or in the aggregate have a material adverse effect on our financial position, results of operations or cash flows. In July 2013, the Board of Commissioners for the Southeast Louisiana Flood Protection Authority for New Orleans and surrounding areas filed a lawsuit against approximately 100 energy companies, seeking, among other relief, restoration of wetlands allegedly lost due to historic industry operations in those areas. The suit was filed in Louisiana state court in New Orleans but was removed to the United States District Court for the Eastern District of Louisiana. The amount of damages is unspecified. Our subsidiary, EnLink LIG, LLC, is one of the named defendants as the owner of pipelines in the area. On February 13, 2015, the court granted defendants’ joint motion to dismiss and dismissed the plaintiff’s claims with prejudice. Plaintiffs appealed the matter to the United States Court of Appeals for the Fifth Circuit. On March 3, 2017, the Court of Appeals affirmed the district court’s dismissal of the plaintiff’s claims. On March 17, 2017, the plaintiff filed a petition for rehearing. On April 12, 2017, the Court of Appeals denied the plaintiffs petition for rehearing. On July 11, 2017, Plaintiffs filed a petition for appeal with the United States Supreme Court. We intend to continue vigorously defending the case. The success of the plaintiffs’ appeal as well as our costs and legal exposure, if any, related to the lawsuit are not currently determinable. We own and operate a high-pressure pipeline and underground natural gas and NGL storage reservoirs and associated facilities near Bayou Corne, Louisiana. In August 2012, a large sinkhole formed in the vicinity of this pipeline and underground storage reservoirs, resulting in damage to certain of our facilities. In order to recover our losses from responsible parties, we sued the operator of a failed cavern in the area, and its insurers, seeking recovery for these losses, as well as other parties we alleged contributed to the formation of the sinkhole. We also filed a claim with our insurers, which our insurers denied. We disputed the denial and sued our insurers. We have reached settlements regarding the entirety of our claims in both lawsuits. In August 2014, we received a partial settlement with respect to our claims in the amount of $6.1 million . We secured additional settlement payments in aggregate amounts of $17.5 million and $8.5 million in March 2017 and June 2017, respectively, which resulted in the recognition of “Gain on litigation settlement” on the consolidated statements of operations of $8.5 million and $26.0 million for the three and six months ended June 30, 2017 , respectively. In June 2014, a group of landowners in Assumption Parish, Louisiana added our subsidiary, EnLink Processing Services, LLC, as a defendant in a pending lawsuit in the 23rd Judicial Court, Assumption Parish, Louisiana they had filed against other defendants relating to claims arising from the Bayou Corne Sinkhole. Plaintiffs alleged that EnLink Processing Services, LLC’s negligence contributed to the formation of the sinkhole. The amount of damages was unspecified. EnLink Processing Services, LLC reached a settlement with the plaintiffs in February 2017, funded by EnLink Processing Services, LLC’s insurance carriers. The plaintiffs’ claims against EnLink Processing Services, LLC were dismissed with prejudice in March 2017. </t>
  </si>
  <si>
    <t>Segment Information</t>
  </si>
  <si>
    <t>Segment Reporting [Abstract]</t>
  </si>
  <si>
    <t>(16) Segment Information Identification of the majority of our operating segments is based principally upon geographic regions served and the nature of operating activity. Our reportable segments consist of the following: natural gas gathering, processing, transmission and fractionation operations located in north Texas and the Midland and Delaware basins in west Texas (“Texas”), the pipelines, processing plants, storage facilities and NGL assets in Louisiana (“Louisiana”), natural gas gathering and processing operations located throughout Oklahoma (“Oklahoma”) and crude rail, truck, pipeline and barge facilities in west Texas, south Texas, Louisiana and the Ohio River Valley (“Crude and Condensate”). Operating activity for intersegment eliminations is shown in the Corporate segment. Our sales are derived from external domestic customers. We evaluate the performance of our operating segments based on operating revenues and segment profits. Corporate assets consist primarily of cash, property and equipment, including software, for general corporate support, debt financing costs and unconsolidated affiliate investments in GCF and the Cedar Cove JV as of June 30, 2017 and December 31, 2016. As of December 31, 2016, our Corporate assets included our unconsolidated affiliate investment in HEP. In December 2016, we entered into an agreement to sell our ownership interest in HEP, and we finalized the sale in March 2017. Summarized financial information for our reportable segments is shown in the following tables (in millions): Texas Louisiana Oklahoma Crude and Condensate Corporate Totals Three Months Ended June 30, 2017 Product sales $ 74.6 $ 548.7 $ 27.7 $ 276.2 $ — $ 927.2 Product sales—related parties 115.5 5.4 62.4 — (154.0 ) 29.3 Midstream services 28.2 56.3 33.0 14.4 — 131.9 Midstream services—related parties 107.2 35.3 59.4 5.3 (33.6 ) 173.6 Cost of sales (177.0 ) (575.7 ) (99.0 ) (268.3 ) 187.6 (932.4 ) Operating expenses (42.9 ) (24.6 ) (14.7 ) (20.4 ) — (102.6 ) Gain on derivative activity — — — — 1.6 1.6 Segment profit $ 105.6 $ 45.4 $ 68.8 $ 7.2 $ 1.6 $ 228.6 Depreciation and amortization $ (59.6 ) $ (29.4 ) $ (38.6 ) $ (12.6 ) $ (2.3 ) $ (142.5 ) Goodwill $ 232.0 $ — $ 190.3 $ — $ 1,119.9 $ 1,542.2 Capital expenditures $ 39.7 $ 15.6 $ 135.0 $ 13.7 $ 14.5 $ 218.5 Three Months Ended June 30, 2016 Product sales $ 41.9 $ 399.5 $ 8.9 $ 288.0 $ — $ 738.3 Product sales—related parties 72.7 15.2 22.5 0.9 (79.6 ) 31.7 Midstream services 23.2 52.7 18.0 14.4 — 108.3 Midstream services—related parties 111.9 25.5 41.7 4.0 (22.5 ) 160.6 Cost of sales (103.6 ) (425.5 ) (31.6 ) (273.8 ) 102.1 (732.4 ) Operating expenses (43.0 ) (25.4 ) (11.8 ) (19.9 ) — (100.1 ) Loss on derivative activity — — — — (5.7 ) (5.7 ) Segment profit (loss) $ 103.1 $ 42.0 $ 47.7 $ 13.6 $ (5.7 ) $ 200.7 Depreciation and amortization $ (48.7 ) $ (28.6 ) $ (34.8 ) $ (10.6 ) $ (2.2 ) $ (124.9 ) Goodwill $ 231.1 $ — $ 190.3 $ — $ 1,119.9 $ 1,541.3 Capital expenditures $ 57.2 $ 14.1 $ 63.1 $ 0.9 $ 4.9 $ 140.2 Texas Louisiana Oklahoma Crude and Condensate Corporate Totals Six Months Ended June 30, 2017 Product sales $ 159.7 $ 1,093.2 $ 42.2 $ 622.1 $ — $ 1,917.2 Product sales—related parties 222.0 15.6 126.8 0.8 (293.2 ) 72.0 Midstream services 56.0 109.4 60.9 33.0 — 259.3 Midstream services—related parties 212.3 64.3 108.8 8.6 (61.4 ) 332.6 Cost of sales (356.2 ) (1,140.4 ) (187.7 ) (605.0 ) 354.6 (1,934.7 ) Operating expenses (86.8 ) (50.0 ) (28.8 ) (41.1 ) — (206.7 ) Gain on derivative activity — — — — 4.4 4.4 Segment profit $ 207.0 $ 92.1 $ 122.2 $ 18.4 $ 4.4 $ 444.1 Depreciation and amortization $ (109.4 ) $ (57.5 ) $ (75.1 ) $ (24.1 ) $ (4.7 ) $ (270.8 ) Impairments $ — $ — $ — $ (7.0 ) $ — $ (7.0 ) Goodwill $ 232.0 $ — $ 190.3 $ — $ 1,119.9 $ 1,542.2 Capital expenditures $ 68.0 $ 48.3 $ 275.7 $ 51.1 $ 23.5 $ 466.6 Six Months Ended June 30, 2016 Product sales $ 104.4 $ 687.2 $ 16.7 $ 518.5 $ — $ 1,326.8 Product sales—related parties 110.0 22.6 33.1 1.1 (110.6 ) 56.2 Midstream services 50.6 107.9 33.1 31.2 — 222.8 Midstream services—related parties 222.2 38.2 86.7 9.2 (33.1 ) 323.2 Cost of sales (194.9 ) (727.6 ) (50.9 ) (488.9 ) 143.7 (1,318.6 ) Operating expenses (82.3 ) (48.7 ) (24.6 ) (42.7 ) — (198.3 ) Loss on derivative activity — — — — (6.1 ) (6.1 ) Segment profit (loss) $ 210.0 $ 79.6 $ 94.1 $ 28.4 $ (6.1 ) $ 406.0 Depreciation and amortization $ (94.9 ) $ (57.9 ) $ (68.6 ) $ (21.0 ) $ (4.4 ) $ (246.8 ) Impairments $ (473.1 ) $ — $ — $ (93.2 ) $ (307.0 ) $ (873.3 ) Goodwill $ 231.1 $ — $ 190.3 $ — $ 1,119.9 $ 1,541.3 Capital expenditures $ 80.5 $ 36.8 $ 132.3 $ 4.2 $ 6.8 $ 260.6 The table below represents information about segment assets as of June 30, 2017 and December 31, 2016 (in millions): Segment Identifiable Assets: June 30, 2017 December 31, 2016 Texas $ 3,113.5 $ 3,142.6 Louisiana 2,322.7 2,349.3 Oklahoma 2,731.4 2,524.5 Crude and Condensate 833.3 836.8 Corporate 1,257.5 1,422.7 Total identifiable assets $ 10,258.4 $ 10,275.9 The following table reconciles the segment profits reported above to the operating income (loss) as reported on the consolidated statements of operations (in millions): Three Months Ended June 30, Six Months Ended June 30, 2017 2016 2017 2016 Segment profits $ 228.6 $ 200.7 $ 444.1 $ 406.0 General and administrative expenses (31.1 ) (30.3 ) (67.2 ) (65.4 ) Gain (loss) on disposition of assets 5.4 (0.3 ) 0.3 (0.1 ) Depreciation and amortization (142.5 ) (124.9 ) (270.8 ) (246.8 ) Impairments — — (7.0 ) (873.3 ) Gain on litigation settlement 8.5 $ — 26.0 — Operating income (loss) $ 68.9 $ 45.2 $ 125.4 $ (779.6 )</t>
  </si>
  <si>
    <t>Supplemental Cash Flow Information</t>
  </si>
  <si>
    <t>Supplemental Cash Flow Elements [Abstract]</t>
  </si>
  <si>
    <t>(17) Supplemental Cash Flow Information The following schedule summarizes non-cash financing activities for the periods presented (in millions): Six Months Ended June 30, 2017 2016 Non-cash financing activities: Non-cash issuance of ENLC common units (1) $ — $ 214.9 Installment payable, net of discount of $79.1 million (2) — 420.9 (1) Non-cash ENLC common units were issued as partial consideration for the acquisition of EnLink Oklahoma T.O. assets. See “ Note 3—Acquisition ” for further discussion. (2) ENLK incurred installment purchase obligations, net of discount, payable to the seller in connection with the EnLink Oklahoma T.O. assets. ENLK paid the first installment on January 6, 2017 and will pay the final installment no later than January 7, 2018. See “ Note 3—Acquisition ” for further discussion.</t>
  </si>
  <si>
    <t>Other Information</t>
  </si>
  <si>
    <t>Other Liabilities Disclosure [Abstract]</t>
  </si>
  <si>
    <t>(18) Other Information The following tables present additional detail for other current assets and other current liabilities, which consists of the following (in millions): June 30, 2017 December 31, 2016 Natural gas and NGLs inventory $ 42.1 $ 17.4 Prepaid expenses and other 18.0 16.1 Natural gas and NGLs inventory, prepaid expenses and other $ 60.1 $ 33.5 June 30, 2017 December 31, 2016 Accrued interest $ 37.2 $ 34.2 Accrued wages and benefits, including taxes 16.9 19.0 Accrued ad valorem taxes 23.2 23.5 Capital expenditure accruals 59.2 64.6 Onerous performance obligations 15.6 15.9 Other 62.4 60.3 Other current liabilities $ 214.5 $ 217.5</t>
  </si>
  <si>
    <t>Significant Accounting Policies (Policies)</t>
  </si>
  <si>
    <t>Basis of Presentation</t>
  </si>
  <si>
    <t>Basis of Presentation The accompanying consolidated financial statements are prepared in accordance with the instructions to Form 10-Q, are unaudited and do not include all the information and disclosures required by generally accepted accounting principles in the United States of America (“GAAP”) for complete financial statements. All adjustments that, in the opinion of management, are necessary for a fair presentation of the results of operations for the interim periods have been made and are of a recurring nature unless otherwise disclosed herein. The results of operations for such interim periods are not necessarily indicative of results of operations for a full year. All significant intercompany balances and transactions have been eliminated in consolidation.</t>
  </si>
  <si>
    <t>Adopted Accounting Standards; Accounting Standards to be Adopted in Future Periods</t>
  </si>
  <si>
    <t>Adopted Accounting Standards In March 2016, the Financial Accounting Standards Board (the “FASB”) issued Accounting Standards Update (“ASU”) 2016-09, Compensation — Stock Compensation (Topic 718): Improvements to Employee Share-Based Payment Accounting (“ASU 2016-09”), which simplifies several aspects related to the accounting for share-based payment transactions. Effective January 1, 2017, we adopted ASU 2016-09. We prospectively adopted the guidance that requires excess tax benefits and deficiencies be recognized on the income statement. The cash flow statement guidance requires the presentation of excess tax benefits and deficiencies as an operating activity and the presentation of cash paid by an employer when directly withholding shares for tax-withholding purposes as a financing activity, and this treatment is consistent with our historical accounting treatment. Finally, we elected to estimate the number of awards that are expected to vest, which is consistent with our historical accounting treatment. The adoption of the new guidance did not materially affect the consolidated statements of operations for the three and six months ended June 30, 2017 . In January 2017, the FASB issued ASU 2017-04, Intangibles — Goodwill and Other (Topic 350) — Simplifying the Test for Goodwill Impairment (“ASU 2017-04”). ASU 2017-04 simplifies the accounting for goodwill impairments by eliminating the requirement to compare the implied fair value of goodwill with its carrying amount as part of step two of the goodwill impairment test referenced in Accounting Standards Codification (“ASC”) 350, Intangibles — Goodwill and Other (“ASC 350”). As a result, an entity should perform its annual or interim goodwill impairment test by comparing the fair value of a reporting unit with its carrying amount. An impairment charge should be recognized for the amount by which the carrying amount exceeds the reporting unit’s fair value. However, the impairment loss recognized should not exceed the total amount of goodwill allocated to that reporting unit. ASU 2017-04 is effective for annual reporting periods beginning after December 15, 2019, including any interim impairment tests within those annual periods, with early application permitted for interim or annual goodwill impairment tests performed on testing dates after January 1, 2017. In January 2017, we elected to early adopt ASU 2017-04, and the adoption had no impact on our consolidated financial statements. We will perform future goodwill impairment tests according to ASU 2017-04. (c) Accounting Standards to be Adopted in Future Periods In February 2016, the FASB issued ASU 2016-02, Leases (Topic 842) — Amendments to the FASB Accounting Standards Codification (“ASU 2016-02”). Lessees will need to recognize virtually all of their leases on the balance sheet by recording a right-of-use asset and lease liability. Lessor accounting is similar to the current model, but updated to align with certain changes to the lessee model and the new revenue recognition standard. Existing sale-leaseback guidance is replaced with a new model applicable to both lessees and lessors. Additional revisions have been made to embedded leases, reassessment requirements and lease term assessments including variable lease payment, discount rate and lease incentives. ASU 2016-02 is effective for annual reporting periods beginning after December 15, 2018, including interim periods within those annual periods. Early adoption is permitted. Entities are required to adopt ASU 2016-02 using a modified retrospective transition. We are currently assessing the impact of adopting ASU 2016-02. This assessment includes the gathering and evaluation of our current lease contracts and the analysis of contracts that may contain lease components. While we cannot currently estimate the quantitative effect that ASU 2016-02 will have on our consolidated financial statements, the adoption of ASU 2016-02 will increase our asset and liability balances on the consolidated balance sheets due to the required recognition of right-of-use assets and corresponding lease liabilities for all lease obligations that are currently classified as operating leases. In addition, there are industry-specific concerns with the implementation of ASU 2016-02, including the application of ASU 2016-02 to contracts involving easements/right-of-ways, which will require further evaluation before we are able to fully assess the impact on our consolidated financial statements. In May 2014, the FASB issued ASU 2014-09, Revenue from Contracts with Customers (“ASU 2014-09”), which established ASC Topic 606, Revenue from Contracts with Customers (“ASC 606”). ASC 606 will replace existing revenue recognition requirements in GAAP and will require entities to recognize revenue at an amount that reflects the consideration to which we expect to be entitled in exchange for transferring goods or services to a customer. ASC 606 will also require significantly expanded disclosures regarding the qualitative and quantitative information of our nature, amount, timing and uncertainty of revenue and cash flows arising from contracts with customers. In May 2016, the FASB issued ASU 2016-12, Revenue from Contracts with Customers (Topic 606): Narrow-Scope Improvements and Practical Expedients (“ASU 2016-12”), which updated ASU 2014-09. ASU 2016-12 clarifies certain core recognition principles, including collectability, sales tax presentation, noncash consideration, contract modifications and completed contracts at transition and disclosures no longer required if the full retrospective transition method is adopted. ASU 2014-09 and ASU 2016-12 are effective for annual reporting periods beginning after December 15, 2017, including interim periods within those annual periods, and are to be applied using the modified retrospective or full retrospective transition methods, with early application permitted for annual reporting periods beginning after December 15, 2016. We plan to use the modified retrospective transition method and do not plan to early adopt ASC 606. We have aggregated and reviewed our contracts that are within the scope of ASC 606. Based on our evaluation to date, we do not anticipate this standard will have a material impact on our results of operations, financial condition or cash flows. Based on the disclosure requirements of ASC 606, upon adoption, we expect to provide expanded disclosures relating to our revenue recognition policies and how these relate to our revenue-generating contractual performance obligations. In addition, we expect to present revenues disaggregated based on the type of good or service in order to more fully depict the nature of our revenues.</t>
  </si>
  <si>
    <t>Property and Equipment</t>
  </si>
  <si>
    <t xml:space="preserve">Property &amp; Equipment Impairment Review. We evaluate our property and equipment for potential impairment whenever events or changes in circumstances indicate that the carrying amount of the assets may not be recoverable. The carrying amount of a long-lived asset is not recoverable when it exceeds the undiscounted sum of the future cash flows expected to result from the use and eventual disposition of the asset. Estimates of expected future cash flows represent management’s best estimate based on reasonable and supportable assumptions. When the carrying amount of a long-lived asset is not recoverable, an impairment loss is recognized equal to the excess of the asset’s carrying value over its fair value. </t>
  </si>
  <si>
    <t>Comprehensive Income (Loss)</t>
  </si>
  <si>
    <t>Comprehensive Income (Loss) Comprehensive income (loss) is composed of net income (loss) and other comprehensive income (loss), which consists of deferred gains and losses on derivative financial instruments that qualify as cash flow hedges pursuant to ASC 815, Derivatives and Hedging (“ASC 815”).</t>
  </si>
  <si>
    <t>Acquisition (Tables)</t>
  </si>
  <si>
    <t>Schedule of Consideration and Fair Value of Identified Assets Received and Liabilities Assumed</t>
  </si>
  <si>
    <t>The following table presents the consideration ENLC and ENLK paid and the fair value of the identified assets received and liabilities assumed at the acquisition date (in millions): Consideration: Cash $ 805.8 Issuance of common units 214.9 ENLK’s total installment payable, net of discount of $79.1 million assuming payments made on January 7, 2017 and 2018 420.9 Total consideration $ 1,441.6 Purchase Price Allocation: Assets acquired: Current assets (including $12.8 million in cash) $ 23.0 Property, plant and equipment 406.1 Intangibles 1,051.3 Liabilities assumed: Current liabilities (38.8 ) Total identifiable net assets $ 1,441.6</t>
  </si>
  <si>
    <t>Goodwill and Intangible Assets (Tables)</t>
  </si>
  <si>
    <t>Summary of Changes in Carrying Value</t>
  </si>
  <si>
    <t>The following table represents our change in carrying value of intangible assets (in millions): Gross Carrying Amount Accumulated Amortization Net Carrying Amount Six Months Ended June 30, 2017 Customer relationships, beginning of period $ 1,795.8 $ (171.6 ) $ 1,624.2 Amortization expense — (65.0 ) (65.0 ) Customer relationships, end of period $ 1,795.8 $ (236.6 ) $ 1,559.2</t>
  </si>
  <si>
    <t>Schedule of Amortization Expense</t>
  </si>
  <si>
    <t>The following table summarizes our estimated aggregate amortization expense for the next five years and thereafter (in millions): 2017 (remaining) $ 61.7 2018 123.4 2019 123.4 2020 123.4 2021 123.4 Thereafter 1,003.9 Total $ 1,559.2</t>
  </si>
  <si>
    <t>Long-Term Debt (Tables)</t>
  </si>
  <si>
    <t>Summary of Debt</t>
  </si>
  <si>
    <t>As of June 30, 2017 and December 31, 2016 , long-term debt consisted of the following (in millions): June 30, 2017 December 31, 2016 Outstanding Principal Premium (Discount) Long-Term Debt Outstanding Principal Premium (Discount) Long-Term Debt ENLK credit facility due 2020 (1) $ 166.0 $ — $ 166.0 $ 120.0 $ — $ 120.0 ENLC credit facility due 2019 (2) 65.5 — 65.5 27.8 — 27.8 2.70% Senior unsecured notes due 2019 400.0 (0.2 ) 399.8 400.0 (0.3 ) 399.7 7.125% Senior unsecured notes due 2022 — — — 162.5 16.0 178.5 4.40% Senior unsecured notes due 2024 550.0 2.3 552.3 550.0 2.5 552.5 4.15% Senior unsecured notes due 2025 750.0 (1.0 ) 749.0 750.0 (1.1 ) 748.9 4.85% Senior unsecured notes due 2026 500.0 (0.6 ) 499.4 500.0 (0.7 ) 499.3 5.60% Senior unsecured notes due 2044 350.0 (0.2 ) 349.8 350.0 (0.2 ) 349.8 5.05% Senior unsecured notes due 2045 450.0 (6.6 ) 443.4 450.0 (6.6 ) 443.4 5.45% Senior unsecured notes due 2047 500.0 (0.1 ) 499.9 — — — Debt classified as long-term $ 3,731.5 $ (6.4 ) $ 3,725.1 $ 3,310.3 $ 9.6 $ 3,319.9 Debt issuance cost (3) (28.3 ) (24.6 ) Long-term debt, net of unamortized issuance cost $ 3,696.8 $ 3,295.3 (1) Bears interest based on Prime and/or LIBOR plus an applicable margin. The effective interest rate was 2.8% and 2.3% at June 30, 2017 and December 31, 2016 , respectively. (2) Bears interest based on Prime and/or LIBOR plus an applicable margin. The effective interest rate was 3.2% and 3.4% at June 30, 2017 and December 31, 2016 , respectively. (3) Net of amortization of $11.0 million and $9.0 million at June 30, 2017 and December 31, 2016 , respectively.</t>
  </si>
  <si>
    <t>Income Taxes (Tables)</t>
  </si>
  <si>
    <t>Schedule of Components of Income Tax Expense (Benefit)</t>
  </si>
  <si>
    <t>Income taxes included on the consolidated financial statements were as follows for the periods presented (in millions): Three Months Ended Six Months Ended 2017 2016 2017 2016 ENLC income tax expense (benefit) $ 3.2 $ (1.8 ) $ 6.2 $ (1.6 ) Total income tax expense (benefit) $ 3.2 $ (1.8 ) $ 6.2 $ (1.6 )</t>
  </si>
  <si>
    <t>Reconciliation of Total Income Tax Expense to Income before Income Taxes</t>
  </si>
  <si>
    <t>The following schedule reconciles total income tax expense (benefit) and the amount calculated by applying the statutory U.S. federal tax rate to income before income taxes (in millions): Three Months Ended Six Months Ended 2017 2016 2017 2016 Tax expense (benefit) at statutory federal rate (35%) $ 3.1 $ 0.5 $ 3.5 $ (160.0 ) State income taxes expense (benefit), net of federal tax benefit 0.3 — 0.3 (14.9 ) Income tax expense (benefit) from partnership (0.3 ) (2.3 ) 0.2 (1.3 ) Unit-based compensation (1) — — 2.3 — Non-deductible expense related to asset impairment — — — 173.9 Other 0.1 — (0.1 ) 0.7 Total income tax expense (benefit) $ 3.2 $ (1.8 ) $ 6.2 $ (1.6 ) (1) Related to tax deficiencies recorded on vested units, which were recognized in accordance with the adoption of ASU 2016-09.</t>
  </si>
  <si>
    <t>Certain Provisions of the Partnership Agreement (Tables)</t>
  </si>
  <si>
    <t>Summary of Distribution Activity</t>
  </si>
  <si>
    <t>A summary of the distribution activity relating to the Preferred Units for the six months ended June 30, 2017 and 2016 is provided below: Declaration period Distribution paid-in kind (1) Date paid/payable 2017 Fourth Quarter of 2016 1,130,131 February 13, 2017 First Quarter of 2017 1,154,147 May 12, 2017 Second Quarter of 2017 1,178,672 August 11, 2017 2016 First Quarter of 2016 992,445 May 12, 2016 Second Quarter of 2016 1,083,589 August 11, 2016 (1) Represents distributions paid on the Preferred Units through issuance of additional Preferred Units. A summary of ENLK’s distribution activity relating to the common units for the six months ended June 30, 2017 and 2016 is provided below: Declaration period Distribution/unit Date paid/payable 2017 Fourth Quarter of 2016 $ 0.39 February 13, 2017 First Quarter of 2017 $ 0.39 May 12, 2017 Second Quarter of 2017 $ 0.39 August 11, 2017 2016 Fourth Quarter of 2015 $ 0.39 February 11, 2016 First Quarter of 2016 $ 0.39 May 12, 2016 Second Quarter of 2016 $ 0.39 August 11, 2016</t>
  </si>
  <si>
    <t>Incentive Distributions</t>
  </si>
  <si>
    <t>The net income allocated to the General Partner is as follows (in millions): Three Months Ended Six Months Ended 2017 2016 2017 2016 Income allocation for incentive distributions $ 14.6 $ 14.2 $ 29.3 $ 28.0 Unit-based compensation attributable to ENLC’s restricted units (3.9 ) (3.6 ) (12.7 ) (7.6 ) General Partner share of net income (loss) 0.1 — 0.1 (2.4 ) General Partner interest in net income $ 10.8 $ 10.6 $ 16.7 $ 18.0</t>
  </si>
  <si>
    <t>Earnings Per Unit and Dilution Computations (Tables)</t>
  </si>
  <si>
    <t>Computation of Basic and Diluted Earnings per Limited Partner Unit</t>
  </si>
  <si>
    <t>As required under ASC 260, Earnings Per Share , unvested share-based payments that entitle employees to receive non-forfeitable distributions are considered participating securities for earnings per unit calculations. The following table reflects the computation of basic and diluted earnings per limited partner units for the periods presented (in millions, except per unit amounts): Three Months Ended June 30, Six Months Ended June 30, 2017 2016 2017 2016 EnLink Midstream, LLC interest in net income (loss) $ 5.9 $ 0.8 $ 4.0 $ (456.8 ) Distributed earnings allocated to: Common units (1) (2) $ 46.1 $ 45.9 $ 92.0 $ 91.5 Unvested restricted units (1) (2) 0.6 0.5 1.2 1.0 Total distributed earnings $ 46.7 $ 46.4 $ 93.2 $ 92.5 Undistributed loss allocated to: Common units $ (40.3 ) $ (44.7 ) $ (88.1 ) $ (543.2 ) Unvested restricted units (0.5 ) (0.9 ) (1.1 ) (6.1 ) Total undistributed loss $ (40.8 ) $ (45.6 ) $ (89.2 ) $ (549.3 ) Net income (loss) allocated to: Common units $ 5.8 $ 1.2 $ 3.9 $ (451.7 ) Unvested restricted units 0.1 (0.4 ) 0.1 (5.1 ) Total net income (loss) $ 5.9 $ 0.8 $ 4.0 $ (456.8 ) Basic and diluted net income (loss) per unit: Basic $ 0.03 $ 0.01 $ 0.02 $ (2.55 ) Diluted $ 0.03 $ 0.01 $ 0.02 $ (2.55 ) (1) For the three months ended June 30, 2017 and 2016 , distributed earnings included a declared distribution of $0.255 per unit payable on August 14, 2017 and a distribution of $0.255 per unit paid on August 12, 2016 , respectively. (2) For the six months ended June 30, 2017 , distributed earnings included a distribution of $0.255 per unit paid on May 15, 2017 and a declared distribution of $0.255 per unit payable on August 14, 2017 . For the six months ended June 30, 2016 , distributed earnings included distributions of $0.255 per unit paid on May 13, 2016 and $0.255 per unit paid on August 12, 2016 .</t>
  </si>
  <si>
    <t>A summary of our distribution activity relating to the ENLC common units for the six months ended June 30, 2017 and 2016 , respectively, is provided below: Declaration period Distribution/unit Date paid/payable 2017 Fourth Quarter of 2016 $ 0.255 February 14, 2017 First Quarter of 2017 $ 0.255 May 15, 2017 Second Quarter 2017 $ 0.255 August 14, 2017 2016 Fourth Quarter of 2015 $ 0.255 February 12, 2016 First Quarter of 2016 $ 0.255 May 13, 2016 Second Quarter 2016 $ 0.255 August 12, 2016</t>
  </si>
  <si>
    <t>Schedule of Unit Amounts Used to Computer Earnings per Unit</t>
  </si>
  <si>
    <t>The following are the unit amounts used to compute the basic and diluted earnings per unit for the periods presented (in millions): Three Months Ended June 30, Six Months Ended June 30, 2017 2016 2017 2016 Basic and diluted earnings per unit: Weighted average common units outstanding 180.6 180.0 180.4 179.4 Diluted weighted average units outstanding: Weighted average basic common units outstanding 180.6 180.0 180.4 179.4 Dilutive effect of non-vested restricted incentive units (1) 1.1 0.8 1.2 — Total weighted average diluted common units outstanding 181.7 180.8 181.6 179.4 (1) For the six months ended June 30, 2016 , all common unit equivalents were antidilutive since a net loss existed for that period.</t>
  </si>
  <si>
    <t>Asset Retirement Obligations (Tables)</t>
  </si>
  <si>
    <t>Summary of Changes in Asset Retirement Obligations</t>
  </si>
  <si>
    <t>The schedule below summarizes the changes in our asset retirement obligations (in millions): Six Months Ended June 30, 2017 Balance, beginning of period $ 13.5 Accretion expense 0.3 Balance, end of period $ 13.8</t>
  </si>
  <si>
    <t>Investment in Unconsolidated Affiliates (Tables)</t>
  </si>
  <si>
    <t>Activity Related to Investment in Unconsolidated Affiliates</t>
  </si>
  <si>
    <t>The following table shows the activity related to our investment in unconsolidated affiliates for the periods indicated (in millions): Three Months Ended Six Months Ended 2017 2016 2017 2016 Gulf Coast Fractionators Contributions $ — $ — $ — $ — Distributions $ 4.4 $ 0.5 $ 7.1 $ 3.5 Equity in income (loss) $ — $ 0.5 $ 4.0 $ (1.2 ) Howard Energy Partners Contributions $ — $ 34.7 $ — $ 41.8 Distributions $ — $ 5.1 $ — $ 11.3 Equity in income (loss) (1) $ — $ 0.3 $ (3.4 ) $ (0.4 ) Cedar Cove JV Contributions $ 4.3 $ — $ 10.3 $ — Distributions $ 0.1 $ — $ 0.3 $ — Equity in loss $ (0.1 ) $ — $ — $ — Total Contributions $ 4.3 $ 34.7 $ 10.3 $ 41.8 Distributions $ 4.5 $ 5.6 $ 7.4 $ 14.8 Equity in income (loss) (1) $ (0.1 ) $ 0.8 $ 0.6 $ (1.6 ) (1) Includes a loss of $3.4 million for the six months ended June 30, 2017 from the sale of HEP in March 2017. The following table shows the balances related to our investment in unconsolidated affiliates as of June 30, 2017 and December 31, 2016 (in millions): June 30, 2017 December 31, 2016 Gulf Coast Fractionators $ 45.4 $ 48.5 Howard Energy Partners — 193.1 Cedar Cove JV 38.8 28.8 Total investment in unconsolidated affiliates $ 84.2 $ 270.4</t>
  </si>
  <si>
    <t>Employee Incentive Plans (Tables)</t>
  </si>
  <si>
    <t>Schedule of Amounts Recognized in Consolidated Financial Statements</t>
  </si>
  <si>
    <t xml:space="preserve"> Amounts recognized on the consolidated financial statements with respect to these plans are as follows (in millions): Three Months Ended June 30, Six Months Ended 2017 2016 2017 2016 Cost of unit-based compensation charged to general and administrative expense $ 6.7 $ 5.7 $ 21.1 $ 12.0 Cost of unit-based compensation charged to operating expense 2.6 1.7 7.6 3.4 Total unit-based compensation expense $ 9.3 $ 7.4 $ 28.7 $ 15.4 Interest of non-controlling partners in unit-based compensation $ 3.5 $ 2.7 $ 10.8 $ 5.6 Amount of related income tax benefit recognized in net income (1) $ 2.1 $ 1.8 $ 6.7 $ 3.7 (1) For the six months ended June 30, 2017 , the amount of related income tax benefit recognized in net income excludes $2.3 million of income tax expense related to tax deficiencies recorded on vested units, which were recognized in accordance with the adoption of ASU 2016-09.</t>
  </si>
  <si>
    <t>Summary of Restricted Incentive Unit Activity</t>
  </si>
  <si>
    <t>ENLK restricted incentive units are valued at their fair value at the date of grant, which is equal to the market value of the common units on such date. A summary of the restricted incentive unit activity for the six months ended June 30, 2017 is provided below: Six Months Ended EnLink Midstream Partners, LP Restricted Incentive Units: Number of Units Weighted Average Grant-Date Fair Value Non-vested, beginning of period 2,024,820 $ 19.05 Granted (1) 841,069 18.44 Vested (1)(2) (813,267 ) 25.78 Forfeited (29,669 ) 16.87 Non-vested, end of period 2,022,953 $ 16.12 Aggregate intrinsic value, end of period (in millions) $ 34.3 (1) Restricted incentive units typically vest at the end of three years. In March 2017, ENLK granted 262,288 restricted incentive units with a fair value of $5.1 million to officers and certain employees as bonus payments for 2016, and these restricted incentive units vested immediately and are included in the restricted incentive units granted and vested line items. (2) Vested units included 263,342 units withheld for payroll taxes paid on behalf of employees. A summary of the restricted incentive unit activity for the six months ended June 30, 2017 is provided below: Six Months Ended EnLink Midstream, LLC Restricted Incentive Units: Number of Units Weighted Average Grant-Date Fair Value Non-vested, beginning of period 1,897,298 $ 19.96 Granted (1) 799,499 19.27 Vested (1)(2) (743,484 ) 27.98 Forfeited (28,838 ) 17.31 Non-vested, end of period 1,924,475 $ 16.61 Aggregate intrinsic value, end of period (in millions) $ 33.9 (1) Restricted incentive units typically vest at the end of three years. In March 2017, we granted 258,606 restricted incentive units with a fair value of $5.0 million to officers and certain employees as bonus payments for 2016, and these restricted incentive units vested immediately and are included in the restricted incentive units granted and vested line items. (2) Vested units included 229,455 units withheld for payroll taxes paid on behalf of employees.</t>
  </si>
  <si>
    <t>Summary of Restricted Units' Aggregate Intrinsic Value</t>
  </si>
  <si>
    <t>A summary of the restricted incentive units’ aggregate intrinsic value (market value at vesting date) and fair value of units vested (market value at date of grant) for the three and six months ended June 30, 2017 and 2016 is provided below (in millions): Three Months Ended June 30, Six Months Ended June 30, EnLink Midstream LLC Restricted Incentive Units: 2017 2016 2017 2016 Aggregate intrinsic value of units vested $ 0.3 $ — $ 14.6 $ 3.8 Fair value of units vested $ 0.4 $ — $ 20.8 $ 11.8 A summary of the restricted incentive units’ aggregate intrinsic value (market value at vesting date) and fair value of units vested (market value at date of grant) for the three and six months ended June 30, 2017 and 2016 is provided below (in millions): Three Months Ended June 30, Six Months Ended June 30, EnLink Midstream Partners, LP Restricted Incentive Units: 2017 2016 2017 2016 Aggregate intrinsic value of units vested $ 0.4 $ 0.1 $ 15.7 $ 3.8 Fair value of units vested $ 0.5 $ — $ 21.0 $ 9.0</t>
  </si>
  <si>
    <t>Summary of Grant-Date Fair Values</t>
  </si>
  <si>
    <t>The following table presents a summary of the grant-date fair value assumptions by performance unit grant date: EnLink Midstream Partners, LP Performance Units: March 2017 Beginning TSR Price $ 17.55 Risk-free interest rate 1.62 % Volatility factor 43.94 % Distribution yield 8.7 % The following table presents a summary of the grant-date fair value assumptions by performance unit grant date: EnLink Midstream, LLC Performance Units: March 2017 Beginning TSR Price $ 18.29 Risk-free interest rate 1.62 % Volatility factor 52.07 % Distribution yield 5.4 %</t>
  </si>
  <si>
    <t>Summary of Performance Units</t>
  </si>
  <si>
    <t xml:space="preserve">The following table presents a summary of the performance units: Six Months Ended EnLink Midstream Partners, LP Performance Units: Number of Units Weighted Average Grant-Date Fair Value Non-vested, beginning of period 408,637 $ 11.53 Granted 176,648 25.73 Forfeited — — Non-vested, end of period 585,285 $ 15.82 Aggregate intrinsic value, end of period (in millions) $ 9.9 The following table presents a summary of the performance units: Six Months Ended EnLink Midstream, LLC Performance Units: Number of Units Weighted Average Grant-Date Fair Value Non-vested, beginning of period 384,264 $ 19.30 Granted 164,575 28.77 Forfeited — — Non-vested, end of period 548,839 $ 22.14 Aggregate intrinsic value, end of period (in millions) $ 9.7 </t>
  </si>
  <si>
    <t>Derivatives (Tables)</t>
  </si>
  <si>
    <t>Components of Gain (Loss) on Derivative Activity</t>
  </si>
  <si>
    <t>The components of gain (loss) on derivative activity on the consolidated statements of operations related to commodity swaps are (in millions): Three Months Ended June 30, Six Months Ended June 30, 2017 2016 2017 2016 Change in fair value of derivatives $ 1.8 $ (8.4 ) $ 7.1 $ (14.4 ) Realized gain (loss) on derivatives (0.2 ) 2.7 (2.7 ) 8.3 Gain (loss) on derivative activity $ 1.6 $ (5.7 ) $ 4.4 $ (6.1 )</t>
  </si>
  <si>
    <t>Fair Value of Derivative Assets and Liabilities Related to Commodity Swaps</t>
  </si>
  <si>
    <t>The fair value of derivative assets and liabilities related to commodity swaps are as follows (in millions): June 30, 2017 December 31, 2016 Fair value of derivative assets — current $ 4.0 $ 1.3 Fair value of derivative assets — long-term 0.7 — Fair value of derivative liabilities — current (3.6 ) (7.6 ) Fair value of derivative liabilities — long-term (0.3 ) — Net fair value of derivatives $ 0.8 $ (6.3 )</t>
  </si>
  <si>
    <t>Notional Amount and Fair Value of Derivative Instruments</t>
  </si>
  <si>
    <t>Set forth below are the summarized notional volumes and fair values of all instruments held for price risk management purposes and related physical offsets at June 30, 2017 (in millions). The remaining term of the contracts extend no later than October 2018. June 30, 2017 Commodity Instruments Unit Volume Fair Value NGL (short contracts) Swaps Gallons (44.6 ) $ 1.4 NGL (long contracts) Swaps Gallons 27.4 (1.8 ) Natural Gas (short contracts) Swaps MMBtu (23.0 ) 1.2 Natural Gas (long contracts) Swaps MMBtu 19.4 — Total fair value of derivatives $ 0.8</t>
  </si>
  <si>
    <t>Fair Value Measurements (Tables)</t>
  </si>
  <si>
    <t>Schedule of Net Assets (Liabilities) Measured on a Recurring Basis</t>
  </si>
  <si>
    <t>Net assets (liabilities) measured at fair value on a recurring basis are summarized below (in millions): Level 2 June 30, 2017 December 31, 2016 Commodity Swaps (1) $ 0.8 $ (6.3 ) Total $ 0.8 $ (6.3 ) (1) The fair values of derivative contracts included in assets or liabilities for risk management activities represent the amount at which the instruments could be exchanged in a current arms-length transaction adjusted for our credit risk and/or the counterparty credit risk as required under ASC 820.</t>
  </si>
  <si>
    <t>Schedule of the Estimated Fair Value of Financial Instruments</t>
  </si>
  <si>
    <t xml:space="preserve">The estimated fair value of our financial instruments has been determined using available market information and valuation methodologies. Considerable judgment is required to develop the estimates of fair value; thus, the estimates provided below are not necessarily indicative of the amount we could realize upon the sale or refinancing of such financial instruments (in millions): June 30, 2017 December 31, 2016 Carrying Value Fair Value Carrying Value Fair Value Long-term debt (1) $ 3,696.8 $ 3,757.9 $ 3,295.3 $ 3,253.6 Installment Payables $ 236.6 $ 238.0 $ 473.2 $ 476.6 Obligations under capital lease $ 4.8 $ 4.0 $ 6.6 $ 6.1 (1) The carrying value of long-term debt is reduced by debt issuance costs of $28.3 million and $24.6 million at June 30, 2017 and December 31, 2016 , respectively. The respective fair values do not factor in debt issuance costs. </t>
  </si>
  <si>
    <t>Segment Information (Tables)</t>
  </si>
  <si>
    <t>Summary of Financial Information</t>
  </si>
  <si>
    <t>Summarized financial information for our reportable segments is shown in the following tables (in millions): Texas Louisiana Oklahoma Crude and Condensate Corporate Totals Three Months Ended June 30, 2017 Product sales $ 74.6 $ 548.7 $ 27.7 $ 276.2 $ — $ 927.2 Product sales—related parties 115.5 5.4 62.4 — (154.0 ) 29.3 Midstream services 28.2 56.3 33.0 14.4 — 131.9 Midstream services—related parties 107.2 35.3 59.4 5.3 (33.6 ) 173.6 Cost of sales (177.0 ) (575.7 ) (99.0 ) (268.3 ) 187.6 (932.4 ) Operating expenses (42.9 ) (24.6 ) (14.7 ) (20.4 ) — (102.6 ) Gain on derivative activity — — — — 1.6 1.6 Segment profit $ 105.6 $ 45.4 $ 68.8 $ 7.2 $ 1.6 $ 228.6 Depreciation and amortization $ (59.6 ) $ (29.4 ) $ (38.6 ) $ (12.6 ) $ (2.3 ) $ (142.5 ) Goodwill $ 232.0 $ — $ 190.3 $ — $ 1,119.9 $ 1,542.2 Capital expenditures $ 39.7 $ 15.6 $ 135.0 $ 13.7 $ 14.5 $ 218.5 Three Months Ended June 30, 2016 Product sales $ 41.9 $ 399.5 $ 8.9 $ 288.0 $ — $ 738.3 Product sales—related parties 72.7 15.2 22.5 0.9 (79.6 ) 31.7 Midstream services 23.2 52.7 18.0 14.4 — 108.3 Midstream services—related parties 111.9 25.5 41.7 4.0 (22.5 ) 160.6 Cost of sales (103.6 ) (425.5 ) (31.6 ) (273.8 ) 102.1 (732.4 ) Operating expenses (43.0 ) (25.4 ) (11.8 ) (19.9 ) — (100.1 ) Loss on derivative activity — — — — (5.7 ) (5.7 ) Segment profit (loss) $ 103.1 $ 42.0 $ 47.7 $ 13.6 $ (5.7 ) $ 200.7 Depreciation and amortization $ (48.7 ) $ (28.6 ) $ (34.8 ) $ (10.6 ) $ (2.2 ) $ (124.9 ) Goodwill $ 231.1 $ — $ 190.3 $ — $ 1,119.9 $ 1,541.3 Capital expenditures $ 57.2 $ 14.1 $ 63.1 $ 0.9 $ 4.9 $ 140.2 Texas Louisiana Oklahoma Crude and Condensate Corporate Totals Six Months Ended June 30, 2017 Product sales $ 159.7 $ 1,093.2 $ 42.2 $ 622.1 $ — $ 1,917.2 Product sales—related parties 222.0 15.6 126.8 0.8 (293.2 ) 72.0 Midstream services 56.0 109.4 60.9 33.0 — 259.3 Midstream services—related parties 212.3 64.3 108.8 8.6 (61.4 ) 332.6 Cost of sales (356.2 ) (1,140.4 ) (187.7 ) (605.0 ) 354.6 (1,934.7 ) Operating expenses (86.8 ) (50.0 ) (28.8 ) (41.1 ) — (206.7 ) Gain on derivative activity — — — — 4.4 4.4 Segment profit $ 207.0 $ 92.1 $ 122.2 $ 18.4 $ 4.4 $ 444.1 Depreciation and amortization $ (109.4 ) $ (57.5 ) $ (75.1 ) $ (24.1 ) $ (4.7 ) $ (270.8 ) Impairments $ — $ — $ — $ (7.0 ) $ — $ (7.0 ) Goodwill $ 232.0 $ — $ 190.3 $ — $ 1,119.9 $ 1,542.2 Capital expenditures $ 68.0 $ 48.3 $ 275.7 $ 51.1 $ 23.5 $ 466.6 Six Months Ended June 30, 2016 Product sales $ 104.4 $ 687.2 $ 16.7 $ 518.5 $ — $ 1,326.8 Product sales—related parties 110.0 22.6 33.1 1.1 (110.6 ) 56.2 Midstream services 50.6 107.9 33.1 31.2 — 222.8 Midstream services—related parties 222.2 38.2 86.7 9.2 (33.1 ) 323.2 Cost of sales (194.9 ) (727.6 ) (50.9 ) (488.9 ) 143.7 (1,318.6 ) Operating expenses (82.3 ) (48.7 ) (24.6 ) (42.7 ) — (198.3 ) Loss on derivative activity — — — — (6.1 ) (6.1 ) Segment profit (loss) $ 210.0 $ 79.6 $ 94.1 $ 28.4 $ (6.1 ) $ 406.0 Depreciation and amortization $ (94.9 ) $ (57.9 ) $ (68.6 ) $ (21.0 ) $ (4.4 ) $ (246.8 ) Impairments $ (473.1 ) $ — $ — $ (93.2 ) $ (307.0 ) $ (873.3 ) Goodwill $ 231.1 $ — $ 190.3 $ — $ 1,119.9 $ 1,541.3 Capital expenditures $ 80.5 $ 36.8 $ 132.3 $ 4.2 $ 6.8 $ 260.6</t>
  </si>
  <si>
    <t>Schedule of Segment Assets</t>
  </si>
  <si>
    <t>The table below represents information about segment assets as of June 30, 2017 and December 31, 2016 (in millions): Segment Identifiable Assets: June 30, 2017 December 31, 2016 Texas $ 3,113.5 $ 3,142.6 Louisiana 2,322.7 2,349.3 Oklahoma 2,731.4 2,524.5 Crude and Condensate 833.3 836.8 Corporate 1,257.5 1,422.7 Total identifiable assets $ 10,258.4 $ 10,275.9</t>
  </si>
  <si>
    <t>Reconciliation of Profits to Operating Income (Loss)</t>
  </si>
  <si>
    <t>The following table reconciles the segment profits reported above to the operating income (loss) as reported on the consolidated statements of operations (in millions): Three Months Ended June 30, Six Months Ended June 30, 2017 2016 2017 2016 Segment profits $ 228.6 $ 200.7 $ 444.1 $ 406.0 General and administrative expenses (31.1 ) (30.3 ) (67.2 ) (65.4 ) Gain (loss) on disposition of assets 5.4 (0.3 ) 0.3 (0.1 ) Depreciation and amortization (142.5 ) (124.9 ) (270.8 ) (246.8 ) Impairments — — (7.0 ) (873.3 ) Gain on litigation settlement 8.5 $ — 26.0 — Operating income (loss) $ 68.9 $ 45.2 $ 125.4 $ (779.6 )</t>
  </si>
  <si>
    <t>Supplemental Cash Flow Information (Tables)</t>
  </si>
  <si>
    <t>Summary of Non-Cash Financing Activities</t>
  </si>
  <si>
    <t>The following schedule summarizes non-cash financing activities for the periods presented (in millions): Six Months Ended June 30, 2017 2016 Non-cash financing activities: Non-cash issuance of ENLC common units (1) $ — $ 214.9 Installment payable, net of discount of $79.1 million (2) — 420.9 (1) Non-cash ENLC common units were issued as partial consideration for the acquisition of EnLink Oklahoma T.O. assets. See “ Note 3—Acquisition ” for further discussion. (2) ENLK incurred installment purchase obligations, net of discount, payable to the seller in connection with the EnLink Oklahoma T.O. assets. ENLK paid the first installment on January 6, 2017 and will pay the final installment no later than January 7, 2018. See “ Note 3—Acquisition ” for further discussion.</t>
  </si>
  <si>
    <t>Other Information (Tables)</t>
  </si>
  <si>
    <t>Schedule of Other Current Liabilities</t>
  </si>
  <si>
    <t>The following tables present additional detail for other current assets and other current liabilities, which consists of the following (in millions): June 30, 2017 December 31, 2016 Natural gas and NGLs inventory $ 42.1 $ 17.4 Prepaid expenses and other 18.0 16.1 Natural gas and NGLs inventory, prepaid expenses and other $ 60.1 $ 33.5 June 30, 2017 December 31, 2016 Accrued interest $ 37.2 $ 34.2 Accrued wages and benefits, including taxes 16.9 19.0 Accrued ad valorem taxes 23.2 23.5 Capital expenditure accruals 59.2 64.6 Onerous performance obligations 15.6 15.9 Other 62.4 60.3 Other current liabilities $ 214.5 $ 217.5</t>
  </si>
  <si>
    <t>General (Details)</t>
  </si>
  <si>
    <t>Jun. 30, 2017shares</t>
  </si>
  <si>
    <t>EnLink Midstream Partners, LP</t>
  </si>
  <si>
    <t>Related Party Transaction [Line Items]</t>
  </si>
  <si>
    <t>Units owned, limited partner interest (in shares)</t>
  </si>
  <si>
    <t>Ownership interest</t>
  </si>
  <si>
    <t>21.90%</t>
  </si>
  <si>
    <t>Membership interest in the General Partner</t>
  </si>
  <si>
    <t>0.40%</t>
  </si>
  <si>
    <t>EnLink Midstream Partners GP, LLC</t>
  </si>
  <si>
    <t>100.00%</t>
  </si>
  <si>
    <t>EnLink Oklahoma T.O.</t>
  </si>
  <si>
    <t>16.00%</t>
  </si>
  <si>
    <t>Significant Accounting Policies (Details) $ in Millions</t>
  </si>
  <si>
    <t>Jun. 30, 2017USD ($)</t>
  </si>
  <si>
    <t>Expired rights-of-ways and abandoned brine disposal well</t>
  </si>
  <si>
    <t>Property, Plant and Equipment [Line Items]</t>
  </si>
  <si>
    <t>Impairment of long-lived assets</t>
  </si>
  <si>
    <t>Acquisition - Narrative (Details) - USD ($) $ in Millions</t>
  </si>
  <si>
    <t>Jan. 06, 2017</t>
  </si>
  <si>
    <t>Jan. 07, 2016</t>
  </si>
  <si>
    <t>Business Acquisition [Line Items]</t>
  </si>
  <si>
    <t>Acquired voting interest</t>
  </si>
  <si>
    <t>Consideration</t>
  </si>
  <si>
    <t>First installment</t>
  </si>
  <si>
    <t>Payment of second installment</t>
  </si>
  <si>
    <t>Final installment payable</t>
  </si>
  <si>
    <t>Cash</t>
  </si>
  <si>
    <t>Estimated life of acquired intangible assets</t>
  </si>
  <si>
    <t>15 years</t>
  </si>
  <si>
    <t>Direct transaction costs</t>
  </si>
  <si>
    <t>Direct transaction costs recognized as expense</t>
  </si>
  <si>
    <t>Recognized revenue</t>
  </si>
  <si>
    <t>Net gain (loss) related to assets acquired</t>
  </si>
  <si>
    <t>EnLink Oklahoma T.O. | EnLink Midstream Partners, LP</t>
  </si>
  <si>
    <t>84.00%</t>
  </si>
  <si>
    <t>Acquisition - Schedule of Consideration, Assets and Liabilities (Details) - EnLink Oklahoma T.O. $ in Millions</t>
  </si>
  <si>
    <t>Jan. 07, 2016USD ($)</t>
  </si>
  <si>
    <t>Business Combination, Consideration Transferred [Abstract]</t>
  </si>
  <si>
    <t>Issuance of common units</t>
  </si>
  <si>
    <t>Total consideration</t>
  </si>
  <si>
    <t>Assets acquired:</t>
  </si>
  <si>
    <t>Current assets (including $12.8 million in cash)</t>
  </si>
  <si>
    <t>Cash acquired</t>
  </si>
  <si>
    <t>Property, plant and equipment</t>
  </si>
  <si>
    <t>Intangibles</t>
  </si>
  <si>
    <t>Business Combination, Recognized Identifiable Assets Acquired and Liabilities Assumed, Liabilities [Abstract]</t>
  </si>
  <si>
    <t>Current liabilities</t>
  </si>
  <si>
    <t>Total identifiable net assets</t>
  </si>
  <si>
    <t>EnLink Midstream LP</t>
  </si>
  <si>
    <t>ENLK’s total installment payable, net of discount of $79.1 million assuming payments made on January 7, 2017 and 2018</t>
  </si>
  <si>
    <t>Installment payable discount</t>
  </si>
  <si>
    <t>Goodwill and Intangible Assets - Narrative (Details) - USD ($) $ in Millions</t>
  </si>
  <si>
    <t>Mar. 31, 2016</t>
  </si>
  <si>
    <t>Finite-Lived Intangible Assets [Line Items]</t>
  </si>
  <si>
    <t>Goodwill impairment loss recognized</t>
  </si>
  <si>
    <t>Amortization expense</t>
  </si>
  <si>
    <t>Minimum</t>
  </si>
  <si>
    <t>Estimated useful life of intangible assets</t>
  </si>
  <si>
    <t>10 years</t>
  </si>
  <si>
    <t>Maximum</t>
  </si>
  <si>
    <t>20 years</t>
  </si>
  <si>
    <t>Weighted average</t>
  </si>
  <si>
    <t>Goodwill and Intangible Assets - Changes in Carrying Value (Details) - USD ($) $ in Millions</t>
  </si>
  <si>
    <t>Finite-lived Intangible Assets [Roll Forward]</t>
  </si>
  <si>
    <t>Accumulated Amortization, Beginning Balance</t>
  </si>
  <si>
    <t>Accumulated Amortization, Amortization expense</t>
  </si>
  <si>
    <t>Accumulated Amortization, Ending Balance</t>
  </si>
  <si>
    <t>Net Carrying Amount, Ending Balance</t>
  </si>
  <si>
    <t>Customer relationships | EnLink Midstream Partners, LP</t>
  </si>
  <si>
    <t>Gross Carrying Amount, Beginning Balance</t>
  </si>
  <si>
    <t>Net Carrying Amount, Beginning Balance</t>
  </si>
  <si>
    <t>Gross Carrying Amount, Ending Balance</t>
  </si>
  <si>
    <t>Goodwill and Intangible Assets - Amortization Expense (Details) - EnLink Midstream Partners, LP $ in Millions</t>
  </si>
  <si>
    <t>2017 (remaining)</t>
  </si>
  <si>
    <t>Thereafter</t>
  </si>
  <si>
    <t>Related Party Transactions (Details) - USD ($) $ in Millions</t>
  </si>
  <si>
    <t>Devon Energy Corporation</t>
  </si>
  <si>
    <t>Accounts receivable balance</t>
  </si>
  <si>
    <t>Devon Energy Corporation | Customer Concentration Risk | Sales Revenue, Net</t>
  </si>
  <si>
    <t>Concentration risk</t>
  </si>
  <si>
    <t>15.80%</t>
  </si>
  <si>
    <t>18.60%</t>
  </si>
  <si>
    <t>15.30%</t>
  </si>
  <si>
    <t>19.70%</t>
  </si>
  <si>
    <t>Long-Term Debt - Summary (Details) - USD ($)</t>
  </si>
  <si>
    <t>May 11, 2017</t>
  </si>
  <si>
    <t>Debt Instrument</t>
  </si>
  <si>
    <t>Outstanding Principal</t>
  </si>
  <si>
    <t>Premium (Discount)</t>
  </si>
  <si>
    <t>Debt issuance costs</t>
  </si>
  <si>
    <t>Long-term debt, net of unamortized issuance cost</t>
  </si>
  <si>
    <t>Effective interest rate</t>
  </si>
  <si>
    <t>2.80%</t>
  </si>
  <si>
    <t>2.30%</t>
  </si>
  <si>
    <t>Debt issuance cost accumulated amortization</t>
  </si>
  <si>
    <t>ENLK credit facility due 2020 | EnLink Midstream Partners, LP</t>
  </si>
  <si>
    <t>ENLC credit facility due 2019</t>
  </si>
  <si>
    <t>3.20%</t>
  </si>
  <si>
    <t>3.40%</t>
  </si>
  <si>
    <t>2.70% Senior unsecured notes due 2019</t>
  </si>
  <si>
    <t>Stated interest rate</t>
  </si>
  <si>
    <t>2.70%</t>
  </si>
  <si>
    <t>7.125% Senior unsecured notes due 2022</t>
  </si>
  <si>
    <t>7.125%</t>
  </si>
  <si>
    <t>4.40% Senior unsecured notes due 2024</t>
  </si>
  <si>
    <t>4.40%</t>
  </si>
  <si>
    <t>4.15% Senior unsecured notes due 2025</t>
  </si>
  <si>
    <t>4.15%</t>
  </si>
  <si>
    <t>4.85% Senior unsecured notes due 2026 | EnLink Midstream Partners, LP</t>
  </si>
  <si>
    <t>4.85%</t>
  </si>
  <si>
    <t>5.60% Senior unsecured notes due 2044</t>
  </si>
  <si>
    <t>5.60%</t>
  </si>
  <si>
    <t>5.05% Senior unsecured notes due 2045</t>
  </si>
  <si>
    <t>5.05%</t>
  </si>
  <si>
    <t>5.45% Senior unsecured notes due 2047 | Senior unsecured notes</t>
  </si>
  <si>
    <t>5.45%</t>
  </si>
  <si>
    <t>5.45% Senior unsecured notes due 2047 | EnLink Midstream Partners, LP | Senior unsecured notes</t>
  </si>
  <si>
    <t>Long-Term Debt - Narrative (Details)</t>
  </si>
  <si>
    <t>Jun. 01, 2017USD ($)</t>
  </si>
  <si>
    <t>May 11, 2017USD ($)</t>
  </si>
  <si>
    <t>Jun. 30, 2017USD ($)subsidiary</t>
  </si>
  <si>
    <t>Jun. 30, 2016USD ($)</t>
  </si>
  <si>
    <t>Jun. 30, 2017USD ($)extensionsubsidiaryshares</t>
  </si>
  <si>
    <t>Dec. 31, 2016USD ($)</t>
  </si>
  <si>
    <t>Outstanding borrowings</t>
  </si>
  <si>
    <t>Amount available for future borrowings</t>
  </si>
  <si>
    <t>Aggregate principal amount</t>
  </si>
  <si>
    <t>Repayment of outstanding borrowings</t>
  </si>
  <si>
    <t>EnLink Midstream Partners, LP | Letters of credit</t>
  </si>
  <si>
    <t>Outstanding letters of credit</t>
  </si>
  <si>
    <t>Maximum | EnLink Midstream Partners, LP</t>
  </si>
  <si>
    <t>7.10%</t>
  </si>
  <si>
    <t>Minimum | EnLink Midstream Partners, LP</t>
  </si>
  <si>
    <t>Maximum borrowing capacity</t>
  </si>
  <si>
    <t>Units owned, limited partner interest (in shares) | shares</t>
  </si>
  <si>
    <t>Maximum consolidated leverage ratio</t>
  </si>
  <si>
    <t>ENLC credit facility due 2019 | Maximum</t>
  </si>
  <si>
    <t>Ratio of consolidated indebtedness to consolidated EBITDA</t>
  </si>
  <si>
    <t>ENLC credit facility due 2019 | Minimum</t>
  </si>
  <si>
    <t>ENLC credit facility due 2019 | Letter of Credit</t>
  </si>
  <si>
    <t>Number of wholly-owned subsidiaries that are used as the guarantee | subsidiary</t>
  </si>
  <si>
    <t>ENLC credit facility due 2019 | LIBOR | Maximum</t>
  </si>
  <si>
    <t>Variable rate</t>
  </si>
  <si>
    <t>2.50%</t>
  </si>
  <si>
    <t>ENLC credit facility due 2019 | LIBOR | Minimum</t>
  </si>
  <si>
    <t>1.75%</t>
  </si>
  <si>
    <t>ENLC credit facility due 2019 | Federal Funds</t>
  </si>
  <si>
    <t>0.50%</t>
  </si>
  <si>
    <t>ENLC credit facility due 2019 | Eurodollar</t>
  </si>
  <si>
    <t>1.00%</t>
  </si>
  <si>
    <t>ENLC credit facility due 2019 | Eurodollar | Maximum</t>
  </si>
  <si>
    <t>1.50%</t>
  </si>
  <si>
    <t>ENLC credit facility due 2019 | Eurodollar | Minimum</t>
  </si>
  <si>
    <t>0.75%</t>
  </si>
  <si>
    <t>Additional amount available (not to exceed)</t>
  </si>
  <si>
    <t>Number of allowed extensions | extension</t>
  </si>
  <si>
    <t>Extension period</t>
  </si>
  <si>
    <t>1 year</t>
  </si>
  <si>
    <t>Conditional acquisition purchase price (or more)</t>
  </si>
  <si>
    <t>ENLK credit facility due 2020 | Maximum | EnLink Midstream Partners, LP</t>
  </si>
  <si>
    <t>ENLK credit facility due 2020 | LIBOR | Maximum | EnLink Midstream Partners, LP</t>
  </si>
  <si>
    <t>ENLK credit facility due 2020 | LIBOR | Minimum | EnLink Midstream Partners, LP</t>
  </si>
  <si>
    <t>ENLK credit facility due 2020 | Federal Funds | EnLink Midstream Partners, LP</t>
  </si>
  <si>
    <t>ENLK credit facility due 2020 | Eurodollar | EnLink Midstream Partners, LP</t>
  </si>
  <si>
    <t>ENLK credit facility due 2020 | Eurodollar | Maximum | EnLink Midstream Partners, LP</t>
  </si>
  <si>
    <t>ENLK credit facility due 2020 | Eurodollar | Minimum | EnLink Midstream Partners, LP</t>
  </si>
  <si>
    <t>0.00%</t>
  </si>
  <si>
    <t>Percentage price of principal sold to the public</t>
  </si>
  <si>
    <t>99.981%</t>
  </si>
  <si>
    <t>5.45% Senior unsecured notes due 2047 | EnLink Midstream Partners, LP | Unsecured, 2022 Notes</t>
  </si>
  <si>
    <t>Redemption price as a percentage of the principal amount</t>
  </si>
  <si>
    <t>103.60%</t>
  </si>
  <si>
    <t>Redemption price plus accrued interest</t>
  </si>
  <si>
    <t>Income Taxes (Details) - USD ($) $ in Millions</t>
  </si>
  <si>
    <t>Total income tax expense (benefit)</t>
  </si>
  <si>
    <t>Effective Income Tax Rate Reconciliation, Amount [Abstract]</t>
  </si>
  <si>
    <t>Tax expense (benefit) at statutory federal rate (35%)</t>
  </si>
  <si>
    <t>Federal statutory tax rate</t>
  </si>
  <si>
    <t>35.00%</t>
  </si>
  <si>
    <t>State income taxes expense (benefit), net of federal tax benefit</t>
  </si>
  <si>
    <t>Income tax expense (benefit) from partnership</t>
  </si>
  <si>
    <t>Non-deductible expense related to asset impairment</t>
  </si>
  <si>
    <t>Certain Provisions of the Partnership Agreement - Narrative and Distributions (Details) - USD ($)</t>
  </si>
  <si>
    <t>Mar. 31, 2017</t>
  </si>
  <si>
    <t>Dec. 31, 2015</t>
  </si>
  <si>
    <t>Nov. 30, 2014</t>
  </si>
  <si>
    <t>Partnership agreement</t>
  </si>
  <si>
    <t>Proceeds from sale of common units</t>
  </si>
  <si>
    <t>Distribution paid-in kind (in shares)</t>
  </si>
  <si>
    <t>Shelf registration for issuance of common units (up to)</t>
  </si>
  <si>
    <t>Percentage of available cash to distribute</t>
  </si>
  <si>
    <t>Period after quarter for distribution</t>
  </si>
  <si>
    <t>45 days</t>
  </si>
  <si>
    <t>EnLink Midstream Partners, LP | Common units</t>
  </si>
  <si>
    <t>Distribution/unit (in dollars per share)</t>
  </si>
  <si>
    <t>EnLink Midstream Partners, LP | General Partner | Incentive Distribution Level 1</t>
  </si>
  <si>
    <t>Incentive distribution for general partner</t>
  </si>
  <si>
    <t>13.00%</t>
  </si>
  <si>
    <t>Incentive distribution, conditional distribution per unit (in dollars per share)</t>
  </si>
  <si>
    <t>EnLink Midstream Partners, LP | General Partner | Incentive Distribution Level 2</t>
  </si>
  <si>
    <t>23.00%</t>
  </si>
  <si>
    <t>EnLink Midstream Partners, LP | General Partner | Incentive Distribution Level 3</t>
  </si>
  <si>
    <t>48.00%</t>
  </si>
  <si>
    <t>EnLink Midstream Partners, LP | BMO EDA</t>
  </si>
  <si>
    <t>Agreement for gross sales of common units (up to)</t>
  </si>
  <si>
    <t>Common units sold</t>
  </si>
  <si>
    <t>Commissions</t>
  </si>
  <si>
    <t>Registration Fees</t>
  </si>
  <si>
    <t>Certain Provisions of the Partnership Agreement - Allocation of Income (Details) - General Partner - USD ($) $ in Millions</t>
  </si>
  <si>
    <t>Incentive distribution</t>
  </si>
  <si>
    <t>Income allocation for incentive distributions</t>
  </si>
  <si>
    <t>Unit-based compensation attributable to ENLC’s restricted units</t>
  </si>
  <si>
    <t>General Partner share of net income (loss)</t>
  </si>
  <si>
    <t>General Partner interest in net income</t>
  </si>
  <si>
    <t>Earnings Per Unit and Dilution Computations - Computation and Distribution Activity (Details) - USD ($) $ / shares in Units, $ in Millions</t>
  </si>
  <si>
    <t>May 15, 2017</t>
  </si>
  <si>
    <t>Aug. 12, 2016</t>
  </si>
  <si>
    <t>May 13, 2016</t>
  </si>
  <si>
    <t>Earnings Per Share, Basic, by Common Class, Including Two Class Method [Line Items]</t>
  </si>
  <si>
    <t>EnLink Midstream, LLC interest in net income (loss)</t>
  </si>
  <si>
    <t>Distributed earnings allocated to:</t>
  </si>
  <si>
    <t>Total distributed earnings</t>
  </si>
  <si>
    <t>Undistributed loss allocated to:</t>
  </si>
  <si>
    <t>Total undistributed loss</t>
  </si>
  <si>
    <t>Net income (loss) allocated to:</t>
  </si>
  <si>
    <t>Total net income (loss)</t>
  </si>
  <si>
    <t>Basic and diluted net income (loss) per unit:</t>
  </si>
  <si>
    <t>Basic (in dollars per share)</t>
  </si>
  <si>
    <t>Diluted (in dollars per share)</t>
  </si>
  <si>
    <t>Distribution declared/unit (in dollars per share)</t>
  </si>
  <si>
    <t>Distribution paid/unit (in dollars per share)</t>
  </si>
  <si>
    <t>Unvested restricted units</t>
  </si>
  <si>
    <t>Common units</t>
  </si>
  <si>
    <t>Earnings Per Unit and Dilution Computations - Components to Compute Basic and Diluted Earnings per Unit (Details) - shares shares in Millions</t>
  </si>
  <si>
    <t>Weighted average common units outstanding (in shares)</t>
  </si>
  <si>
    <t>Diluted weighted average units outstanding:</t>
  </si>
  <si>
    <t>Weighted average basic common units outstanding (in shares)</t>
  </si>
  <si>
    <t>Dilutive effect of non-vested restricted incentive units (in shares)</t>
  </si>
  <si>
    <t>Total weighted average diluted common units outstanding (in shares)</t>
  </si>
  <si>
    <t>Asset Retirement Obligations (Details) $ in Millions</t>
  </si>
  <si>
    <t>Asset retirement obligation</t>
  </si>
  <si>
    <t>Beginning balance</t>
  </si>
  <si>
    <t>Accretion expense</t>
  </si>
  <si>
    <t>Ending balance</t>
  </si>
  <si>
    <t>Investment in Unconsolidated Affiliates (Details) - USD ($) $ in Millions</t>
  </si>
  <si>
    <t>1 Months Ended</t>
  </si>
  <si>
    <t>Equity method investments</t>
  </si>
  <si>
    <t>Contributions</t>
  </si>
  <si>
    <t>Distributions</t>
  </si>
  <si>
    <t>Equity in income (loss)</t>
  </si>
  <si>
    <t>Total investment in unconsolidated affiliates</t>
  </si>
  <si>
    <t>Gulf Coast Fractionators</t>
  </si>
  <si>
    <t>38.75%</t>
  </si>
  <si>
    <t>Howard Energy Partners</t>
  </si>
  <si>
    <t>31.00%</t>
  </si>
  <si>
    <t>Cedar Cove JV</t>
  </si>
  <si>
    <t>30.00%</t>
  </si>
  <si>
    <t>EnLink Midstream Partners, LP | Gulf Coast Fractionators</t>
  </si>
  <si>
    <t>EnLink Midstream Partners, LP | Howard Energy Partners</t>
  </si>
  <si>
    <t>EnLink Midstream Partners, LP | Cedar Cove JV</t>
  </si>
  <si>
    <t>Employee Incentive Plans - Amounts Recognized in Consolidated Financial Statements (Details) - USD ($) $ in Millions</t>
  </si>
  <si>
    <t>Allocation</t>
  </si>
  <si>
    <t>Compensation expense</t>
  </si>
  <si>
    <t>Amount of related income tax benefit recognized in net income (1)</t>
  </si>
  <si>
    <t>Tax expense excluded from income tax benefit</t>
  </si>
  <si>
    <t>Cost of unit-based compensation charged to general and administrative expense</t>
  </si>
  <si>
    <t>Cost of unit-based compensation charged to operating expense</t>
  </si>
  <si>
    <t>Interest of non-controlling partners in unit-based compensation</t>
  </si>
  <si>
    <t>Employee Incentive Plans - Restricted and Performance Awards (Details) - USD ($) $ / shares in Units, $ in Millions</t>
  </si>
  <si>
    <t>Restricted incentive units</t>
  </si>
  <si>
    <t>Number of Units</t>
  </si>
  <si>
    <t>Non-vested, beginning of period (in shares)</t>
  </si>
  <si>
    <t>Granted (in shares)</t>
  </si>
  <si>
    <t>Vested (in shares)</t>
  </si>
  <si>
    <t>Forfeited (in shares)</t>
  </si>
  <si>
    <t>Non-vested, end of period (in shares)</t>
  </si>
  <si>
    <t>Aggregate intrinsic value, end of period</t>
  </si>
  <si>
    <t>Weighted Average Grant-Date Fair Value</t>
  </si>
  <si>
    <t>Non-vested, beginning of period (in dollars per share)</t>
  </si>
  <si>
    <t>Granted (in dollars per share)</t>
  </si>
  <si>
    <t>Vested (in dollars per share)</t>
  </si>
  <si>
    <t>Forfeited (in dollars per share)</t>
  </si>
  <si>
    <t>Non-vested, end of period (in dollars per share)</t>
  </si>
  <si>
    <t>Fair value of units vested</t>
  </si>
  <si>
    <t>Units withheld for payroll taxes (in shares)</t>
  </si>
  <si>
    <t>Aggregate intrinsic value of units vested</t>
  </si>
  <si>
    <t>Unrecognized compensation cost related to non-vested restricted incentive units</t>
  </si>
  <si>
    <t>Unrecognized compensation costs, weighted average period for recognition</t>
  </si>
  <si>
    <t>1 year 11 months</t>
  </si>
  <si>
    <t>Vesting period</t>
  </si>
  <si>
    <t>3 years</t>
  </si>
  <si>
    <t>Performance units</t>
  </si>
  <si>
    <t>2 years 1 month</t>
  </si>
  <si>
    <t>Share-based Compensation Arrangement by Share-based Payment Award, Fair Value Assumptions and Methodology [Abstract]</t>
  </si>
  <si>
    <t>Beginning TSR Price (in dollars per share)</t>
  </si>
  <si>
    <t>Risk-free interest rate</t>
  </si>
  <si>
    <t>1.62%</t>
  </si>
  <si>
    <t>Volatility factor</t>
  </si>
  <si>
    <t>52.07%</t>
  </si>
  <si>
    <t>Distribution yield</t>
  </si>
  <si>
    <t>5.40%</t>
  </si>
  <si>
    <t>Performance units | Minimum</t>
  </si>
  <si>
    <t>Percent of units vesting</t>
  </si>
  <si>
    <t>Performance units | Maximum</t>
  </si>
  <si>
    <t>200.00%</t>
  </si>
  <si>
    <t>EnLink Midstream Partners, LP | Restricted incentive units</t>
  </si>
  <si>
    <t>EnLink Midstream Partners, LP | Performance units</t>
  </si>
  <si>
    <t>43.94%</t>
  </si>
  <si>
    <t>8.70%</t>
  </si>
  <si>
    <t>EnLink Midstream Partners, LP | Performance units | Minimum</t>
  </si>
  <si>
    <t>EnLink Midstream Partners, LP | Performance units | Maximum</t>
  </si>
  <si>
    <t>Derivatives - Interest Rate Swaps (Details) - USD ($) $ in Millions</t>
  </si>
  <si>
    <t>May 31, 2017</t>
  </si>
  <si>
    <t>Interest income (expense) expected to be reclassified out of accumulated other comprehensive income (loss) over the next twelve months</t>
  </si>
  <si>
    <t>Derivatives - Components of Gain (Loss) (Details) - USD ($) $ in Millions</t>
  </si>
  <si>
    <t>EnLink Midstream Partners, LP | Commodity Swaps</t>
  </si>
  <si>
    <t>Change in fair value of derivatives</t>
  </si>
  <si>
    <t>Realized gain (loss) on derivatives</t>
  </si>
  <si>
    <t>Derivatives - Fair Value of Assets and Liabilities (Details) - USD ($) $ in Millions</t>
  </si>
  <si>
    <t>Fair value of derivative assets — current</t>
  </si>
  <si>
    <t>Fair value of derivative assets — long-term</t>
  </si>
  <si>
    <t>Fair value of derivative liabilities — current</t>
  </si>
  <si>
    <t>Fair value of derivative liabilities — long-term</t>
  </si>
  <si>
    <t>Net fair value of derivatives</t>
  </si>
  <si>
    <t>Derivatives - Commodities (Details) - EnLink Midstream Partners, LP gal in Millions, MMBTU in Millions, $ in Millions</t>
  </si>
  <si>
    <t>Jun. 30, 2017USD ($)MMBTUgal</t>
  </si>
  <si>
    <t>Fair Value</t>
  </si>
  <si>
    <t>Commodity</t>
  </si>
  <si>
    <t>Maximum loss if counterparties fail to perform</t>
  </si>
  <si>
    <t>Possible reduction in maximum loss if counterparties fail to perform</t>
  </si>
  <si>
    <t>Commodity | NGL | Short</t>
  </si>
  <si>
    <t>Notional amount (in gallons and mmbls) | gal</t>
  </si>
  <si>
    <t>Commodity | NGL | Long</t>
  </si>
  <si>
    <t>Commodity | Natural Gas | Short</t>
  </si>
  <si>
    <t>Notional amount (in mmbtu) | MMBTU</t>
  </si>
  <si>
    <t>Commodity | Natural Gas | Long</t>
  </si>
  <si>
    <t>Fair Value Measurements - Recurring (Details) - Level 2 - Recurring - USD ($) $ in Millions</t>
  </si>
  <si>
    <t>Commodity Swaps</t>
  </si>
  <si>
    <t>Fair Value Measurements - Financial Instruments (Details) - USD ($) $ in Millions</t>
  </si>
  <si>
    <t>Senior unsecured debt</t>
  </si>
  <si>
    <t>EnLink Midstream Partners, LP | Minimum</t>
  </si>
  <si>
    <t>EnLink Midstream Partners, LP | Maximum</t>
  </si>
  <si>
    <t>EnLink Midstream Partners, LP | ENLK credit facility due 2020</t>
  </si>
  <si>
    <t>EnLink Midstream Partners, LP | Carrying Value</t>
  </si>
  <si>
    <t>Installment Payables</t>
  </si>
  <si>
    <t>Obligations under capital lease</t>
  </si>
  <si>
    <t>EnLink Midstream Partners, LP | Fair Value</t>
  </si>
  <si>
    <t>Commitments and Contingencies (Details) $ in Millions</t>
  </si>
  <si>
    <t>Mar. 31, 2017USD ($)</t>
  </si>
  <si>
    <t>Aug. 31, 2014USD ($)</t>
  </si>
  <si>
    <t>Jul. 31, 2013defendant</t>
  </si>
  <si>
    <t>Additional settlement payment received</t>
  </si>
  <si>
    <t>Judicial ruling | Board of Commissioners for the Southeast Louisiana Flood Protection Authority for New Orleans</t>
  </si>
  <si>
    <t>Number of energy companies sued (in defendant) | defendant</t>
  </si>
  <si>
    <t>Segment Information - Financial Information and Assets (Details) - USD ($) $ in Millions</t>
  </si>
  <si>
    <t>Segment Reporting</t>
  </si>
  <si>
    <t>Segment profit (loss)</t>
  </si>
  <si>
    <t>Capital expenditures</t>
  </si>
  <si>
    <t>Total identifiable assets</t>
  </si>
  <si>
    <t>Corporate</t>
  </si>
  <si>
    <t>Texas | Operating Segments</t>
  </si>
  <si>
    <t>Louisiana | Operating Segments</t>
  </si>
  <si>
    <t>Oklahoma | Operating Segments</t>
  </si>
  <si>
    <t>Crude and Condensate | Operating Segments</t>
  </si>
  <si>
    <t>Segment Information - Reconciliation (Details) - USD ($) $ in Millions</t>
  </si>
  <si>
    <t>Aug. 31, 2014</t>
  </si>
  <si>
    <t>Segment profits</t>
  </si>
  <si>
    <t>General and administrative expenses</t>
  </si>
  <si>
    <t>Gain (loss) on disposition of assets</t>
  </si>
  <si>
    <t>Supplemental Cash Flow Information (Details) - EnLink Oklahoma T.O. - USD ($) $ in Millions</t>
  </si>
  <si>
    <t>Noncash Transactions [Line Items]</t>
  </si>
  <si>
    <t>Installment payable, net of discount of $79.1 million</t>
  </si>
  <si>
    <t>Non-cash issuance of ENLC common units</t>
  </si>
  <si>
    <t>Other Information (Details) - USD ($) $ in Millions</t>
  </si>
  <si>
    <t>Natural gas and NGLs inventory</t>
  </si>
  <si>
    <t>Prepaid expenses and other</t>
  </si>
  <si>
    <t>Accrued interest</t>
  </si>
  <si>
    <t>Accrued wages and benefits, including taxes</t>
  </si>
  <si>
    <t>Accrued ad valorem taxes</t>
  </si>
  <si>
    <t>Capital expenditure accruals</t>
  </si>
  <si>
    <t>Onerous performance obligations</t>
  </si>
</sst>
</file>

<file path=xl/styles.xml><?xml version="1.0" encoding="utf-8"?>
<styleSheet xmlns="http://schemas.openxmlformats.org/spreadsheetml/2006/main">
  <numFmts count="8">
    <numFmt formatCode="_(&quot;$ &quot;#,##0.0_);_(&quot;$ &quot;(#,##0.0)" numFmtId="164"/>
    <numFmt formatCode="#,##0.0_);(#,##0.0)" numFmtId="165"/>
    <numFmt formatCode="_(&quot;$ &quot;#,##0_);_(&quot;$ &quot;(#,##0)" numFmtId="166"/>
    <numFmt formatCode="_(&quot;$ &quot;#,##0.00_);_(&quot;$ &quot;(#,##0.00)" numFmtId="167"/>
    <numFmt formatCode="#,##0.000_);(#,##0.000)" numFmtId="168"/>
    <numFmt formatCode="_(&quot;$ &quot;#,##0.0000_);_(&quot;$ &quot;(#,##0.0000)" numFmtId="169"/>
    <numFmt formatCode="_(&quot;$ &quot;#,##0.000_);_(&quot;$ &quot;(#,##0.000)" numFmtId="170"/>
    <numFmt formatCode="_(&quot;$ &quot;#,##0.000000000_);_(&quot;$ &quot;(#,##0.00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s">
        <v>8</v>
      </c>
    </row>
    <row r="6" spans="1:3">
      <c r="A6" s="4" t="s">
        <v>9</v>
      </c>
      <c r="B6" s="4" t="s">
        <v>10</v>
      </c>
    </row>
    <row r="7" spans="1:3">
      <c r="A7" s="4" t="s">
        <v>11</v>
      </c>
      <c r="B7" s="6" t="n">
        <v>2017</v>
      </c>
    </row>
    <row r="8" spans="1:3">
      <c r="A8" s="4" t="s">
        <v>12</v>
      </c>
      <c r="B8" s="4" t="s">
        <v>13</v>
      </c>
    </row>
    <row r="9" spans="1:3">
      <c r="A9" s="4" t="s">
        <v>14</v>
      </c>
      <c r="B9" s="4" t="s">
        <v>15</v>
      </c>
    </row>
    <row r="10" spans="1:3">
      <c r="A10" s="4" t="s">
        <v>16</v>
      </c>
      <c r="B10" s="6" t="n">
        <v>1592000</v>
      </c>
    </row>
    <row r="11" spans="1:3">
      <c r="A11" s="4" t="s">
        <v>17</v>
      </c>
      <c r="B11" s="4" t="s">
        <v>18</v>
      </c>
    </row>
    <row r="12" spans="1:3">
      <c r="A12" s="4" t="s">
        <v>19</v>
      </c>
      <c r="B12" s="4" t="s">
        <v>20</v>
      </c>
    </row>
    <row r="13" spans="1:3">
      <c r="A13" s="4" t="s">
        <v>21</v>
      </c>
      <c r="B13" s="4" t="s">
        <v>22</v>
      </c>
    </row>
    <row r="14" spans="1:3">
      <c r="A14" s="4" t="s">
        <v>23</v>
      </c>
      <c r="C14" s="6" t="n">
        <v>1805743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4</v>
      </c>
      <c r="C3" s="7" t="n">
        <v>11.7</v>
      </c>
    </row>
    <row r="4" spans="1:3">
      <c r="A4" s="3" t="s">
        <v>28</v>
      </c>
    </row>
    <row r="5" spans="1:3">
      <c r="A5" s="4" t="s">
        <v>29</v>
      </c>
      <c r="B5" s="8" t="n">
        <v>23.8</v>
      </c>
      <c r="C5" s="8" t="n">
        <v>63.9</v>
      </c>
    </row>
    <row r="6" spans="1:3">
      <c r="A6" s="4" t="s">
        <v>30</v>
      </c>
      <c r="B6" s="8" t="n">
        <v>346.9</v>
      </c>
      <c r="C6" s="8" t="n">
        <v>369.6</v>
      </c>
    </row>
    <row r="7" spans="1:3">
      <c r="A7" s="4" t="s">
        <v>31</v>
      </c>
      <c r="B7" s="8" t="n">
        <v>109.1</v>
      </c>
      <c r="C7" s="8" t="n">
        <v>100.2</v>
      </c>
    </row>
    <row r="8" spans="1:3">
      <c r="A8" s="4" t="s">
        <v>32</v>
      </c>
      <c r="B8" s="6" t="n">
        <v>4</v>
      </c>
      <c r="C8" s="8" t="n">
        <v>1.3</v>
      </c>
    </row>
    <row r="9" spans="1:3">
      <c r="A9" s="4" t="s">
        <v>33</v>
      </c>
      <c r="B9" s="8" t="n">
        <v>60.1</v>
      </c>
      <c r="C9" s="8" t="n">
        <v>33.5</v>
      </c>
    </row>
    <row r="10" spans="1:3">
      <c r="A10" s="4" t="s">
        <v>34</v>
      </c>
      <c r="B10" s="6" t="n">
        <v>0</v>
      </c>
      <c r="C10" s="8" t="n">
        <v>193.1</v>
      </c>
    </row>
    <row r="11" spans="1:3">
      <c r="A11" s="4" t="s">
        <v>35</v>
      </c>
      <c r="B11" s="8" t="n">
        <v>555.3</v>
      </c>
      <c r="C11" s="8" t="n">
        <v>773.3</v>
      </c>
    </row>
    <row r="12" spans="1:3">
      <c r="A12" s="4" t="s">
        <v>36</v>
      </c>
      <c r="B12" s="6" t="n">
        <v>6512</v>
      </c>
      <c r="C12" s="8" t="n">
        <v>6256.7</v>
      </c>
    </row>
    <row r="13" spans="1:3">
      <c r="A13" s="4" t="s">
        <v>32</v>
      </c>
      <c r="B13" s="8" t="n">
        <v>0.7</v>
      </c>
      <c r="C13" s="6" t="n">
        <v>0</v>
      </c>
    </row>
    <row r="14" spans="1:3">
      <c r="A14" s="4" t="s">
        <v>37</v>
      </c>
      <c r="B14" s="8" t="n">
        <v>1559.2</v>
      </c>
      <c r="C14" s="8" t="n">
        <v>1624.2</v>
      </c>
    </row>
    <row r="15" spans="1:3">
      <c r="A15" s="4" t="s">
        <v>38</v>
      </c>
      <c r="B15" s="8" t="n">
        <v>1542.2</v>
      </c>
      <c r="C15" s="8" t="n">
        <v>1542.2</v>
      </c>
    </row>
    <row r="16" spans="1:3">
      <c r="A16" s="4" t="s">
        <v>39</v>
      </c>
      <c r="B16" s="8" t="n">
        <v>84.2</v>
      </c>
      <c r="C16" s="8" t="n">
        <v>77.3</v>
      </c>
    </row>
    <row r="17" spans="1:3">
      <c r="A17" s="4" t="s">
        <v>40</v>
      </c>
      <c r="B17" s="8" t="n">
        <v>4.8</v>
      </c>
      <c r="C17" s="8" t="n">
        <v>2.2</v>
      </c>
    </row>
    <row r="18" spans="1:3">
      <c r="A18" s="4" t="s">
        <v>41</v>
      </c>
      <c r="B18" s="8" t="n">
        <v>10258.4</v>
      </c>
      <c r="C18" s="8" t="n">
        <v>10275.9</v>
      </c>
    </row>
    <row r="19" spans="1:3">
      <c r="A19" s="3" t="s">
        <v>42</v>
      </c>
    </row>
    <row r="20" spans="1:3">
      <c r="A20" s="4" t="s">
        <v>43</v>
      </c>
      <c r="B20" s="8" t="n">
        <v>57.2</v>
      </c>
      <c r="C20" s="8" t="n">
        <v>69.2</v>
      </c>
    </row>
    <row r="21" spans="1:3">
      <c r="A21" s="4" t="s">
        <v>44</v>
      </c>
      <c r="B21" s="8" t="n">
        <v>21.9</v>
      </c>
      <c r="C21" s="8" t="n">
        <v>10.4</v>
      </c>
    </row>
    <row r="22" spans="1:3">
      <c r="A22" s="4" t="s">
        <v>45</v>
      </c>
      <c r="B22" s="8" t="n">
        <v>296.1</v>
      </c>
      <c r="C22" s="8" t="n">
        <v>333.3</v>
      </c>
    </row>
    <row r="23" spans="1:3">
      <c r="A23" s="4" t="s">
        <v>46</v>
      </c>
      <c r="B23" s="8" t="n">
        <v>3.6</v>
      </c>
      <c r="C23" s="8" t="n">
        <v>7.6</v>
      </c>
    </row>
    <row r="24" spans="1:3">
      <c r="A24" s="4" t="s">
        <v>47</v>
      </c>
      <c r="B24" s="8" t="n">
        <v>236.6</v>
      </c>
      <c r="C24" s="8" t="n">
        <v>249.5</v>
      </c>
    </row>
    <row r="25" spans="1:3">
      <c r="A25" s="4" t="s">
        <v>48</v>
      </c>
      <c r="B25" s="8" t="n">
        <v>214.5</v>
      </c>
      <c r="C25" s="8" t="n">
        <v>217.5</v>
      </c>
    </row>
    <row r="26" spans="1:3">
      <c r="A26" s="4" t="s">
        <v>49</v>
      </c>
      <c r="B26" s="8" t="n">
        <v>829.9</v>
      </c>
      <c r="C26" s="8" t="n">
        <v>887.5</v>
      </c>
    </row>
    <row r="27" spans="1:3">
      <c r="A27" s="4" t="s">
        <v>50</v>
      </c>
      <c r="B27" s="8" t="n">
        <v>3696.8</v>
      </c>
      <c r="C27" s="8" t="n">
        <v>3295.3</v>
      </c>
    </row>
    <row r="28" spans="1:3">
      <c r="A28" s="4" t="s">
        <v>51</v>
      </c>
      <c r="B28" s="8" t="n">
        <v>13.8</v>
      </c>
      <c r="C28" s="8" t="n">
        <v>13.5</v>
      </c>
    </row>
    <row r="29" spans="1:3">
      <c r="A29" s="4" t="s">
        <v>52</v>
      </c>
      <c r="B29" s="6" t="n">
        <v>0</v>
      </c>
      <c r="C29" s="8" t="n">
        <v>223.7</v>
      </c>
    </row>
    <row r="30" spans="1:3">
      <c r="A30" s="4" t="s">
        <v>53</v>
      </c>
      <c r="B30" s="8" t="n">
        <v>42.1</v>
      </c>
      <c r="C30" s="8" t="n">
        <v>42.5</v>
      </c>
    </row>
    <row r="31" spans="1:3">
      <c r="A31" s="4" t="s">
        <v>54</v>
      </c>
      <c r="B31" s="8" t="n">
        <v>548.3</v>
      </c>
      <c r="C31" s="8" t="n">
        <v>542.6</v>
      </c>
    </row>
    <row r="32" spans="1:3">
      <c r="A32" s="4" t="s">
        <v>46</v>
      </c>
      <c r="B32" s="8" t="n">
        <v>0.3</v>
      </c>
      <c r="C32" s="6" t="n">
        <v>0</v>
      </c>
    </row>
    <row r="33" spans="1:3">
      <c r="A33" s="4" t="s">
        <v>55</v>
      </c>
      <c r="B33" s="8" t="n">
        <v>4.8</v>
      </c>
      <c r="C33" s="8" t="n">
        <v>5.2</v>
      </c>
    </row>
    <row r="34" spans="1:3">
      <c r="A34" s="3" t="s">
        <v>56</v>
      </c>
    </row>
    <row r="35" spans="1:3">
      <c r="A35" s="4" t="s">
        <v>57</v>
      </c>
      <c r="B35" s="8" t="n">
        <v>1800.3</v>
      </c>
      <c r="C35" s="8" t="n">
        <v>1880.9</v>
      </c>
    </row>
    <row r="36" spans="1:3">
      <c r="A36" s="4" t="s">
        <v>58</v>
      </c>
      <c r="B36" s="6" t="n">
        <v>-2</v>
      </c>
      <c r="C36" s="6" t="n">
        <v>0</v>
      </c>
    </row>
    <row r="37" spans="1:3">
      <c r="A37" s="4" t="s">
        <v>59</v>
      </c>
      <c r="B37" s="8" t="n">
        <v>3324.1</v>
      </c>
      <c r="C37" s="8" t="n">
        <v>3384.7</v>
      </c>
    </row>
    <row r="38" spans="1:3">
      <c r="A38" s="4" t="s">
        <v>60</v>
      </c>
      <c r="B38" s="8" t="n">
        <v>5122.4</v>
      </c>
      <c r="C38" s="8" t="n">
        <v>5265.6</v>
      </c>
    </row>
    <row r="39" spans="1:3">
      <c r="A39" s="4" t="s">
        <v>61</v>
      </c>
      <c r="B39" s="4" t="s">
        <v>62</v>
      </c>
      <c r="C39" s="4" t="s">
        <v>62</v>
      </c>
    </row>
    <row r="40" spans="1:3">
      <c r="A40" s="4" t="s">
        <v>63</v>
      </c>
      <c r="B40" s="7" t="n">
        <v>10258.4</v>
      </c>
      <c r="C40" s="7" t="n">
        <v>1027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8</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1</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4</v>
      </c>
      <c r="B1" s="2" t="s">
        <v>2</v>
      </c>
      <c r="C1" s="2" t="s">
        <v>25</v>
      </c>
    </row>
    <row r="2" spans="1:3">
      <c r="A2" s="3" t="s">
        <v>65</v>
      </c>
    </row>
    <row r="3" spans="1:3">
      <c r="A3" s="4" t="s">
        <v>66</v>
      </c>
      <c r="B3" s="7" t="n">
        <v>0.1</v>
      </c>
      <c r="C3" s="7" t="n">
        <v>0.1</v>
      </c>
    </row>
    <row r="4" spans="1:3">
      <c r="A4" s="4" t="s">
        <v>67</v>
      </c>
      <c r="B4" s="8" t="n">
        <v>2325.1</v>
      </c>
      <c r="C4" s="8" t="n">
        <v>2124.1</v>
      </c>
    </row>
    <row r="5" spans="1:3">
      <c r="A5" s="4" t="s">
        <v>68</v>
      </c>
      <c r="B5" s="8" t="n">
        <v>236.6</v>
      </c>
      <c r="C5" s="8" t="n">
        <v>171.6</v>
      </c>
    </row>
    <row r="6" spans="1:3">
      <c r="A6" s="3" t="s">
        <v>69</v>
      </c>
    </row>
    <row r="7" spans="1:3">
      <c r="A7" s="4" t="s">
        <v>70</v>
      </c>
      <c r="B7" s="8" t="n">
        <v>13.4</v>
      </c>
      <c r="C7" s="8" t="n">
        <v>0.5</v>
      </c>
    </row>
    <row r="8" spans="1:3">
      <c r="A8" s="4" t="s">
        <v>71</v>
      </c>
      <c r="B8" s="9" t="n">
        <v>0</v>
      </c>
      <c r="C8" s="7" t="n">
        <v>26.3</v>
      </c>
    </row>
    <row r="9" spans="1:3">
      <c r="A9" s="3" t="s">
        <v>56</v>
      </c>
    </row>
    <row r="10" spans="1:3">
      <c r="A10" s="4" t="s">
        <v>72</v>
      </c>
      <c r="B10" s="6" t="n">
        <v>180563345</v>
      </c>
      <c r="C10" s="6" t="n">
        <v>180049316</v>
      </c>
    </row>
    <row r="11" spans="1:3">
      <c r="A11" s="4" t="s">
        <v>73</v>
      </c>
      <c r="B11" s="6" t="n">
        <v>180563345</v>
      </c>
      <c r="C11" s="6" t="n">
        <v>1800493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04</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10</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8</v>
      </c>
      <c r="B1" s="2" t="s">
        <v>1</v>
      </c>
    </row>
    <row r="2" spans="1:2">
      <c r="B2" s="2" t="s">
        <v>2</v>
      </c>
    </row>
    <row r="3" spans="1:2">
      <c r="A3" s="3" t="s">
        <v>213</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73</v>
      </c>
      <c r="B1" s="2" t="s">
        <v>1</v>
      </c>
    </row>
    <row r="2" spans="1:2">
      <c r="B2" s="2" t="s">
        <v>2</v>
      </c>
    </row>
    <row r="3" spans="1:2">
      <c r="A3" s="3" t="s">
        <v>216</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78</v>
      </c>
      <c r="B1" s="2" t="s">
        <v>1</v>
      </c>
    </row>
    <row r="2" spans="1:2">
      <c r="B2" s="2" t="s">
        <v>2</v>
      </c>
    </row>
    <row r="3" spans="1:2">
      <c r="A3" s="3" t="s">
        <v>219</v>
      </c>
    </row>
    <row r="4" spans="1:2">
      <c r="A4" s="4" t="s">
        <v>279</v>
      </c>
      <c r="B4" s="4" t="s">
        <v>280</v>
      </c>
    </row>
    <row r="5" spans="1:2">
      <c r="A5" s="4" t="s">
        <v>274</v>
      </c>
      <c r="B5" s="4" t="s">
        <v>281</v>
      </c>
    </row>
    <row r="6" spans="1:2">
      <c r="A6" s="4" t="s">
        <v>282</v>
      </c>
      <c r="B6"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4</v>
      </c>
      <c r="B1" s="2" t="s">
        <v>1</v>
      </c>
    </row>
    <row r="2" spans="1:2">
      <c r="B2" s="2" t="s">
        <v>2</v>
      </c>
    </row>
    <row r="3" spans="1:2">
      <c r="A3" s="3" t="s">
        <v>222</v>
      </c>
    </row>
    <row r="4" spans="1:2">
      <c r="A4" s="4" t="s">
        <v>285</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7</v>
      </c>
      <c r="B1" s="2" t="s">
        <v>1</v>
      </c>
    </row>
    <row r="2" spans="1:2">
      <c r="B2" s="2" t="s">
        <v>2</v>
      </c>
    </row>
    <row r="3" spans="1:2">
      <c r="A3" s="3" t="s">
        <v>225</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228</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01</v>
      </c>
      <c r="B1" s="2" t="s">
        <v>1</v>
      </c>
    </row>
    <row r="2" spans="1:2">
      <c r="B2" s="2" t="s">
        <v>2</v>
      </c>
    </row>
    <row r="3" spans="1:2">
      <c r="A3" s="3" t="s">
        <v>231</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8</v>
      </c>
      <c r="B1" s="2" t="s">
        <v>1</v>
      </c>
    </row>
    <row r="2" spans="1:2">
      <c r="B2" s="2" t="s">
        <v>2</v>
      </c>
    </row>
    <row r="3" spans="1:2">
      <c r="A3" s="3" t="s">
        <v>234</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66"/>
    <col customWidth="1" max="2" min="2" width="80"/>
    <col customWidth="1" max="3" min="3" width="4"/>
    <col customWidth="1" max="4" min="4" width="14"/>
    <col customWidth="1" max="5" min="5" width="4"/>
    <col customWidth="1" max="6" min="6" width="15"/>
    <col customWidth="1" max="7" min="7" width="14"/>
  </cols>
  <sheetData>
    <row r="1" spans="1:7">
      <c r="A1" s="1" t="s">
        <v>74</v>
      </c>
      <c r="B1" s="2" t="s">
        <v>75</v>
      </c>
      <c r="F1" s="2" t="s">
        <v>1</v>
      </c>
    </row>
    <row r="2" spans="1:7">
      <c r="B2" s="2" t="s">
        <v>2</v>
      </c>
      <c r="D2" s="2" t="s">
        <v>76</v>
      </c>
      <c r="F2" s="2" t="s">
        <v>2</v>
      </c>
      <c r="G2" s="2" t="s">
        <v>76</v>
      </c>
    </row>
    <row r="3" spans="1:7">
      <c r="A3" s="3" t="s">
        <v>77</v>
      </c>
    </row>
    <row r="4" spans="1:7">
      <c r="A4" s="4" t="s">
        <v>78</v>
      </c>
      <c r="B4" s="7" t="n">
        <v>927.2</v>
      </c>
      <c r="D4" s="7" t="n">
        <v>738.3</v>
      </c>
      <c r="F4" s="7" t="n">
        <v>1917.2</v>
      </c>
      <c r="G4" s="7" t="n">
        <v>1326.8</v>
      </c>
    </row>
    <row r="5" spans="1:7">
      <c r="A5" s="4" t="s">
        <v>79</v>
      </c>
      <c r="B5" s="8" t="n">
        <v>29.3</v>
      </c>
      <c r="D5" s="8" t="n">
        <v>31.7</v>
      </c>
      <c r="F5" s="6" t="n">
        <v>72</v>
      </c>
      <c r="G5" s="8" t="n">
        <v>56.2</v>
      </c>
    </row>
    <row r="6" spans="1:7">
      <c r="A6" s="4" t="s">
        <v>80</v>
      </c>
      <c r="B6" s="8" t="n">
        <v>131.9</v>
      </c>
      <c r="D6" s="8" t="n">
        <v>108.3</v>
      </c>
      <c r="F6" s="8" t="n">
        <v>259.3</v>
      </c>
      <c r="G6" s="8" t="n">
        <v>222.8</v>
      </c>
    </row>
    <row r="7" spans="1:7">
      <c r="A7" s="4" t="s">
        <v>81</v>
      </c>
      <c r="B7" s="8" t="n">
        <v>173.6</v>
      </c>
      <c r="D7" s="8" t="n">
        <v>160.6</v>
      </c>
      <c r="F7" s="8" t="n">
        <v>332.6</v>
      </c>
      <c r="G7" s="8" t="n">
        <v>323.2</v>
      </c>
    </row>
    <row r="8" spans="1:7">
      <c r="A8" s="4" t="s">
        <v>82</v>
      </c>
      <c r="B8" s="8" t="n">
        <v>1.6</v>
      </c>
      <c r="D8" s="8" t="n">
        <v>-5.7</v>
      </c>
      <c r="F8" s="8" t="n">
        <v>4.4</v>
      </c>
      <c r="G8" s="8" t="n">
        <v>-6.1</v>
      </c>
    </row>
    <row r="9" spans="1:7">
      <c r="A9" s="4" t="s">
        <v>83</v>
      </c>
      <c r="B9" s="8" t="n">
        <v>1263.6</v>
      </c>
      <c r="D9" s="8" t="n">
        <v>1033.2</v>
      </c>
      <c r="F9" s="8" t="n">
        <v>2585.5</v>
      </c>
      <c r="G9" s="8" t="n">
        <v>1922.9</v>
      </c>
    </row>
    <row r="10" spans="1:7">
      <c r="A10" s="3" t="s">
        <v>84</v>
      </c>
    </row>
    <row r="11" spans="1:7">
      <c r="A11" s="4" t="s">
        <v>85</v>
      </c>
      <c r="B11" s="8" t="n">
        <v>932.4</v>
      </c>
      <c r="C11" s="4" t="s">
        <v>86</v>
      </c>
      <c r="D11" s="8" t="n">
        <v>732.4</v>
      </c>
      <c r="E11" s="4" t="s">
        <v>86</v>
      </c>
      <c r="F11" s="8" t="n">
        <v>1934.7</v>
      </c>
      <c r="G11" s="8" t="n">
        <v>1318.6</v>
      </c>
    </row>
    <row r="12" spans="1:7">
      <c r="A12" s="4" t="s">
        <v>87</v>
      </c>
      <c r="B12" s="8" t="n">
        <v>102.6</v>
      </c>
      <c r="C12" s="4" t="s">
        <v>88</v>
      </c>
      <c r="D12" s="8" t="n">
        <v>100.1</v>
      </c>
      <c r="E12" s="4" t="s">
        <v>88</v>
      </c>
      <c r="F12" s="8" t="n">
        <v>206.7</v>
      </c>
      <c r="G12" s="8" t="n">
        <v>198.3</v>
      </c>
    </row>
    <row r="13" spans="1:7">
      <c r="A13" s="4" t="s">
        <v>89</v>
      </c>
      <c r="B13" s="8" t="n">
        <v>31.1</v>
      </c>
      <c r="D13" s="8" t="n">
        <v>30.3</v>
      </c>
      <c r="F13" s="8" t="n">
        <v>67.2</v>
      </c>
      <c r="G13" s="8" t="n">
        <v>65.40000000000001</v>
      </c>
    </row>
    <row r="14" spans="1:7">
      <c r="A14" s="4" t="s">
        <v>90</v>
      </c>
      <c r="B14" s="8" t="n">
        <v>-5.4</v>
      </c>
      <c r="D14" s="8" t="n">
        <v>0.3</v>
      </c>
      <c r="F14" s="8" t="n">
        <v>-0.3</v>
      </c>
      <c r="G14" s="8" t="n">
        <v>0.1</v>
      </c>
    </row>
    <row r="15" spans="1:7">
      <c r="A15" s="4" t="s">
        <v>91</v>
      </c>
      <c r="B15" s="8" t="n">
        <v>142.5</v>
      </c>
      <c r="D15" s="8" t="n">
        <v>124.9</v>
      </c>
      <c r="F15" s="8" t="n">
        <v>270.8</v>
      </c>
      <c r="G15" s="8" t="n">
        <v>246.8</v>
      </c>
    </row>
    <row r="16" spans="1:7">
      <c r="A16" s="4" t="s">
        <v>92</v>
      </c>
      <c r="B16" s="6" t="n">
        <v>0</v>
      </c>
      <c r="D16" s="6" t="n">
        <v>0</v>
      </c>
      <c r="F16" s="6" t="n">
        <v>7</v>
      </c>
      <c r="G16" s="8" t="n">
        <v>873.3</v>
      </c>
    </row>
    <row r="17" spans="1:7">
      <c r="A17" s="4" t="s">
        <v>93</v>
      </c>
      <c r="B17" s="8" t="n">
        <v>-8.5</v>
      </c>
      <c r="D17" s="6" t="n">
        <v>0</v>
      </c>
      <c r="F17" s="6" t="n">
        <v>-26</v>
      </c>
      <c r="G17" s="6" t="n">
        <v>0</v>
      </c>
    </row>
    <row r="18" spans="1:7">
      <c r="A18" s="4" t="s">
        <v>94</v>
      </c>
      <c r="B18" s="8" t="n">
        <v>1194.7</v>
      </c>
      <c r="D18" s="6" t="n">
        <v>988</v>
      </c>
      <c r="F18" s="8" t="n">
        <v>2460.1</v>
      </c>
      <c r="G18" s="8" t="n">
        <v>2702.5</v>
      </c>
    </row>
    <row r="19" spans="1:7">
      <c r="A19" s="4" t="s">
        <v>95</v>
      </c>
      <c r="B19" s="8" t="n">
        <v>68.90000000000001</v>
      </c>
      <c r="D19" s="8" t="n">
        <v>45.2</v>
      </c>
      <c r="F19" s="8" t="n">
        <v>125.4</v>
      </c>
      <c r="G19" s="8" t="n">
        <v>-779.6</v>
      </c>
    </row>
    <row r="20" spans="1:7">
      <c r="A20" s="3" t="s">
        <v>96</v>
      </c>
    </row>
    <row r="21" spans="1:7">
      <c r="A21" s="4" t="s">
        <v>97</v>
      </c>
      <c r="B21" s="8" t="n">
        <v>-47.7</v>
      </c>
      <c r="D21" s="8" t="n">
        <v>-46.5</v>
      </c>
      <c r="F21" s="8" t="n">
        <v>-92.59999999999999</v>
      </c>
      <c r="G21" s="8" t="n">
        <v>-90.5</v>
      </c>
    </row>
    <row r="22" spans="1:7">
      <c r="A22" s="4" t="s">
        <v>98</v>
      </c>
      <c r="B22" s="6" t="n">
        <v>9</v>
      </c>
      <c r="D22" s="6" t="n">
        <v>0</v>
      </c>
      <c r="F22" s="6" t="n">
        <v>9</v>
      </c>
      <c r="G22" s="6" t="n">
        <v>0</v>
      </c>
    </row>
    <row r="23" spans="1:7">
      <c r="A23" s="4" t="s">
        <v>99</v>
      </c>
      <c r="B23" s="8" t="n">
        <v>-0.1</v>
      </c>
      <c r="D23" s="8" t="n">
        <v>0.8</v>
      </c>
      <c r="F23" s="8" t="n">
        <v>0.6</v>
      </c>
      <c r="G23" s="8" t="n">
        <v>-1.6</v>
      </c>
    </row>
    <row r="24" spans="1:7">
      <c r="A24" s="4" t="s">
        <v>100</v>
      </c>
      <c r="B24" s="8" t="n">
        <v>0.2</v>
      </c>
      <c r="D24" s="8" t="n">
        <v>-0.1</v>
      </c>
      <c r="F24" s="8" t="n">
        <v>0.2</v>
      </c>
      <c r="G24" s="6" t="n">
        <v>0</v>
      </c>
    </row>
    <row r="25" spans="1:7">
      <c r="A25" s="4" t="s">
        <v>101</v>
      </c>
      <c r="B25" s="8" t="n">
        <v>-38.6</v>
      </c>
      <c r="D25" s="8" t="n">
        <v>-45.8</v>
      </c>
      <c r="F25" s="8" t="n">
        <v>-82.8</v>
      </c>
      <c r="G25" s="8" t="n">
        <v>-92.09999999999999</v>
      </c>
    </row>
    <row r="26" spans="1:7">
      <c r="A26" s="4" t="s">
        <v>102</v>
      </c>
      <c r="B26" s="8" t="n">
        <v>30.3</v>
      </c>
      <c r="D26" s="8" t="n">
        <v>-0.6</v>
      </c>
      <c r="F26" s="8" t="n">
        <v>42.6</v>
      </c>
      <c r="G26" s="8" t="n">
        <v>-871.7</v>
      </c>
    </row>
    <row r="27" spans="1:7">
      <c r="A27" s="4" t="s">
        <v>103</v>
      </c>
      <c r="B27" s="8" t="n">
        <v>-3.2</v>
      </c>
      <c r="D27" s="8" t="n">
        <v>1.8</v>
      </c>
      <c r="F27" s="8" t="n">
        <v>-6.2</v>
      </c>
      <c r="G27" s="8" t="n">
        <v>1.6</v>
      </c>
    </row>
    <row r="28" spans="1:7">
      <c r="A28" s="4" t="s">
        <v>104</v>
      </c>
      <c r="B28" s="8" t="n">
        <v>27.1</v>
      </c>
      <c r="D28" s="8" t="n">
        <v>1.2</v>
      </c>
      <c r="F28" s="8" t="n">
        <v>36.4</v>
      </c>
      <c r="G28" s="8" t="n">
        <v>-870.1</v>
      </c>
    </row>
    <row r="29" spans="1:7">
      <c r="A29" s="4" t="s">
        <v>105</v>
      </c>
      <c r="B29" s="8" t="n">
        <v>21.2</v>
      </c>
      <c r="D29" s="8" t="n">
        <v>0.4</v>
      </c>
      <c r="F29" s="8" t="n">
        <v>32.4</v>
      </c>
      <c r="G29" s="8" t="n">
        <v>-413.3</v>
      </c>
    </row>
    <row r="30" spans="1:7">
      <c r="A30" s="4" t="s">
        <v>106</v>
      </c>
      <c r="B30" s="7" t="n">
        <v>5.9</v>
      </c>
      <c r="D30" s="7" t="n">
        <v>0.8</v>
      </c>
      <c r="F30" s="9" t="n">
        <v>4</v>
      </c>
      <c r="G30" s="7" t="n">
        <v>-456.8</v>
      </c>
    </row>
    <row r="31" spans="1:7">
      <c r="A31" s="3" t="s">
        <v>107</v>
      </c>
    </row>
    <row r="32" spans="1:7">
      <c r="A32" s="4" t="s">
        <v>108</v>
      </c>
      <c r="B32" s="10" t="n">
        <v>0.03</v>
      </c>
      <c r="D32" s="10" t="n">
        <v>0.01</v>
      </c>
      <c r="F32" s="10" t="n">
        <v>0.02</v>
      </c>
      <c r="G32" s="10" t="n">
        <v>-2.55</v>
      </c>
    </row>
    <row r="33" spans="1:7">
      <c r="A33" s="4" t="s">
        <v>109</v>
      </c>
      <c r="B33" s="10" t="n">
        <v>0.03</v>
      </c>
      <c r="D33" s="10" t="n">
        <v>0.01</v>
      </c>
      <c r="F33" s="10" t="n">
        <v>0.02</v>
      </c>
      <c r="G33" s="10" t="n">
        <v>-2.55</v>
      </c>
    </row>
    <row r="34" spans="1:7"/>
    <row r="35" spans="1:7">
      <c r="A35" s="4" t="s">
        <v>86</v>
      </c>
      <c r="B35" s="4" t="s">
        <v>110</v>
      </c>
    </row>
    <row r="36" spans="1:7">
      <c r="A36" s="4" t="s">
        <v>88</v>
      </c>
      <c r="B36" s="4" t="s">
        <v>111</v>
      </c>
    </row>
  </sheetData>
  <mergeCells count="8">
    <mergeCell ref="A1:A2"/>
    <mergeCell ref="B1:E1"/>
    <mergeCell ref="F1:G1"/>
    <mergeCell ref="B2:C2"/>
    <mergeCell ref="D2:E2"/>
    <mergeCell ref="A34:G34"/>
    <mergeCell ref="B35:G35"/>
    <mergeCell ref="B36:G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240</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0</v>
      </c>
      <c r="B1" s="2" t="s">
        <v>1</v>
      </c>
    </row>
    <row r="2" spans="1:2">
      <c r="B2" s="2" t="s">
        <v>2</v>
      </c>
    </row>
    <row r="3" spans="1:2">
      <c r="A3" s="3" t="s">
        <v>243</v>
      </c>
    </row>
    <row r="4" spans="1:2">
      <c r="A4" s="4" t="s">
        <v>321</v>
      </c>
      <c r="B4"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3</v>
      </c>
      <c r="B1" s="2" t="s">
        <v>1</v>
      </c>
    </row>
    <row r="2" spans="1:2">
      <c r="B2" s="2" t="s">
        <v>2</v>
      </c>
    </row>
    <row r="3" spans="1:2">
      <c r="A3" s="3" t="s">
        <v>246</v>
      </c>
    </row>
    <row r="4" spans="1:2">
      <c r="A4" s="4" t="s">
        <v>324</v>
      </c>
      <c r="B4" s="4"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0"/>
    <col customWidth="1" max="2" min="2" width="20"/>
  </cols>
  <sheetData>
    <row r="1" spans="1:2">
      <c r="A1" s="1" t="s">
        <v>326</v>
      </c>
      <c r="B1" s="2" t="s">
        <v>1</v>
      </c>
    </row>
    <row r="2" spans="1:2">
      <c r="B2" s="2" t="s">
        <v>327</v>
      </c>
    </row>
    <row r="3" spans="1:2">
      <c r="A3" s="4" t="s">
        <v>328</v>
      </c>
    </row>
    <row r="4" spans="1:2">
      <c r="A4" s="3" t="s">
        <v>329</v>
      </c>
    </row>
    <row r="5" spans="1:2">
      <c r="A5" s="4" t="s">
        <v>330</v>
      </c>
      <c r="B5" s="6" t="n">
        <v>88528451</v>
      </c>
    </row>
    <row r="6" spans="1:2">
      <c r="A6" s="4" t="s">
        <v>331</v>
      </c>
      <c r="B6" s="4" t="s">
        <v>332</v>
      </c>
    </row>
    <row r="7" spans="1:2">
      <c r="A7" s="4" t="s">
        <v>333</v>
      </c>
      <c r="B7" s="4" t="s">
        <v>334</v>
      </c>
    </row>
    <row r="8" spans="1:2">
      <c r="A8" s="4" t="s">
        <v>335</v>
      </c>
    </row>
    <row r="9" spans="1:2">
      <c r="A9" s="3" t="s">
        <v>329</v>
      </c>
    </row>
    <row r="10" spans="1:2">
      <c r="A10" s="4" t="s">
        <v>331</v>
      </c>
      <c r="B10" s="4" t="s">
        <v>336</v>
      </c>
    </row>
    <row r="11" spans="1:2">
      <c r="A11" s="4" t="s">
        <v>337</v>
      </c>
    </row>
    <row r="12" spans="1:2">
      <c r="A12" s="3" t="s">
        <v>329</v>
      </c>
    </row>
    <row r="13" spans="1:2">
      <c r="A13" s="4" t="s">
        <v>331</v>
      </c>
      <c r="B13" s="4"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339</v>
      </c>
      <c r="B1" s="2" t="s">
        <v>1</v>
      </c>
    </row>
    <row r="2" spans="1:2">
      <c r="B2" s="2" t="s">
        <v>340</v>
      </c>
    </row>
    <row r="3" spans="1:2">
      <c r="A3" s="4" t="s">
        <v>341</v>
      </c>
    </row>
    <row r="4" spans="1:2">
      <c r="A4" s="3" t="s">
        <v>342</v>
      </c>
    </row>
    <row r="5" spans="1:2">
      <c r="A5" s="4" t="s">
        <v>343</v>
      </c>
      <c r="B5" s="9" t="n">
        <v>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r="A1" s="1" t="s">
        <v>344</v>
      </c>
      <c r="B1" s="2" t="s">
        <v>345</v>
      </c>
      <c r="C1" s="2" t="s">
        <v>346</v>
      </c>
      <c r="D1" s="2" t="s">
        <v>76</v>
      </c>
      <c r="E1" s="2" t="s">
        <v>76</v>
      </c>
      <c r="F1" s="2" t="s">
        <v>2</v>
      </c>
      <c r="G1" s="2" t="s">
        <v>25</v>
      </c>
    </row>
    <row r="2" spans="1:7">
      <c r="A2" s="3" t="s">
        <v>347</v>
      </c>
    </row>
    <row r="3" spans="1:7">
      <c r="A3" s="4" t="s">
        <v>72</v>
      </c>
      <c r="F3" s="6" t="n">
        <v>180563345</v>
      </c>
      <c r="G3" s="6" t="n">
        <v>180049316</v>
      </c>
    </row>
    <row r="4" spans="1:7">
      <c r="A4" s="4" t="s">
        <v>337</v>
      </c>
    </row>
    <row r="5" spans="1:7">
      <c r="A5" s="3" t="s">
        <v>347</v>
      </c>
    </row>
    <row r="6" spans="1:7">
      <c r="A6" s="4" t="s">
        <v>348</v>
      </c>
      <c r="C6" s="4" t="s">
        <v>338</v>
      </c>
    </row>
    <row r="7" spans="1:7">
      <c r="A7" s="4" t="s">
        <v>349</v>
      </c>
      <c r="C7" s="7" t="n">
        <v>1441.6</v>
      </c>
    </row>
    <row r="8" spans="1:7">
      <c r="A8" s="4" t="s">
        <v>350</v>
      </c>
      <c r="C8" s="6" t="n">
        <v>1020</v>
      </c>
    </row>
    <row r="9" spans="1:7">
      <c r="A9" s="4" t="s">
        <v>351</v>
      </c>
      <c r="B9" s="9" t="n">
        <v>250</v>
      </c>
    </row>
    <row r="10" spans="1:7">
      <c r="A10" s="4" t="s">
        <v>352</v>
      </c>
      <c r="C10" s="6" t="n">
        <v>250</v>
      </c>
    </row>
    <row r="11" spans="1:7">
      <c r="A11" s="4" t="s">
        <v>353</v>
      </c>
      <c r="C11" s="7" t="n">
        <v>805.8</v>
      </c>
    </row>
    <row r="12" spans="1:7">
      <c r="A12" s="4" t="s">
        <v>72</v>
      </c>
      <c r="C12" s="6" t="n">
        <v>15564009</v>
      </c>
    </row>
    <row r="13" spans="1:7">
      <c r="A13" s="4" t="s">
        <v>353</v>
      </c>
      <c r="C13" s="7" t="n">
        <v>22.2</v>
      </c>
    </row>
    <row r="14" spans="1:7">
      <c r="A14" s="4" t="s">
        <v>354</v>
      </c>
      <c r="C14" s="4" t="s">
        <v>355</v>
      </c>
    </row>
    <row r="15" spans="1:7">
      <c r="A15" s="4" t="s">
        <v>356</v>
      </c>
      <c r="D15" s="7" t="n">
        <v>4.8</v>
      </c>
      <c r="E15" s="7" t="n">
        <v>4.8</v>
      </c>
    </row>
    <row r="16" spans="1:7">
      <c r="A16" s="4" t="s">
        <v>357</v>
      </c>
      <c r="D16" s="8" t="n">
        <v>0.1</v>
      </c>
      <c r="E16" s="8" t="n">
        <v>4.4</v>
      </c>
    </row>
    <row r="17" spans="1:7">
      <c r="A17" s="4" t="s">
        <v>358</v>
      </c>
      <c r="D17" s="8" t="n">
        <v>44.9</v>
      </c>
      <c r="E17" s="8" t="n">
        <v>72.2</v>
      </c>
    </row>
    <row r="18" spans="1:7">
      <c r="A18" s="4" t="s">
        <v>359</v>
      </c>
      <c r="D18" s="7" t="n">
        <v>-9.300000000000001</v>
      </c>
      <c r="E18" s="7" t="n">
        <v>-23.5</v>
      </c>
    </row>
    <row r="19" spans="1:7">
      <c r="A19" s="4" t="s">
        <v>360</v>
      </c>
    </row>
    <row r="20" spans="1:7">
      <c r="A20" s="3" t="s">
        <v>347</v>
      </c>
    </row>
    <row r="21" spans="1:7">
      <c r="A21" s="4" t="s">
        <v>348</v>
      </c>
      <c r="C21" s="4" t="s">
        <v>361</v>
      </c>
    </row>
    <row r="22" spans="1:7">
      <c r="A22" s="4" t="s">
        <v>353</v>
      </c>
      <c r="C22" s="7" t="n">
        <v>78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363</v>
      </c>
    </row>
    <row r="2" spans="1:2">
      <c r="A2" s="3" t="s">
        <v>364</v>
      </c>
    </row>
    <row r="3" spans="1:2">
      <c r="A3" s="4" t="s">
        <v>353</v>
      </c>
      <c r="B3" s="7" t="n">
        <v>805.8</v>
      </c>
    </row>
    <row r="4" spans="1:2">
      <c r="A4" s="4" t="s">
        <v>365</v>
      </c>
      <c r="B4" s="8" t="n">
        <v>214.9</v>
      </c>
    </row>
    <row r="5" spans="1:2">
      <c r="A5" s="4" t="s">
        <v>366</v>
      </c>
      <c r="B5" s="8" t="n">
        <v>1441.6</v>
      </c>
    </row>
    <row r="6" spans="1:2">
      <c r="A6" s="3" t="s">
        <v>367</v>
      </c>
    </row>
    <row r="7" spans="1:2">
      <c r="A7" s="4" t="s">
        <v>368</v>
      </c>
      <c r="B7" s="6" t="n">
        <v>23</v>
      </c>
    </row>
    <row r="8" spans="1:2">
      <c r="A8" s="4" t="s">
        <v>369</v>
      </c>
      <c r="B8" s="8" t="n">
        <v>12.8</v>
      </c>
    </row>
    <row r="9" spans="1:2">
      <c r="A9" s="4" t="s">
        <v>370</v>
      </c>
      <c r="B9" s="8" t="n">
        <v>406.1</v>
      </c>
    </row>
    <row r="10" spans="1:2">
      <c r="A10" s="4" t="s">
        <v>371</v>
      </c>
      <c r="B10" s="8" t="n">
        <v>1051.3</v>
      </c>
    </row>
    <row r="11" spans="1:2">
      <c r="A11" s="3" t="s">
        <v>372</v>
      </c>
    </row>
    <row r="12" spans="1:2">
      <c r="A12" s="4" t="s">
        <v>373</v>
      </c>
      <c r="B12" s="8" t="n">
        <v>-38.8</v>
      </c>
    </row>
    <row r="13" spans="1:2">
      <c r="A13" s="4" t="s">
        <v>374</v>
      </c>
      <c r="B13" s="8" t="n">
        <v>1441.6</v>
      </c>
    </row>
    <row r="14" spans="1:2">
      <c r="A14" s="4" t="s">
        <v>375</v>
      </c>
    </row>
    <row r="15" spans="1:2">
      <c r="A15" s="3" t="s">
        <v>364</v>
      </c>
    </row>
    <row r="16" spans="1:2">
      <c r="A16" s="4" t="s">
        <v>376</v>
      </c>
      <c r="B16" s="8" t="n">
        <v>420.9</v>
      </c>
    </row>
    <row r="17" spans="1:2">
      <c r="A17" s="4" t="s">
        <v>377</v>
      </c>
      <c r="B17" s="7" t="n">
        <v>79.099999999999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4"/>
  </cols>
  <sheetData>
    <row r="1" spans="1:6">
      <c r="A1" s="1" t="s">
        <v>378</v>
      </c>
      <c r="B1" s="2" t="s">
        <v>75</v>
      </c>
      <c r="E1" s="2" t="s">
        <v>1</v>
      </c>
    </row>
    <row r="2" spans="1:6">
      <c r="B2" s="2" t="s">
        <v>2</v>
      </c>
      <c r="C2" s="2" t="s">
        <v>76</v>
      </c>
      <c r="D2" s="2" t="s">
        <v>379</v>
      </c>
      <c r="E2" s="2" t="s">
        <v>2</v>
      </c>
      <c r="F2" s="2" t="s">
        <v>76</v>
      </c>
    </row>
    <row r="3" spans="1:6">
      <c r="A3" s="3" t="s">
        <v>380</v>
      </c>
    </row>
    <row r="4" spans="1:6">
      <c r="A4" s="4" t="s">
        <v>381</v>
      </c>
      <c r="D4" s="7" t="n">
        <v>873.3</v>
      </c>
    </row>
    <row r="5" spans="1:6">
      <c r="A5" s="4" t="s">
        <v>382</v>
      </c>
      <c r="B5" s="7" t="n">
        <v>35.5</v>
      </c>
      <c r="C5" s="9" t="n">
        <v>30</v>
      </c>
      <c r="E5" s="9" t="n">
        <v>65</v>
      </c>
      <c r="F5" s="7" t="n">
        <v>57.5</v>
      </c>
    </row>
    <row r="6" spans="1:6">
      <c r="A6" s="4" t="s">
        <v>383</v>
      </c>
    </row>
    <row r="7" spans="1:6">
      <c r="A7" s="3" t="s">
        <v>380</v>
      </c>
    </row>
    <row r="8" spans="1:6">
      <c r="A8" s="4" t="s">
        <v>384</v>
      </c>
      <c r="E8" s="4" t="s">
        <v>385</v>
      </c>
    </row>
    <row r="9" spans="1:6">
      <c r="A9" s="4" t="s">
        <v>386</v>
      </c>
    </row>
    <row r="10" spans="1:6">
      <c r="A10" s="3" t="s">
        <v>380</v>
      </c>
    </row>
    <row r="11" spans="1:6">
      <c r="A11" s="4" t="s">
        <v>384</v>
      </c>
      <c r="E11" s="4" t="s">
        <v>387</v>
      </c>
    </row>
    <row r="12" spans="1:6">
      <c r="A12" s="4" t="s">
        <v>388</v>
      </c>
    </row>
    <row r="13" spans="1:6">
      <c r="A13" s="3" t="s">
        <v>380</v>
      </c>
    </row>
    <row r="14" spans="1:6">
      <c r="A14" s="4" t="s">
        <v>384</v>
      </c>
      <c r="E14" s="4" t="s">
        <v>355</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75</v>
      </c>
      <c r="D1" s="2" t="s">
        <v>1</v>
      </c>
    </row>
    <row r="2" spans="1:5">
      <c r="B2" s="2" t="s">
        <v>2</v>
      </c>
      <c r="C2" s="2" t="s">
        <v>76</v>
      </c>
      <c r="D2" s="2" t="s">
        <v>2</v>
      </c>
      <c r="E2" s="2" t="s">
        <v>76</v>
      </c>
    </row>
    <row r="3" spans="1:5">
      <c r="A3" s="3" t="s">
        <v>390</v>
      </c>
    </row>
    <row r="4" spans="1:5">
      <c r="A4" s="4" t="s">
        <v>391</v>
      </c>
      <c r="D4" s="7" t="n">
        <v>-171.6</v>
      </c>
    </row>
    <row r="5" spans="1:5">
      <c r="A5" s="4" t="s">
        <v>392</v>
      </c>
      <c r="B5" s="7" t="n">
        <v>-35.5</v>
      </c>
      <c r="C5" s="9" t="n">
        <v>-30</v>
      </c>
      <c r="D5" s="6" t="n">
        <v>-65</v>
      </c>
      <c r="E5" s="7" t="n">
        <v>-57.5</v>
      </c>
    </row>
    <row r="6" spans="1:5">
      <c r="A6" s="4" t="s">
        <v>393</v>
      </c>
      <c r="B6" s="8" t="n">
        <v>-236.6</v>
      </c>
      <c r="D6" s="8" t="n">
        <v>-236.6</v>
      </c>
    </row>
    <row r="7" spans="1:5">
      <c r="A7" s="4" t="s">
        <v>328</v>
      </c>
    </row>
    <row r="8" spans="1:5">
      <c r="A8" s="3" t="s">
        <v>390</v>
      </c>
    </row>
    <row r="9" spans="1:5">
      <c r="A9" s="4" t="s">
        <v>394</v>
      </c>
      <c r="B9" s="8" t="n">
        <v>1559.2</v>
      </c>
      <c r="D9" s="8" t="n">
        <v>1559.2</v>
      </c>
    </row>
    <row r="10" spans="1:5">
      <c r="A10" s="4" t="s">
        <v>395</v>
      </c>
    </row>
    <row r="11" spans="1:5">
      <c r="A11" s="3" t="s">
        <v>390</v>
      </c>
    </row>
    <row r="12" spans="1:5">
      <c r="A12" s="4" t="s">
        <v>396</v>
      </c>
      <c r="D12" s="8" t="n">
        <v>1795.8</v>
      </c>
    </row>
    <row r="13" spans="1:5">
      <c r="A13" s="4" t="s">
        <v>391</v>
      </c>
      <c r="D13" s="8" t="n">
        <v>-171.6</v>
      </c>
    </row>
    <row r="14" spans="1:5">
      <c r="A14" s="4" t="s">
        <v>397</v>
      </c>
      <c r="D14" s="8" t="n">
        <v>1624.2</v>
      </c>
    </row>
    <row r="15" spans="1:5">
      <c r="A15" s="4" t="s">
        <v>392</v>
      </c>
      <c r="D15" s="6" t="n">
        <v>-65</v>
      </c>
    </row>
    <row r="16" spans="1:5">
      <c r="A16" s="4" t="s">
        <v>398</v>
      </c>
      <c r="B16" s="8" t="n">
        <v>1795.8</v>
      </c>
      <c r="D16" s="8" t="n">
        <v>1795.8</v>
      </c>
    </row>
    <row r="17" spans="1:5">
      <c r="A17" s="4" t="s">
        <v>393</v>
      </c>
      <c r="B17" s="8" t="n">
        <v>-236.6</v>
      </c>
      <c r="D17" s="8" t="n">
        <v>-236.6</v>
      </c>
    </row>
    <row r="18" spans="1:5">
      <c r="A18" s="4" t="s">
        <v>394</v>
      </c>
      <c r="B18" s="7" t="n">
        <v>1559.2</v>
      </c>
      <c r="D18" s="7" t="n">
        <v>1559.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340</v>
      </c>
    </row>
    <row r="2" spans="1:2">
      <c r="A2" s="3" t="s">
        <v>380</v>
      </c>
    </row>
    <row r="3" spans="1:2">
      <c r="A3" s="4" t="s">
        <v>400</v>
      </c>
      <c r="B3" s="7" t="n">
        <v>61.7</v>
      </c>
    </row>
    <row r="4" spans="1:2">
      <c r="A4" s="6" t="n">
        <v>2018</v>
      </c>
      <c r="B4" s="8" t="n">
        <v>123.4</v>
      </c>
    </row>
    <row r="5" spans="1:2">
      <c r="A5" s="6" t="n">
        <v>2019</v>
      </c>
      <c r="B5" s="8" t="n">
        <v>123.4</v>
      </c>
    </row>
    <row r="6" spans="1:2">
      <c r="A6" s="6" t="n">
        <v>2020</v>
      </c>
      <c r="B6" s="8" t="n">
        <v>123.4</v>
      </c>
    </row>
    <row r="7" spans="1:2">
      <c r="A7" s="6" t="n">
        <v>2021</v>
      </c>
      <c r="B7" s="8" t="n">
        <v>123.4</v>
      </c>
    </row>
    <row r="8" spans="1:2">
      <c r="A8" s="4" t="s">
        <v>401</v>
      </c>
      <c r="B8" s="8" t="n">
        <v>1003.9</v>
      </c>
    </row>
    <row r="9" spans="1:2">
      <c r="A9" s="4" t="s">
        <v>125</v>
      </c>
      <c r="B9" s="7" t="n">
        <v>155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12</v>
      </c>
      <c r="B1" s="2" t="s">
        <v>75</v>
      </c>
      <c r="D1" s="2" t="s">
        <v>1</v>
      </c>
    </row>
    <row r="2" spans="1:5">
      <c r="B2" s="2" t="s">
        <v>2</v>
      </c>
      <c r="C2" s="2" t="s">
        <v>76</v>
      </c>
      <c r="D2" s="2" t="s">
        <v>2</v>
      </c>
      <c r="E2" s="2" t="s">
        <v>76</v>
      </c>
    </row>
    <row r="3" spans="1:5">
      <c r="A3" s="3" t="s">
        <v>113</v>
      </c>
    </row>
    <row r="4" spans="1:5">
      <c r="A4" s="4" t="s">
        <v>114</v>
      </c>
      <c r="B4" s="7" t="n">
        <v>50.9</v>
      </c>
      <c r="C4" s="7" t="n">
        <v>49.8</v>
      </c>
      <c r="D4" s="7" t="n">
        <v>79.59999999999999</v>
      </c>
      <c r="E4" s="7" t="n">
        <v>92.40000000000001</v>
      </c>
    </row>
    <row r="5" spans="1:5">
      <c r="A5" s="4" t="s">
        <v>115</v>
      </c>
      <c r="B5" s="7" t="n">
        <v>0.3</v>
      </c>
      <c r="C5" s="7" t="n">
        <v>0.2</v>
      </c>
      <c r="D5" s="7" t="n">
        <v>0.5</v>
      </c>
      <c r="E5" s="7" t="n">
        <v>0.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402</v>
      </c>
      <c r="B1" s="2" t="s">
        <v>75</v>
      </c>
      <c r="D1" s="2" t="s">
        <v>1</v>
      </c>
    </row>
    <row r="2" spans="1:6">
      <c r="B2" s="2" t="s">
        <v>2</v>
      </c>
      <c r="C2" s="2" t="s">
        <v>76</v>
      </c>
      <c r="D2" s="2" t="s">
        <v>2</v>
      </c>
      <c r="E2" s="2" t="s">
        <v>76</v>
      </c>
      <c r="F2" s="2" t="s">
        <v>25</v>
      </c>
    </row>
    <row r="3" spans="1:6">
      <c r="A3" s="3" t="s">
        <v>329</v>
      </c>
    </row>
    <row r="4" spans="1:6">
      <c r="A4" s="4" t="s">
        <v>44</v>
      </c>
      <c r="B4" s="7" t="n">
        <v>21.9</v>
      </c>
      <c r="D4" s="7" t="n">
        <v>21.9</v>
      </c>
      <c r="F4" s="7" t="n">
        <v>10.4</v>
      </c>
    </row>
    <row r="5" spans="1:6">
      <c r="A5" s="4" t="s">
        <v>403</v>
      </c>
    </row>
    <row r="6" spans="1:6">
      <c r="A6" s="3" t="s">
        <v>329</v>
      </c>
    </row>
    <row r="7" spans="1:6">
      <c r="A7" s="4" t="s">
        <v>404</v>
      </c>
      <c r="B7" s="8" t="n">
        <v>109.1</v>
      </c>
      <c r="D7" s="8" t="n">
        <v>109.1</v>
      </c>
      <c r="F7" s="8" t="n">
        <v>100.2</v>
      </c>
    </row>
    <row r="8" spans="1:6">
      <c r="A8" s="4" t="s">
        <v>44</v>
      </c>
      <c r="B8" s="7" t="n">
        <v>21.9</v>
      </c>
      <c r="D8" s="7" t="n">
        <v>21.9</v>
      </c>
      <c r="F8" s="7" t="n">
        <v>10.4</v>
      </c>
    </row>
    <row r="9" spans="1:6">
      <c r="A9" s="4" t="s">
        <v>405</v>
      </c>
    </row>
    <row r="10" spans="1:6">
      <c r="A10" s="3" t="s">
        <v>329</v>
      </c>
    </row>
    <row r="11" spans="1:6">
      <c r="A11" s="4" t="s">
        <v>406</v>
      </c>
      <c r="B11" s="4" t="s">
        <v>407</v>
      </c>
      <c r="C11" s="4" t="s">
        <v>408</v>
      </c>
      <c r="D11" s="4" t="s">
        <v>409</v>
      </c>
      <c r="E11" s="4" t="s">
        <v>41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11</v>
      </c>
      <c r="B1" s="2" t="s">
        <v>2</v>
      </c>
      <c r="C1" s="2" t="s">
        <v>412</v>
      </c>
      <c r="D1" s="2" t="s">
        <v>25</v>
      </c>
    </row>
    <row r="2" spans="1:4">
      <c r="A2" s="3" t="s">
        <v>413</v>
      </c>
    </row>
    <row r="3" spans="1:4">
      <c r="A3" s="4" t="s">
        <v>414</v>
      </c>
      <c r="B3" s="9" t="n">
        <v>3731500000</v>
      </c>
      <c r="D3" s="9" t="n">
        <v>3310300000</v>
      </c>
    </row>
    <row r="4" spans="1:4">
      <c r="A4" s="4" t="s">
        <v>415</v>
      </c>
      <c r="B4" s="6" t="n">
        <v>-6400000</v>
      </c>
      <c r="D4" s="6" t="n">
        <v>9600000</v>
      </c>
    </row>
    <row r="5" spans="1:4">
      <c r="A5" s="4" t="s">
        <v>209</v>
      </c>
      <c r="B5" s="6" t="n">
        <v>3725100000</v>
      </c>
      <c r="D5" s="6" t="n">
        <v>3319900000</v>
      </c>
    </row>
    <row r="6" spans="1:4">
      <c r="A6" s="4" t="s">
        <v>416</v>
      </c>
      <c r="B6" s="6" t="n">
        <v>-28300000</v>
      </c>
      <c r="D6" s="6" t="n">
        <v>-24600000</v>
      </c>
    </row>
    <row r="7" spans="1:4">
      <c r="A7" s="4" t="s">
        <v>417</v>
      </c>
      <c r="B7" s="9" t="n">
        <v>3696800000</v>
      </c>
      <c r="D7" s="9" t="n">
        <v>3295300000</v>
      </c>
    </row>
    <row r="8" spans="1:4">
      <c r="A8" s="4" t="s">
        <v>418</v>
      </c>
      <c r="B8" s="4" t="s">
        <v>419</v>
      </c>
      <c r="D8" s="4" t="s">
        <v>420</v>
      </c>
    </row>
    <row r="9" spans="1:4">
      <c r="A9" s="4" t="s">
        <v>421</v>
      </c>
      <c r="B9" s="9" t="n">
        <v>11000000</v>
      </c>
      <c r="D9" s="9" t="n">
        <v>9000000</v>
      </c>
    </row>
    <row r="10" spans="1:4">
      <c r="A10" s="4" t="s">
        <v>422</v>
      </c>
    </row>
    <row r="11" spans="1:4">
      <c r="A11" s="3" t="s">
        <v>413</v>
      </c>
    </row>
    <row r="12" spans="1:4">
      <c r="A12" s="4" t="s">
        <v>414</v>
      </c>
      <c r="B12" s="6" t="n">
        <v>166000000</v>
      </c>
      <c r="D12" s="6" t="n">
        <v>120000000</v>
      </c>
    </row>
    <row r="13" spans="1:4">
      <c r="A13" s="4" t="s">
        <v>415</v>
      </c>
      <c r="B13" s="6" t="n">
        <v>0</v>
      </c>
      <c r="D13" s="6" t="n">
        <v>0</v>
      </c>
    </row>
    <row r="14" spans="1:4">
      <c r="A14" s="4" t="s">
        <v>209</v>
      </c>
      <c r="B14" s="6" t="n">
        <v>166000000</v>
      </c>
      <c r="D14" s="6" t="n">
        <v>120000000</v>
      </c>
    </row>
    <row r="15" spans="1:4">
      <c r="A15" s="4" t="s">
        <v>423</v>
      </c>
    </row>
    <row r="16" spans="1:4">
      <c r="A16" s="3" t="s">
        <v>413</v>
      </c>
    </row>
    <row r="17" spans="1:4">
      <c r="A17" s="4" t="s">
        <v>414</v>
      </c>
      <c r="B17" s="6" t="n">
        <v>65500000</v>
      </c>
      <c r="D17" s="6" t="n">
        <v>27800000</v>
      </c>
    </row>
    <row r="18" spans="1:4">
      <c r="A18" s="4" t="s">
        <v>415</v>
      </c>
      <c r="B18" s="6" t="n">
        <v>0</v>
      </c>
      <c r="D18" s="6" t="n">
        <v>0</v>
      </c>
    </row>
    <row r="19" spans="1:4">
      <c r="A19" s="4" t="s">
        <v>209</v>
      </c>
      <c r="B19" s="9" t="n">
        <v>65500000</v>
      </c>
      <c r="D19" s="9" t="n">
        <v>27800000</v>
      </c>
    </row>
    <row r="20" spans="1:4">
      <c r="A20" s="4" t="s">
        <v>418</v>
      </c>
      <c r="B20" s="4" t="s">
        <v>424</v>
      </c>
      <c r="D20" s="4" t="s">
        <v>425</v>
      </c>
    </row>
    <row r="21" spans="1:4">
      <c r="A21" s="4" t="s">
        <v>426</v>
      </c>
    </row>
    <row r="22" spans="1:4">
      <c r="A22" s="3" t="s">
        <v>413</v>
      </c>
    </row>
    <row r="23" spans="1:4">
      <c r="A23" s="4" t="s">
        <v>427</v>
      </c>
      <c r="B23" s="4" t="s">
        <v>428</v>
      </c>
    </row>
    <row r="24" spans="1:4">
      <c r="A24" s="4" t="s">
        <v>414</v>
      </c>
      <c r="B24" s="9" t="n">
        <v>400000000</v>
      </c>
      <c r="D24" s="9" t="n">
        <v>400000000</v>
      </c>
    </row>
    <row r="25" spans="1:4">
      <c r="A25" s="4" t="s">
        <v>415</v>
      </c>
      <c r="B25" s="6" t="n">
        <v>-200000</v>
      </c>
      <c r="D25" s="6" t="n">
        <v>-300000</v>
      </c>
    </row>
    <row r="26" spans="1:4">
      <c r="A26" s="4" t="s">
        <v>209</v>
      </c>
      <c r="B26" s="9" t="n">
        <v>399800000</v>
      </c>
      <c r="D26" s="6" t="n">
        <v>399700000</v>
      </c>
    </row>
    <row r="27" spans="1:4">
      <c r="A27" s="4" t="s">
        <v>429</v>
      </c>
    </row>
    <row r="28" spans="1:4">
      <c r="A28" s="3" t="s">
        <v>413</v>
      </c>
    </row>
    <row r="29" spans="1:4">
      <c r="A29" s="4" t="s">
        <v>427</v>
      </c>
      <c r="B29" s="4" t="s">
        <v>430</v>
      </c>
    </row>
    <row r="30" spans="1:4">
      <c r="A30" s="4" t="s">
        <v>414</v>
      </c>
      <c r="B30" s="9" t="n">
        <v>0</v>
      </c>
      <c r="D30" s="6" t="n">
        <v>162500000</v>
      </c>
    </row>
    <row r="31" spans="1:4">
      <c r="A31" s="4" t="s">
        <v>415</v>
      </c>
      <c r="B31" s="6" t="n">
        <v>0</v>
      </c>
      <c r="D31" s="6" t="n">
        <v>16000000</v>
      </c>
    </row>
    <row r="32" spans="1:4">
      <c r="A32" s="4" t="s">
        <v>209</v>
      </c>
      <c r="B32" s="9" t="n">
        <v>0</v>
      </c>
      <c r="D32" s="6" t="n">
        <v>178500000</v>
      </c>
    </row>
    <row r="33" spans="1:4">
      <c r="A33" s="4" t="s">
        <v>431</v>
      </c>
    </row>
    <row r="34" spans="1:4">
      <c r="A34" s="3" t="s">
        <v>413</v>
      </c>
    </row>
    <row r="35" spans="1:4">
      <c r="A35" s="4" t="s">
        <v>427</v>
      </c>
      <c r="B35" s="4" t="s">
        <v>432</v>
      </c>
    </row>
    <row r="36" spans="1:4">
      <c r="A36" s="4" t="s">
        <v>414</v>
      </c>
      <c r="B36" s="9" t="n">
        <v>550000000</v>
      </c>
      <c r="D36" s="6" t="n">
        <v>550000000</v>
      </c>
    </row>
    <row r="37" spans="1:4">
      <c r="A37" s="4" t="s">
        <v>415</v>
      </c>
      <c r="B37" s="6" t="n">
        <v>2300000</v>
      </c>
      <c r="D37" s="6" t="n">
        <v>2500000</v>
      </c>
    </row>
    <row r="38" spans="1:4">
      <c r="A38" s="4" t="s">
        <v>209</v>
      </c>
      <c r="B38" s="9" t="n">
        <v>552300000</v>
      </c>
      <c r="D38" s="6" t="n">
        <v>552500000</v>
      </c>
    </row>
    <row r="39" spans="1:4">
      <c r="A39" s="4" t="s">
        <v>433</v>
      </c>
    </row>
    <row r="40" spans="1:4">
      <c r="A40" s="3" t="s">
        <v>413</v>
      </c>
    </row>
    <row r="41" spans="1:4">
      <c r="A41" s="4" t="s">
        <v>427</v>
      </c>
      <c r="B41" s="4" t="s">
        <v>434</v>
      </c>
    </row>
    <row r="42" spans="1:4">
      <c r="A42" s="4" t="s">
        <v>414</v>
      </c>
      <c r="B42" s="9" t="n">
        <v>750000000</v>
      </c>
      <c r="D42" s="6" t="n">
        <v>750000000</v>
      </c>
    </row>
    <row r="43" spans="1:4">
      <c r="A43" s="4" t="s">
        <v>415</v>
      </c>
      <c r="B43" s="6" t="n">
        <v>-1000000</v>
      </c>
      <c r="D43" s="6" t="n">
        <v>-1100000</v>
      </c>
    </row>
    <row r="44" spans="1:4">
      <c r="A44" s="4" t="s">
        <v>209</v>
      </c>
      <c r="B44" s="9" t="n">
        <v>749000000</v>
      </c>
      <c r="D44" s="6" t="n">
        <v>748900000</v>
      </c>
    </row>
    <row r="45" spans="1:4">
      <c r="A45" s="4" t="s">
        <v>435</v>
      </c>
    </row>
    <row r="46" spans="1:4">
      <c r="A46" s="3" t="s">
        <v>413</v>
      </c>
    </row>
    <row r="47" spans="1:4">
      <c r="A47" s="4" t="s">
        <v>427</v>
      </c>
      <c r="B47" s="4" t="s">
        <v>436</v>
      </c>
    </row>
    <row r="48" spans="1:4">
      <c r="A48" s="4" t="s">
        <v>414</v>
      </c>
      <c r="B48" s="9" t="n">
        <v>500000000</v>
      </c>
      <c r="D48" s="6" t="n">
        <v>500000000</v>
      </c>
    </row>
    <row r="49" spans="1:4">
      <c r="A49" s="4" t="s">
        <v>415</v>
      </c>
      <c r="B49" s="6" t="n">
        <v>-600000</v>
      </c>
      <c r="D49" s="6" t="n">
        <v>-700000</v>
      </c>
    </row>
    <row r="50" spans="1:4">
      <c r="A50" s="4" t="s">
        <v>209</v>
      </c>
      <c r="B50" s="9" t="n">
        <v>499400000</v>
      </c>
      <c r="D50" s="6" t="n">
        <v>499300000</v>
      </c>
    </row>
    <row r="51" spans="1:4">
      <c r="A51" s="4" t="s">
        <v>437</v>
      </c>
    </row>
    <row r="52" spans="1:4">
      <c r="A52" s="3" t="s">
        <v>413</v>
      </c>
    </row>
    <row r="53" spans="1:4">
      <c r="A53" s="4" t="s">
        <v>427</v>
      </c>
      <c r="B53" s="4" t="s">
        <v>438</v>
      </c>
    </row>
    <row r="54" spans="1:4">
      <c r="A54" s="4" t="s">
        <v>414</v>
      </c>
      <c r="B54" s="9" t="n">
        <v>350000000</v>
      </c>
      <c r="D54" s="6" t="n">
        <v>350000000</v>
      </c>
    </row>
    <row r="55" spans="1:4">
      <c r="A55" s="4" t="s">
        <v>415</v>
      </c>
      <c r="B55" s="6" t="n">
        <v>-200000</v>
      </c>
      <c r="D55" s="6" t="n">
        <v>-200000</v>
      </c>
    </row>
    <row r="56" spans="1:4">
      <c r="A56" s="4" t="s">
        <v>209</v>
      </c>
      <c r="B56" s="9" t="n">
        <v>349800000</v>
      </c>
      <c r="D56" s="6" t="n">
        <v>349800000</v>
      </c>
    </row>
    <row r="57" spans="1:4">
      <c r="A57" s="4" t="s">
        <v>439</v>
      </c>
    </row>
    <row r="58" spans="1:4">
      <c r="A58" s="3" t="s">
        <v>413</v>
      </c>
    </row>
    <row r="59" spans="1:4">
      <c r="A59" s="4" t="s">
        <v>427</v>
      </c>
      <c r="B59" s="4" t="s">
        <v>440</v>
      </c>
    </row>
    <row r="60" spans="1:4">
      <c r="A60" s="4" t="s">
        <v>414</v>
      </c>
      <c r="B60" s="9" t="n">
        <v>450000000</v>
      </c>
      <c r="D60" s="6" t="n">
        <v>450000000</v>
      </c>
    </row>
    <row r="61" spans="1:4">
      <c r="A61" s="4" t="s">
        <v>415</v>
      </c>
      <c r="B61" s="6" t="n">
        <v>-6600000</v>
      </c>
      <c r="D61" s="6" t="n">
        <v>-6600000</v>
      </c>
    </row>
    <row r="62" spans="1:4">
      <c r="A62" s="4" t="s">
        <v>209</v>
      </c>
      <c r="B62" s="9" t="n">
        <v>443400000</v>
      </c>
      <c r="D62" s="6" t="n">
        <v>443400000</v>
      </c>
    </row>
    <row r="63" spans="1:4">
      <c r="A63" s="4" t="s">
        <v>441</v>
      </c>
    </row>
    <row r="64" spans="1:4">
      <c r="A64" s="3" t="s">
        <v>413</v>
      </c>
    </row>
    <row r="65" spans="1:4">
      <c r="A65" s="4" t="s">
        <v>427</v>
      </c>
      <c r="B65" s="4" t="s">
        <v>442</v>
      </c>
    </row>
    <row r="66" spans="1:4">
      <c r="A66" s="4" t="s">
        <v>414</v>
      </c>
      <c r="B66" s="9" t="n">
        <v>500000000</v>
      </c>
      <c r="D66" s="6" t="n">
        <v>0</v>
      </c>
    </row>
    <row r="67" spans="1:4">
      <c r="A67" s="4" t="s">
        <v>415</v>
      </c>
      <c r="B67" s="6" t="n">
        <v>-100000</v>
      </c>
      <c r="D67" s="6" t="n">
        <v>0</v>
      </c>
    </row>
    <row r="68" spans="1:4">
      <c r="A68" s="4" t="s">
        <v>209</v>
      </c>
      <c r="B68" s="9" t="n">
        <v>499900000</v>
      </c>
      <c r="D68" s="9" t="n">
        <v>0</v>
      </c>
    </row>
    <row r="69" spans="1:4">
      <c r="A69" s="4" t="s">
        <v>443</v>
      </c>
    </row>
    <row r="70" spans="1:4">
      <c r="A70" s="3" t="s">
        <v>413</v>
      </c>
    </row>
    <row r="71" spans="1:4">
      <c r="A71" s="4" t="s">
        <v>427</v>
      </c>
      <c r="C71" s="4" t="s">
        <v>442</v>
      </c>
    </row>
    <row r="72" spans="1:4">
      <c r="A72" s="4" t="s">
        <v>414</v>
      </c>
      <c r="C72" s="9" t="n">
        <v>50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1"/>
    <col customWidth="1" max="5" min="5" width="21"/>
    <col customWidth="1" max="6" min="6" width="46"/>
    <col customWidth="1" max="7" min="7" width="21"/>
    <col customWidth="1" max="8" min="8" width="21"/>
  </cols>
  <sheetData>
    <row r="1" spans="1:8">
      <c r="A1" s="1" t="s">
        <v>444</v>
      </c>
      <c r="B1" s="2" t="s">
        <v>445</v>
      </c>
      <c r="C1" s="2" t="s">
        <v>446</v>
      </c>
      <c r="D1" s="2" t="s">
        <v>447</v>
      </c>
      <c r="E1" s="2" t="s">
        <v>448</v>
      </c>
      <c r="F1" s="2" t="s">
        <v>449</v>
      </c>
      <c r="G1" s="2" t="s">
        <v>448</v>
      </c>
      <c r="H1" s="2" t="s">
        <v>450</v>
      </c>
    </row>
    <row r="2" spans="1:8">
      <c r="A2" s="3" t="s">
        <v>413</v>
      </c>
    </row>
    <row r="3" spans="1:8">
      <c r="A3" s="4" t="s">
        <v>451</v>
      </c>
      <c r="D3" s="9" t="n">
        <v>166000000</v>
      </c>
      <c r="F3" s="9" t="n">
        <v>166000000</v>
      </c>
    </row>
    <row r="4" spans="1:8">
      <c r="A4" s="4" t="s">
        <v>452</v>
      </c>
      <c r="D4" s="6" t="n">
        <v>1300000000</v>
      </c>
      <c r="F4" s="6" t="n">
        <v>1300000000</v>
      </c>
    </row>
    <row r="5" spans="1:8">
      <c r="A5" s="4" t="s">
        <v>453</v>
      </c>
      <c r="D5" s="6" t="n">
        <v>3731500000</v>
      </c>
      <c r="F5" s="6" t="n">
        <v>3731500000</v>
      </c>
      <c r="H5" s="9" t="n">
        <v>3310300000</v>
      </c>
    </row>
    <row r="6" spans="1:8">
      <c r="A6" s="4" t="s">
        <v>98</v>
      </c>
      <c r="D6" s="6" t="n">
        <v>9000000</v>
      </c>
      <c r="E6" s="9" t="n">
        <v>0</v>
      </c>
      <c r="F6" s="6" t="n">
        <v>9000000</v>
      </c>
      <c r="G6" s="9" t="n">
        <v>0</v>
      </c>
    </row>
    <row r="7" spans="1:8">
      <c r="A7" s="4" t="s">
        <v>328</v>
      </c>
    </row>
    <row r="8" spans="1:8">
      <c r="A8" s="3" t="s">
        <v>413</v>
      </c>
    </row>
    <row r="9" spans="1:8">
      <c r="A9" s="4" t="s">
        <v>454</v>
      </c>
      <c r="C9" s="9" t="n">
        <v>495200000</v>
      </c>
    </row>
    <row r="10" spans="1:8">
      <c r="A10" s="4" t="s">
        <v>455</v>
      </c>
    </row>
    <row r="11" spans="1:8">
      <c r="A11" s="3" t="s">
        <v>413</v>
      </c>
    </row>
    <row r="12" spans="1:8">
      <c r="A12" s="4" t="s">
        <v>456</v>
      </c>
      <c r="D12" s="9" t="n">
        <v>9200000</v>
      </c>
      <c r="F12" s="9" t="n">
        <v>9200000</v>
      </c>
    </row>
    <row r="13" spans="1:8">
      <c r="A13" s="4" t="s">
        <v>457</v>
      </c>
    </row>
    <row r="14" spans="1:8">
      <c r="A14" s="3" t="s">
        <v>413</v>
      </c>
    </row>
    <row r="15" spans="1:8">
      <c r="A15" s="4" t="s">
        <v>427</v>
      </c>
      <c r="D15" s="4" t="s">
        <v>438</v>
      </c>
      <c r="F15" s="4" t="s">
        <v>438</v>
      </c>
      <c r="H15" s="4" t="s">
        <v>458</v>
      </c>
    </row>
    <row r="16" spans="1:8">
      <c r="A16" s="4" t="s">
        <v>459</v>
      </c>
    </row>
    <row r="17" spans="1:8">
      <c r="A17" s="3" t="s">
        <v>413</v>
      </c>
    </row>
    <row r="18" spans="1:8">
      <c r="A18" s="4" t="s">
        <v>427</v>
      </c>
      <c r="D18" s="4" t="s">
        <v>428</v>
      </c>
      <c r="F18" s="4" t="s">
        <v>428</v>
      </c>
      <c r="H18" s="4" t="s">
        <v>428</v>
      </c>
    </row>
    <row r="19" spans="1:8">
      <c r="A19" s="4" t="s">
        <v>423</v>
      </c>
    </row>
    <row r="20" spans="1:8">
      <c r="A20" s="3" t="s">
        <v>413</v>
      </c>
    </row>
    <row r="21" spans="1:8">
      <c r="A21" s="4" t="s">
        <v>460</v>
      </c>
      <c r="D21" s="9" t="n">
        <v>250000000</v>
      </c>
      <c r="F21" s="9" t="n">
        <v>250000000</v>
      </c>
    </row>
    <row r="22" spans="1:8">
      <c r="A22" s="4" t="s">
        <v>461</v>
      </c>
      <c r="F22" s="6" t="n">
        <v>88528451</v>
      </c>
    </row>
    <row r="23" spans="1:8">
      <c r="A23" s="4" t="s">
        <v>333</v>
      </c>
      <c r="F23" s="4" t="s">
        <v>336</v>
      </c>
    </row>
    <row r="24" spans="1:8">
      <c r="A24" s="4" t="s">
        <v>331</v>
      </c>
      <c r="F24" s="4" t="s">
        <v>336</v>
      </c>
    </row>
    <row r="25" spans="1:8">
      <c r="A25" s="4" t="s">
        <v>462</v>
      </c>
      <c r="D25" s="11" t="n">
        <v>0.045</v>
      </c>
      <c r="F25" s="11" t="n">
        <v>0.045</v>
      </c>
    </row>
    <row r="26" spans="1:8">
      <c r="A26" s="4" t="s">
        <v>451</v>
      </c>
      <c r="D26" s="9" t="n">
        <v>65500000</v>
      </c>
      <c r="F26" s="9" t="n">
        <v>65500000</v>
      </c>
      <c r="H26" s="9" t="n">
        <v>27800000</v>
      </c>
    </row>
    <row r="27" spans="1:8">
      <c r="A27" s="4" t="s">
        <v>452</v>
      </c>
      <c r="D27" s="6" t="n">
        <v>184500000</v>
      </c>
      <c r="F27" s="6" t="n">
        <v>184500000</v>
      </c>
    </row>
    <row r="28" spans="1:8">
      <c r="A28" s="4" t="s">
        <v>453</v>
      </c>
      <c r="D28" s="9" t="n">
        <v>65500000</v>
      </c>
      <c r="F28" s="9" t="n">
        <v>65500000</v>
      </c>
      <c r="H28" s="6" t="n">
        <v>27800000</v>
      </c>
    </row>
    <row r="29" spans="1:8">
      <c r="A29" s="4" t="s">
        <v>463</v>
      </c>
    </row>
    <row r="30" spans="1:8">
      <c r="A30" s="3" t="s">
        <v>413</v>
      </c>
    </row>
    <row r="31" spans="1:8">
      <c r="A31" s="4" t="s">
        <v>464</v>
      </c>
      <c r="D31" s="12" t="n">
        <v>0.04</v>
      </c>
      <c r="F31" s="12" t="n">
        <v>0.04</v>
      </c>
    </row>
    <row r="32" spans="1:8">
      <c r="A32" s="4" t="s">
        <v>465</v>
      </c>
    </row>
    <row r="33" spans="1:8">
      <c r="A33" s="3" t="s">
        <v>413</v>
      </c>
    </row>
    <row r="34" spans="1:8">
      <c r="A34" s="4" t="s">
        <v>464</v>
      </c>
      <c r="D34" s="11" t="n">
        <v>0.025</v>
      </c>
      <c r="F34" s="11" t="n">
        <v>0.025</v>
      </c>
    </row>
    <row r="35" spans="1:8">
      <c r="A35" s="4" t="s">
        <v>466</v>
      </c>
    </row>
    <row r="36" spans="1:8">
      <c r="A36" s="3" t="s">
        <v>413</v>
      </c>
    </row>
    <row r="37" spans="1:8">
      <c r="A37" s="4" t="s">
        <v>460</v>
      </c>
      <c r="D37" s="9" t="n">
        <v>125000000</v>
      </c>
      <c r="F37" s="9" t="n">
        <v>125000000</v>
      </c>
    </row>
    <row r="38" spans="1:8">
      <c r="A38" s="4" t="s">
        <v>467</v>
      </c>
      <c r="D38" s="6" t="n">
        <v>2</v>
      </c>
      <c r="F38" s="6" t="n">
        <v>2</v>
      </c>
    </row>
    <row r="39" spans="1:8">
      <c r="A39" s="4" t="s">
        <v>468</v>
      </c>
    </row>
    <row r="40" spans="1:8">
      <c r="A40" s="3" t="s">
        <v>413</v>
      </c>
    </row>
    <row r="41" spans="1:8">
      <c r="A41" s="4" t="s">
        <v>469</v>
      </c>
      <c r="F41" s="4" t="s">
        <v>470</v>
      </c>
    </row>
    <row r="42" spans="1:8">
      <c r="A42" s="4" t="s">
        <v>471</v>
      </c>
    </row>
    <row r="43" spans="1:8">
      <c r="A43" s="3" t="s">
        <v>413</v>
      </c>
    </row>
    <row r="44" spans="1:8">
      <c r="A44" s="4" t="s">
        <v>469</v>
      </c>
      <c r="F44" s="4" t="s">
        <v>472</v>
      </c>
    </row>
    <row r="45" spans="1:8">
      <c r="A45" s="4" t="s">
        <v>473</v>
      </c>
    </row>
    <row r="46" spans="1:8">
      <c r="A46" s="3" t="s">
        <v>413</v>
      </c>
    </row>
    <row r="47" spans="1:8">
      <c r="A47" s="4" t="s">
        <v>469</v>
      </c>
      <c r="F47" s="4" t="s">
        <v>474</v>
      </c>
    </row>
    <row r="48" spans="1:8">
      <c r="A48" s="4" t="s">
        <v>475</v>
      </c>
    </row>
    <row r="49" spans="1:8">
      <c r="A49" s="3" t="s">
        <v>413</v>
      </c>
    </row>
    <row r="50" spans="1:8">
      <c r="A50" s="4" t="s">
        <v>469</v>
      </c>
      <c r="F50" s="4" t="s">
        <v>476</v>
      </c>
    </row>
    <row r="51" spans="1:8">
      <c r="A51" s="4" t="s">
        <v>477</v>
      </c>
    </row>
    <row r="52" spans="1:8">
      <c r="A52" s="3" t="s">
        <v>413</v>
      </c>
    </row>
    <row r="53" spans="1:8">
      <c r="A53" s="4" t="s">
        <v>469</v>
      </c>
      <c r="F53" s="4" t="s">
        <v>478</v>
      </c>
    </row>
    <row r="54" spans="1:8">
      <c r="A54" s="4" t="s">
        <v>479</v>
      </c>
    </row>
    <row r="55" spans="1:8">
      <c r="A55" s="3" t="s">
        <v>413</v>
      </c>
    </row>
    <row r="56" spans="1:8">
      <c r="A56" s="4" t="s">
        <v>469</v>
      </c>
      <c r="F56" s="4" t="s">
        <v>480</v>
      </c>
    </row>
    <row r="57" spans="1:8">
      <c r="A57" s="4" t="s">
        <v>422</v>
      </c>
    </row>
    <row r="58" spans="1:8">
      <c r="A58" s="3" t="s">
        <v>413</v>
      </c>
    </row>
    <row r="59" spans="1:8">
      <c r="A59" s="4" t="s">
        <v>460</v>
      </c>
      <c r="D59" s="9" t="n">
        <v>1500000000</v>
      </c>
      <c r="F59" s="9" t="n">
        <v>1500000000</v>
      </c>
    </row>
    <row r="60" spans="1:8">
      <c r="A60" s="4" t="s">
        <v>464</v>
      </c>
      <c r="D60" s="12" t="n">
        <v>0.05</v>
      </c>
      <c r="F60" s="12" t="n">
        <v>0.05</v>
      </c>
    </row>
    <row r="61" spans="1:8">
      <c r="A61" s="4" t="s">
        <v>451</v>
      </c>
      <c r="D61" s="9" t="n">
        <v>166000000</v>
      </c>
      <c r="F61" s="9" t="n">
        <v>166000000</v>
      </c>
      <c r="H61" s="6" t="n">
        <v>120000000</v>
      </c>
    </row>
    <row r="62" spans="1:8">
      <c r="A62" s="4" t="s">
        <v>481</v>
      </c>
      <c r="F62" s="9" t="n">
        <v>500000000</v>
      </c>
    </row>
    <row r="63" spans="1:8">
      <c r="A63" s="4" t="s">
        <v>482</v>
      </c>
      <c r="F63" s="6" t="n">
        <v>2</v>
      </c>
    </row>
    <row r="64" spans="1:8">
      <c r="A64" s="4" t="s">
        <v>483</v>
      </c>
      <c r="F64" s="4" t="s">
        <v>484</v>
      </c>
    </row>
    <row r="65" spans="1:8">
      <c r="A65" s="4" t="s">
        <v>485</v>
      </c>
      <c r="F65" s="9" t="n">
        <v>50000000</v>
      </c>
    </row>
    <row r="66" spans="1:8">
      <c r="A66" s="4" t="s">
        <v>453</v>
      </c>
      <c r="D66" s="9" t="n">
        <v>166000000</v>
      </c>
      <c r="F66" s="9" t="n">
        <v>166000000</v>
      </c>
      <c r="H66" s="6" t="n">
        <v>120000000</v>
      </c>
    </row>
    <row r="67" spans="1:8">
      <c r="A67" s="4" t="s">
        <v>486</v>
      </c>
    </row>
    <row r="68" spans="1:8">
      <c r="A68" s="3" t="s">
        <v>413</v>
      </c>
    </row>
    <row r="69" spans="1:8">
      <c r="A69" s="4" t="s">
        <v>464</v>
      </c>
      <c r="D69" s="11" t="n">
        <v>0.055</v>
      </c>
      <c r="F69" s="11" t="n">
        <v>0.055</v>
      </c>
    </row>
    <row r="70" spans="1:8">
      <c r="A70" s="4" t="s">
        <v>487</v>
      </c>
    </row>
    <row r="71" spans="1:8">
      <c r="A71" s="3" t="s">
        <v>413</v>
      </c>
    </row>
    <row r="72" spans="1:8">
      <c r="A72" s="4" t="s">
        <v>469</v>
      </c>
      <c r="F72" s="4" t="s">
        <v>472</v>
      </c>
    </row>
    <row r="73" spans="1:8">
      <c r="A73" s="4" t="s">
        <v>488</v>
      </c>
    </row>
    <row r="74" spans="1:8">
      <c r="A74" s="3" t="s">
        <v>413</v>
      </c>
    </row>
    <row r="75" spans="1:8">
      <c r="A75" s="4" t="s">
        <v>469</v>
      </c>
      <c r="F75" s="4" t="s">
        <v>476</v>
      </c>
    </row>
    <row r="76" spans="1:8">
      <c r="A76" s="4" t="s">
        <v>489</v>
      </c>
    </row>
    <row r="77" spans="1:8">
      <c r="A77" s="3" t="s">
        <v>413</v>
      </c>
    </row>
    <row r="78" spans="1:8">
      <c r="A78" s="4" t="s">
        <v>469</v>
      </c>
      <c r="F78" s="4" t="s">
        <v>474</v>
      </c>
    </row>
    <row r="79" spans="1:8">
      <c r="A79" s="4" t="s">
        <v>490</v>
      </c>
    </row>
    <row r="80" spans="1:8">
      <c r="A80" s="3" t="s">
        <v>413</v>
      </c>
    </row>
    <row r="81" spans="1:8">
      <c r="A81" s="4" t="s">
        <v>469</v>
      </c>
      <c r="F81" s="4" t="s">
        <v>476</v>
      </c>
    </row>
    <row r="82" spans="1:8">
      <c r="A82" s="4" t="s">
        <v>491</v>
      </c>
    </row>
    <row r="83" spans="1:8">
      <c r="A83" s="3" t="s">
        <v>413</v>
      </c>
    </row>
    <row r="84" spans="1:8">
      <c r="A84" s="4" t="s">
        <v>469</v>
      </c>
      <c r="F84" s="4" t="s">
        <v>480</v>
      </c>
    </row>
    <row r="85" spans="1:8">
      <c r="A85" s="4" t="s">
        <v>492</v>
      </c>
    </row>
    <row r="86" spans="1:8">
      <c r="A86" s="3" t="s">
        <v>413</v>
      </c>
    </row>
    <row r="87" spans="1:8">
      <c r="A87" s="4" t="s">
        <v>469</v>
      </c>
      <c r="F87" s="4" t="s">
        <v>493</v>
      </c>
    </row>
    <row r="88" spans="1:8">
      <c r="A88" s="4" t="s">
        <v>441</v>
      </c>
    </row>
    <row r="89" spans="1:8">
      <c r="A89" s="3" t="s">
        <v>413</v>
      </c>
    </row>
    <row r="90" spans="1:8">
      <c r="A90" s="4" t="s">
        <v>453</v>
      </c>
      <c r="D90" s="9" t="n">
        <v>500000000</v>
      </c>
      <c r="F90" s="9" t="n">
        <v>500000000</v>
      </c>
      <c r="H90" s="9" t="n">
        <v>0</v>
      </c>
    </row>
    <row r="91" spans="1:8">
      <c r="A91" s="4" t="s">
        <v>427</v>
      </c>
      <c r="D91" s="4" t="s">
        <v>442</v>
      </c>
      <c r="F91" s="4" t="s">
        <v>442</v>
      </c>
    </row>
    <row r="92" spans="1:8">
      <c r="A92" s="4" t="s">
        <v>443</v>
      </c>
    </row>
    <row r="93" spans="1:8">
      <c r="A93" s="3" t="s">
        <v>413</v>
      </c>
    </row>
    <row r="94" spans="1:8">
      <c r="A94" s="4" t="s">
        <v>453</v>
      </c>
      <c r="C94" s="9" t="n">
        <v>500000000</v>
      </c>
    </row>
    <row r="95" spans="1:8">
      <c r="A95" s="4" t="s">
        <v>427</v>
      </c>
      <c r="C95" s="4" t="s">
        <v>442</v>
      </c>
    </row>
    <row r="96" spans="1:8">
      <c r="A96" s="4" t="s">
        <v>494</v>
      </c>
      <c r="C96" s="4" t="s">
        <v>495</v>
      </c>
    </row>
    <row r="97" spans="1:8">
      <c r="A97" s="4" t="s">
        <v>496</v>
      </c>
    </row>
    <row r="98" spans="1:8">
      <c r="A98" s="3" t="s">
        <v>413</v>
      </c>
    </row>
    <row r="99" spans="1:8">
      <c r="A99" s="4" t="s">
        <v>453</v>
      </c>
      <c r="B99" s="9" t="n">
        <v>162500000</v>
      </c>
    </row>
    <row r="100" spans="1:8">
      <c r="A100" s="4" t="s">
        <v>427</v>
      </c>
      <c r="B100" s="4" t="s">
        <v>430</v>
      </c>
    </row>
    <row r="101" spans="1:8">
      <c r="A101" s="4" t="s">
        <v>497</v>
      </c>
      <c r="B101" s="4" t="s">
        <v>498</v>
      </c>
    </row>
    <row r="102" spans="1:8">
      <c r="A102" s="4" t="s">
        <v>499</v>
      </c>
      <c r="B102" s="9" t="n">
        <v>174100000</v>
      </c>
    </row>
    <row r="103" spans="1:8">
      <c r="A103" s="4" t="s">
        <v>98</v>
      </c>
      <c r="D103" s="9" t="n">
        <v>9000000</v>
      </c>
      <c r="F103" s="9" t="n">
        <v>9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00</v>
      </c>
      <c r="B1" s="2" t="s">
        <v>75</v>
      </c>
      <c r="D1" s="2" t="s">
        <v>1</v>
      </c>
    </row>
    <row r="2" spans="1:5">
      <c r="B2" s="2" t="s">
        <v>2</v>
      </c>
      <c r="C2" s="2" t="s">
        <v>76</v>
      </c>
      <c r="D2" s="2" t="s">
        <v>2</v>
      </c>
      <c r="E2" s="2" t="s">
        <v>76</v>
      </c>
    </row>
    <row r="3" spans="1:5">
      <c r="A3" s="3" t="s">
        <v>213</v>
      </c>
    </row>
    <row r="4" spans="1:5">
      <c r="A4" s="4" t="s">
        <v>501</v>
      </c>
      <c r="B4" s="7" t="n">
        <v>3.2</v>
      </c>
      <c r="C4" s="7" t="n">
        <v>-1.8</v>
      </c>
      <c r="D4" s="7" t="n">
        <v>6.2</v>
      </c>
      <c r="E4" s="7" t="n">
        <v>-1.6</v>
      </c>
    </row>
    <row r="5" spans="1:5">
      <c r="A5" s="3" t="s">
        <v>502</v>
      </c>
    </row>
    <row r="6" spans="1:5">
      <c r="A6" s="4" t="s">
        <v>503</v>
      </c>
      <c r="B6" s="8" t="n">
        <v>3.1</v>
      </c>
      <c r="C6" s="8" t="n">
        <v>0.5</v>
      </c>
      <c r="D6" s="7" t="n">
        <v>3.5</v>
      </c>
      <c r="E6" s="6" t="n">
        <v>-160</v>
      </c>
    </row>
    <row r="7" spans="1:5">
      <c r="A7" s="4" t="s">
        <v>504</v>
      </c>
      <c r="D7" s="4" t="s">
        <v>505</v>
      </c>
    </row>
    <row r="8" spans="1:5">
      <c r="A8" s="4" t="s">
        <v>506</v>
      </c>
      <c r="B8" s="8" t="n">
        <v>0.3</v>
      </c>
      <c r="C8" s="6" t="n">
        <v>0</v>
      </c>
      <c r="D8" s="7" t="n">
        <v>0.3</v>
      </c>
      <c r="E8" s="8" t="n">
        <v>-14.9</v>
      </c>
    </row>
    <row r="9" spans="1:5">
      <c r="A9" s="4" t="s">
        <v>507</v>
      </c>
      <c r="B9" s="8" t="n">
        <v>-0.3</v>
      </c>
      <c r="C9" s="8" t="n">
        <v>-2.3</v>
      </c>
      <c r="D9" s="8" t="n">
        <v>0.2</v>
      </c>
      <c r="E9" s="8" t="n">
        <v>-1.3</v>
      </c>
    </row>
    <row r="10" spans="1:5">
      <c r="A10" s="4" t="s">
        <v>138</v>
      </c>
      <c r="B10" s="6" t="n">
        <v>0</v>
      </c>
      <c r="C10" s="6" t="n">
        <v>0</v>
      </c>
      <c r="D10" s="8" t="n">
        <v>2.3</v>
      </c>
      <c r="E10" s="6" t="n">
        <v>0</v>
      </c>
    </row>
    <row r="11" spans="1:5">
      <c r="A11" s="4" t="s">
        <v>508</v>
      </c>
      <c r="B11" s="6" t="n">
        <v>0</v>
      </c>
      <c r="C11" s="6" t="n">
        <v>0</v>
      </c>
      <c r="D11" s="6" t="n">
        <v>0</v>
      </c>
      <c r="E11" s="8" t="n">
        <v>173.9</v>
      </c>
    </row>
    <row r="12" spans="1:5">
      <c r="A12" s="4" t="s">
        <v>160</v>
      </c>
      <c r="B12" s="8" t="n">
        <v>0.1</v>
      </c>
      <c r="C12" s="6" t="n">
        <v>0</v>
      </c>
      <c r="D12" s="8" t="n">
        <v>-0.1</v>
      </c>
      <c r="E12" s="8" t="n">
        <v>0.7</v>
      </c>
    </row>
    <row r="13" spans="1:5">
      <c r="A13" s="4" t="s">
        <v>501</v>
      </c>
      <c r="B13" s="7" t="n">
        <v>3.2</v>
      </c>
      <c r="C13" s="7" t="n">
        <v>-1.8</v>
      </c>
      <c r="D13" s="7" t="n">
        <v>6.2</v>
      </c>
      <c r="E13" s="7" t="n">
        <v>-1.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6"/>
  </cols>
  <sheetData>
    <row r="1" spans="1:10">
      <c r="A1" s="1" t="s">
        <v>509</v>
      </c>
      <c r="B1" s="2" t="s">
        <v>75</v>
      </c>
      <c r="H1" s="2" t="s">
        <v>1</v>
      </c>
    </row>
    <row r="2" spans="1:10">
      <c r="B2" s="2" t="s">
        <v>2</v>
      </c>
      <c r="C2" s="2" t="s">
        <v>510</v>
      </c>
      <c r="D2" s="2" t="s">
        <v>25</v>
      </c>
      <c r="E2" s="2" t="s">
        <v>76</v>
      </c>
      <c r="F2" s="2" t="s">
        <v>379</v>
      </c>
      <c r="G2" s="2" t="s">
        <v>511</v>
      </c>
      <c r="H2" s="2" t="s">
        <v>2</v>
      </c>
      <c r="I2" s="2" t="s">
        <v>76</v>
      </c>
      <c r="J2" s="2" t="s">
        <v>512</v>
      </c>
    </row>
    <row r="3" spans="1:10">
      <c r="A3" s="3" t="s">
        <v>513</v>
      </c>
    </row>
    <row r="4" spans="1:10">
      <c r="A4" s="4" t="s">
        <v>514</v>
      </c>
      <c r="H4" s="9" t="n">
        <v>72200000</v>
      </c>
      <c r="I4" s="9" t="n">
        <v>52300000</v>
      </c>
    </row>
    <row r="5" spans="1:10">
      <c r="A5" s="4" t="s">
        <v>515</v>
      </c>
      <c r="B5" s="6" t="n">
        <v>1178672</v>
      </c>
      <c r="C5" s="6" t="n">
        <v>1154147</v>
      </c>
      <c r="D5" s="6" t="n">
        <v>1130131</v>
      </c>
      <c r="E5" s="6" t="n">
        <v>1083589</v>
      </c>
      <c r="F5" s="6" t="n">
        <v>992445</v>
      </c>
    </row>
    <row r="6" spans="1:10">
      <c r="A6" s="4" t="s">
        <v>328</v>
      </c>
    </row>
    <row r="7" spans="1:10">
      <c r="A7" s="3" t="s">
        <v>513</v>
      </c>
    </row>
    <row r="8" spans="1:10">
      <c r="A8" s="4" t="s">
        <v>516</v>
      </c>
      <c r="B8" s="9" t="n">
        <v>600000000</v>
      </c>
      <c r="H8" s="9" t="n">
        <v>600000000</v>
      </c>
    </row>
    <row r="9" spans="1:10">
      <c r="A9" s="4" t="s">
        <v>517</v>
      </c>
      <c r="H9" s="4" t="s">
        <v>336</v>
      </c>
    </row>
    <row r="10" spans="1:10">
      <c r="A10" s="4" t="s">
        <v>518</v>
      </c>
      <c r="H10" s="4" t="s">
        <v>519</v>
      </c>
    </row>
    <row r="11" spans="1:10">
      <c r="A11" s="4" t="s">
        <v>520</v>
      </c>
    </row>
    <row r="12" spans="1:10">
      <c r="A12" s="3" t="s">
        <v>513</v>
      </c>
    </row>
    <row r="13" spans="1:10">
      <c r="A13" s="4" t="s">
        <v>521</v>
      </c>
      <c r="B13" s="10" t="n">
        <v>0.39</v>
      </c>
      <c r="C13" s="10" t="n">
        <v>0.39</v>
      </c>
      <c r="D13" s="10" t="n">
        <v>0.39</v>
      </c>
      <c r="E13" s="10" t="n">
        <v>0.39</v>
      </c>
      <c r="F13" s="10" t="n">
        <v>0.39</v>
      </c>
      <c r="G13" s="10" t="n">
        <v>0.39</v>
      </c>
    </row>
    <row r="14" spans="1:10">
      <c r="A14" s="4" t="s">
        <v>522</v>
      </c>
    </row>
    <row r="15" spans="1:10">
      <c r="A15" s="3" t="s">
        <v>513</v>
      </c>
    </row>
    <row r="16" spans="1:10">
      <c r="A16" s="4" t="s">
        <v>523</v>
      </c>
      <c r="H16" s="4" t="s">
        <v>524</v>
      </c>
    </row>
    <row r="17" spans="1:10">
      <c r="A17" s="4" t="s">
        <v>525</v>
      </c>
      <c r="H17" s="10" t="n">
        <v>0.25</v>
      </c>
    </row>
    <row r="18" spans="1:10">
      <c r="A18" s="4" t="s">
        <v>526</v>
      </c>
    </row>
    <row r="19" spans="1:10">
      <c r="A19" s="3" t="s">
        <v>513</v>
      </c>
    </row>
    <row r="20" spans="1:10">
      <c r="A20" s="4" t="s">
        <v>523</v>
      </c>
      <c r="H20" s="4" t="s">
        <v>527</v>
      </c>
    </row>
    <row r="21" spans="1:10">
      <c r="A21" s="4" t="s">
        <v>525</v>
      </c>
      <c r="H21" s="13" t="n">
        <v>0.3125</v>
      </c>
    </row>
    <row r="22" spans="1:10">
      <c r="A22" s="4" t="s">
        <v>528</v>
      </c>
    </row>
    <row r="23" spans="1:10">
      <c r="A23" s="3" t="s">
        <v>513</v>
      </c>
    </row>
    <row r="24" spans="1:10">
      <c r="A24" s="4" t="s">
        <v>523</v>
      </c>
      <c r="H24" s="4" t="s">
        <v>529</v>
      </c>
    </row>
    <row r="25" spans="1:10">
      <c r="A25" s="4" t="s">
        <v>525</v>
      </c>
      <c r="H25" s="14" t="n">
        <v>0.375</v>
      </c>
    </row>
    <row r="26" spans="1:10">
      <c r="A26" s="4" t="s">
        <v>530</v>
      </c>
    </row>
    <row r="27" spans="1:10">
      <c r="A27" s="3" t="s">
        <v>513</v>
      </c>
    </row>
    <row r="28" spans="1:10">
      <c r="A28" s="4" t="s">
        <v>531</v>
      </c>
      <c r="J28" s="9" t="n">
        <v>350000000</v>
      </c>
    </row>
    <row r="29" spans="1:10">
      <c r="A29" s="4" t="s">
        <v>532</v>
      </c>
      <c r="H29" s="9" t="n">
        <v>4000000</v>
      </c>
    </row>
    <row r="30" spans="1:10">
      <c r="A30" s="4" t="s">
        <v>514</v>
      </c>
      <c r="H30" s="6" t="n">
        <v>72200000</v>
      </c>
    </row>
    <row r="31" spans="1:10">
      <c r="A31" s="4" t="s">
        <v>533</v>
      </c>
      <c r="H31" s="6" t="n">
        <v>700000</v>
      </c>
    </row>
    <row r="32" spans="1:10">
      <c r="A32" s="4" t="s">
        <v>534</v>
      </c>
      <c r="H32" s="9" t="n">
        <v>200000</v>
      </c>
    </row>
  </sheetData>
  <mergeCells count="3">
    <mergeCell ref="A1:A2"/>
    <mergeCell ref="B1:G1"/>
    <mergeCell ref="H1:I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75</v>
      </c>
      <c r="D1" s="2" t="s">
        <v>1</v>
      </c>
    </row>
    <row r="2" spans="1:5">
      <c r="B2" s="2" t="s">
        <v>2</v>
      </c>
      <c r="C2" s="2" t="s">
        <v>76</v>
      </c>
      <c r="D2" s="2" t="s">
        <v>2</v>
      </c>
      <c r="E2" s="2" t="s">
        <v>76</v>
      </c>
    </row>
    <row r="3" spans="1:5">
      <c r="A3" s="3" t="s">
        <v>536</v>
      </c>
    </row>
    <row r="4" spans="1:5">
      <c r="A4" s="4" t="s">
        <v>537</v>
      </c>
      <c r="B4" s="7" t="n">
        <v>14.6</v>
      </c>
      <c r="C4" s="7" t="n">
        <v>14.2</v>
      </c>
      <c r="D4" s="7" t="n">
        <v>29.3</v>
      </c>
      <c r="E4" s="9" t="n">
        <v>28</v>
      </c>
    </row>
    <row r="5" spans="1:5">
      <c r="A5" s="4" t="s">
        <v>538</v>
      </c>
      <c r="B5" s="8" t="n">
        <v>-3.9</v>
      </c>
      <c r="C5" s="8" t="n">
        <v>-3.6</v>
      </c>
      <c r="D5" s="8" t="n">
        <v>-12.7</v>
      </c>
      <c r="E5" s="8" t="n">
        <v>-7.6</v>
      </c>
    </row>
    <row r="6" spans="1:5">
      <c r="A6" s="4" t="s">
        <v>539</v>
      </c>
      <c r="B6" s="8" t="n">
        <v>0.1</v>
      </c>
      <c r="C6" s="6" t="n">
        <v>0</v>
      </c>
      <c r="D6" s="8" t="n">
        <v>0.1</v>
      </c>
      <c r="E6" s="8" t="n">
        <v>-2.4</v>
      </c>
    </row>
    <row r="7" spans="1:5">
      <c r="A7" s="4" t="s">
        <v>540</v>
      </c>
      <c r="B7" s="7" t="n">
        <v>10.8</v>
      </c>
      <c r="C7" s="7" t="n">
        <v>10.6</v>
      </c>
      <c r="D7" s="7" t="n">
        <v>16.7</v>
      </c>
      <c r="E7" s="9" t="n">
        <v>1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541</v>
      </c>
      <c r="B1" s="2" t="s">
        <v>542</v>
      </c>
      <c r="C1" s="2" t="s">
        <v>543</v>
      </c>
      <c r="D1" s="2" t="s">
        <v>544</v>
      </c>
      <c r="E1" s="2" t="s">
        <v>2</v>
      </c>
      <c r="F1" s="2" t="s">
        <v>510</v>
      </c>
      <c r="G1" s="2" t="s">
        <v>25</v>
      </c>
      <c r="H1" s="2" t="s">
        <v>76</v>
      </c>
      <c r="I1" s="2" t="s">
        <v>379</v>
      </c>
      <c r="J1" s="2" t="s">
        <v>511</v>
      </c>
      <c r="K1" s="2" t="s">
        <v>2</v>
      </c>
      <c r="L1" s="2" t="s">
        <v>76</v>
      </c>
    </row>
    <row r="2" spans="1:12">
      <c r="A2" s="3" t="s">
        <v>545</v>
      </c>
    </row>
    <row r="3" spans="1:12">
      <c r="A3" s="4" t="s">
        <v>546</v>
      </c>
      <c r="E3" s="7" t="n">
        <v>5.9</v>
      </c>
      <c r="H3" s="7" t="n">
        <v>0.8</v>
      </c>
      <c r="K3" s="9" t="n">
        <v>4</v>
      </c>
      <c r="L3" s="7" t="n">
        <v>-456.8</v>
      </c>
    </row>
    <row r="4" spans="1:12">
      <c r="A4" s="3" t="s">
        <v>547</v>
      </c>
    </row>
    <row r="5" spans="1:12">
      <c r="A5" s="4" t="s">
        <v>548</v>
      </c>
      <c r="E5" s="8" t="n">
        <v>46.7</v>
      </c>
      <c r="H5" s="8" t="n">
        <v>46.4</v>
      </c>
      <c r="K5" s="8" t="n">
        <v>93.2</v>
      </c>
      <c r="L5" s="8" t="n">
        <v>92.5</v>
      </c>
    </row>
    <row r="6" spans="1:12">
      <c r="A6" s="3" t="s">
        <v>549</v>
      </c>
    </row>
    <row r="7" spans="1:12">
      <c r="A7" s="4" t="s">
        <v>550</v>
      </c>
      <c r="E7" s="8" t="n">
        <v>-40.8</v>
      </c>
      <c r="H7" s="8" t="n">
        <v>-45.6</v>
      </c>
      <c r="K7" s="8" t="n">
        <v>-89.2</v>
      </c>
      <c r="L7" s="8" t="n">
        <v>-549.3</v>
      </c>
    </row>
    <row r="8" spans="1:12">
      <c r="A8" s="3" t="s">
        <v>551</v>
      </c>
    </row>
    <row r="9" spans="1:12">
      <c r="A9" s="4" t="s">
        <v>552</v>
      </c>
      <c r="E9" s="7" t="n">
        <v>5.9</v>
      </c>
      <c r="H9" s="7" t="n">
        <v>0.8</v>
      </c>
      <c r="K9" s="9" t="n">
        <v>4</v>
      </c>
      <c r="L9" s="7" t="n">
        <v>-456.8</v>
      </c>
    </row>
    <row r="10" spans="1:12">
      <c r="A10" s="3" t="s">
        <v>553</v>
      </c>
    </row>
    <row r="11" spans="1:12">
      <c r="A11" s="4" t="s">
        <v>554</v>
      </c>
      <c r="E11" s="10" t="n">
        <v>0.03</v>
      </c>
      <c r="H11" s="10" t="n">
        <v>0.01</v>
      </c>
      <c r="K11" s="10" t="n">
        <v>0.02</v>
      </c>
      <c r="L11" s="10" t="n">
        <v>-2.55</v>
      </c>
    </row>
    <row r="12" spans="1:12">
      <c r="A12" s="4" t="s">
        <v>555</v>
      </c>
      <c r="E12" s="12" t="n">
        <v>0.03</v>
      </c>
      <c r="H12" s="12" t="n">
        <v>0.01</v>
      </c>
      <c r="K12" s="12" t="n">
        <v>0.02</v>
      </c>
      <c r="L12" s="10" t="n">
        <v>-2.55</v>
      </c>
    </row>
    <row r="13" spans="1:12">
      <c r="A13" s="4" t="s">
        <v>556</v>
      </c>
      <c r="E13" s="14" t="n">
        <v>0.255</v>
      </c>
      <c r="F13" s="14" t="n">
        <v>0.255</v>
      </c>
      <c r="G13" s="14" t="n">
        <v>0.255</v>
      </c>
      <c r="H13" s="14" t="n">
        <v>0.255</v>
      </c>
      <c r="I13" s="14" t="n">
        <v>0.255</v>
      </c>
      <c r="J13" s="14" t="n">
        <v>0.255</v>
      </c>
      <c r="K13" s="15" t="n">
        <v>0.255</v>
      </c>
    </row>
    <row r="14" spans="1:12">
      <c r="A14" s="4" t="s">
        <v>557</v>
      </c>
      <c r="B14" s="15" t="n">
        <v>0.255</v>
      </c>
      <c r="C14" s="15" t="n">
        <v>0.255</v>
      </c>
      <c r="D14" s="15" t="n">
        <v>0.255</v>
      </c>
    </row>
    <row r="15" spans="1:12">
      <c r="A15" s="4" t="s">
        <v>558</v>
      </c>
    </row>
    <row r="16" spans="1:12">
      <c r="A16" s="3" t="s">
        <v>545</v>
      </c>
    </row>
    <row r="17" spans="1:12">
      <c r="A17" s="4" t="s">
        <v>546</v>
      </c>
      <c r="E17" s="7" t="n">
        <v>0.1</v>
      </c>
      <c r="H17" s="7" t="n">
        <v>-0.4</v>
      </c>
      <c r="K17" s="7" t="n">
        <v>0.1</v>
      </c>
      <c r="L17" s="7" t="n">
        <v>-5.1</v>
      </c>
    </row>
    <row r="18" spans="1:12">
      <c r="A18" s="3" t="s">
        <v>547</v>
      </c>
    </row>
    <row r="19" spans="1:12">
      <c r="A19" s="4" t="s">
        <v>548</v>
      </c>
      <c r="E19" s="8" t="n">
        <v>0.6</v>
      </c>
      <c r="H19" s="8" t="n">
        <v>0.5</v>
      </c>
      <c r="K19" s="8" t="n">
        <v>1.2</v>
      </c>
      <c r="L19" s="6" t="n">
        <v>1</v>
      </c>
    </row>
    <row r="20" spans="1:12">
      <c r="A20" s="3" t="s">
        <v>549</v>
      </c>
    </row>
    <row r="21" spans="1:12">
      <c r="A21" s="4" t="s">
        <v>550</v>
      </c>
      <c r="E21" s="8" t="n">
        <v>-0.5</v>
      </c>
      <c r="H21" s="8" t="n">
        <v>-0.9</v>
      </c>
      <c r="K21" s="8" t="n">
        <v>-1.1</v>
      </c>
      <c r="L21" s="8" t="n">
        <v>-6.1</v>
      </c>
    </row>
    <row r="22" spans="1:12">
      <c r="A22" s="3" t="s">
        <v>551</v>
      </c>
    </row>
    <row r="23" spans="1:12">
      <c r="A23" s="4" t="s">
        <v>552</v>
      </c>
      <c r="E23" s="8" t="n">
        <v>0.1</v>
      </c>
      <c r="H23" s="8" t="n">
        <v>-0.4</v>
      </c>
      <c r="K23" s="8" t="n">
        <v>0.1</v>
      </c>
      <c r="L23" s="8" t="n">
        <v>-5.1</v>
      </c>
    </row>
    <row r="24" spans="1:12">
      <c r="A24" s="4" t="s">
        <v>559</v>
      </c>
    </row>
    <row r="25" spans="1:12">
      <c r="A25" s="3" t="s">
        <v>545</v>
      </c>
    </row>
    <row r="26" spans="1:12">
      <c r="A26" s="4" t="s">
        <v>546</v>
      </c>
      <c r="E26" s="8" t="n">
        <v>5.8</v>
      </c>
      <c r="H26" s="8" t="n">
        <v>1.2</v>
      </c>
      <c r="K26" s="8" t="n">
        <v>3.9</v>
      </c>
      <c r="L26" s="8" t="n">
        <v>-451.7</v>
      </c>
    </row>
    <row r="27" spans="1:12">
      <c r="A27" s="3" t="s">
        <v>547</v>
      </c>
    </row>
    <row r="28" spans="1:12">
      <c r="A28" s="4" t="s">
        <v>548</v>
      </c>
      <c r="E28" s="8" t="n">
        <v>46.1</v>
      </c>
      <c r="H28" s="8" t="n">
        <v>45.9</v>
      </c>
      <c r="K28" s="6" t="n">
        <v>92</v>
      </c>
      <c r="L28" s="8" t="n">
        <v>91.5</v>
      </c>
    </row>
    <row r="29" spans="1:12">
      <c r="A29" s="3" t="s">
        <v>549</v>
      </c>
    </row>
    <row r="30" spans="1:12">
      <c r="A30" s="4" t="s">
        <v>550</v>
      </c>
      <c r="E30" s="8" t="n">
        <v>-40.3</v>
      </c>
      <c r="H30" s="8" t="n">
        <v>-44.7</v>
      </c>
      <c r="K30" s="8" t="n">
        <v>-88.09999999999999</v>
      </c>
      <c r="L30" s="8" t="n">
        <v>-543.2</v>
      </c>
    </row>
    <row r="31" spans="1:12">
      <c r="A31" s="3" t="s">
        <v>551</v>
      </c>
    </row>
    <row r="32" spans="1:12">
      <c r="A32" s="4" t="s">
        <v>552</v>
      </c>
      <c r="E32" s="7" t="n">
        <v>5.8</v>
      </c>
      <c r="H32" s="7" t="n">
        <v>1.2</v>
      </c>
      <c r="K32" s="7" t="n">
        <v>3.9</v>
      </c>
      <c r="L32" s="7" t="n">
        <v>-45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75</v>
      </c>
      <c r="D1" s="2" t="s">
        <v>1</v>
      </c>
    </row>
    <row r="2" spans="1:5">
      <c r="B2" s="2" t="s">
        <v>2</v>
      </c>
      <c r="C2" s="2" t="s">
        <v>76</v>
      </c>
      <c r="D2" s="2" t="s">
        <v>2</v>
      </c>
      <c r="E2" s="2" t="s">
        <v>76</v>
      </c>
    </row>
    <row r="3" spans="1:5">
      <c r="A3" s="3" t="s">
        <v>553</v>
      </c>
    </row>
    <row r="4" spans="1:5">
      <c r="A4" s="4" t="s">
        <v>561</v>
      </c>
      <c r="B4" s="8" t="n">
        <v>180.6</v>
      </c>
      <c r="C4" s="6" t="n">
        <v>180</v>
      </c>
      <c r="D4" s="8" t="n">
        <v>180.4</v>
      </c>
      <c r="E4" s="8" t="n">
        <v>179.4</v>
      </c>
    </row>
    <row r="5" spans="1:5">
      <c r="A5" s="3" t="s">
        <v>562</v>
      </c>
    </row>
    <row r="6" spans="1:5">
      <c r="A6" s="4" t="s">
        <v>563</v>
      </c>
      <c r="B6" s="8" t="n">
        <v>180.6</v>
      </c>
      <c r="C6" s="6" t="n">
        <v>180</v>
      </c>
      <c r="D6" s="8" t="n">
        <v>180.4</v>
      </c>
      <c r="E6" s="8" t="n">
        <v>179.4</v>
      </c>
    </row>
    <row r="7" spans="1:5">
      <c r="A7" s="4" t="s">
        <v>564</v>
      </c>
      <c r="B7" s="8" t="n">
        <v>1.1</v>
      </c>
      <c r="C7" s="8" t="n">
        <v>0.8</v>
      </c>
      <c r="D7" s="8" t="n">
        <v>1.2</v>
      </c>
      <c r="E7" s="6" t="n">
        <v>0</v>
      </c>
    </row>
    <row r="8" spans="1:5">
      <c r="A8" s="4" t="s">
        <v>565</v>
      </c>
      <c r="B8" s="8" t="n">
        <v>181.7</v>
      </c>
      <c r="C8" s="8" t="n">
        <v>180.8</v>
      </c>
      <c r="D8" s="8" t="n">
        <v>181.6</v>
      </c>
      <c r="E8" s="8" t="n">
        <v>179.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566</v>
      </c>
      <c r="B1" s="2" t="s">
        <v>1</v>
      </c>
    </row>
    <row r="2" spans="1:2">
      <c r="B2" s="2" t="s">
        <v>340</v>
      </c>
    </row>
    <row r="3" spans="1:2">
      <c r="A3" s="3" t="s">
        <v>567</v>
      </c>
    </row>
    <row r="4" spans="1:2">
      <c r="A4" s="4" t="s">
        <v>568</v>
      </c>
      <c r="B4" s="7" t="n">
        <v>13.5</v>
      </c>
    </row>
    <row r="5" spans="1:2">
      <c r="A5" s="4" t="s">
        <v>569</v>
      </c>
      <c r="B5" s="8" t="n">
        <v>0.3</v>
      </c>
    </row>
    <row r="6" spans="1:2">
      <c r="A6" s="4" t="s">
        <v>570</v>
      </c>
      <c r="B6" s="7" t="n">
        <v>13.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5"/>
    <col customWidth="1" max="6" min="6" width="14"/>
    <col customWidth="1" max="7" min="7" width="14"/>
  </cols>
  <sheetData>
    <row r="1" spans="1:7">
      <c r="A1" s="1" t="s">
        <v>571</v>
      </c>
      <c r="B1" s="2" t="s">
        <v>572</v>
      </c>
      <c r="C1" s="2" t="s">
        <v>75</v>
      </c>
      <c r="E1" s="2" t="s">
        <v>1</v>
      </c>
    </row>
    <row r="2" spans="1:7">
      <c r="B2" s="2" t="s">
        <v>510</v>
      </c>
      <c r="C2" s="2" t="s">
        <v>2</v>
      </c>
      <c r="D2" s="2" t="s">
        <v>76</v>
      </c>
      <c r="E2" s="2" t="s">
        <v>2</v>
      </c>
      <c r="F2" s="2" t="s">
        <v>76</v>
      </c>
      <c r="G2" s="2" t="s">
        <v>25</v>
      </c>
    </row>
    <row r="3" spans="1:7">
      <c r="A3" s="3" t="s">
        <v>573</v>
      </c>
    </row>
    <row r="4" spans="1:7">
      <c r="A4" s="4" t="s">
        <v>168</v>
      </c>
      <c r="E4" s="7" t="n">
        <v>189.7</v>
      </c>
      <c r="F4" s="9" t="n">
        <v>0</v>
      </c>
    </row>
    <row r="5" spans="1:7">
      <c r="A5" s="4" t="s">
        <v>574</v>
      </c>
      <c r="C5" s="7" t="n">
        <v>4.3</v>
      </c>
      <c r="D5" s="7" t="n">
        <v>34.7</v>
      </c>
      <c r="E5" s="8" t="n">
        <v>10.3</v>
      </c>
      <c r="F5" s="8" t="n">
        <v>41.8</v>
      </c>
    </row>
    <row r="6" spans="1:7">
      <c r="A6" s="4" t="s">
        <v>575</v>
      </c>
      <c r="C6" s="8" t="n">
        <v>4.5</v>
      </c>
      <c r="D6" s="8" t="n">
        <v>5.6</v>
      </c>
      <c r="E6" s="8" t="n">
        <v>7.4</v>
      </c>
      <c r="F6" s="8" t="n">
        <v>14.8</v>
      </c>
    </row>
    <row r="7" spans="1:7">
      <c r="A7" s="4" t="s">
        <v>576</v>
      </c>
      <c r="C7" s="8" t="n">
        <v>-0.1</v>
      </c>
      <c r="D7" s="8" t="n">
        <v>0.8</v>
      </c>
      <c r="E7" s="8" t="n">
        <v>0.6</v>
      </c>
      <c r="F7" s="8" t="n">
        <v>-1.6</v>
      </c>
    </row>
    <row r="8" spans="1:7">
      <c r="A8" s="4" t="s">
        <v>577</v>
      </c>
      <c r="C8" s="7" t="n">
        <v>84.2</v>
      </c>
      <c r="E8" s="7" t="n">
        <v>84.2</v>
      </c>
      <c r="G8" s="7" t="n">
        <v>77.3</v>
      </c>
    </row>
    <row r="9" spans="1:7">
      <c r="A9" s="4" t="s">
        <v>578</v>
      </c>
    </row>
    <row r="10" spans="1:7">
      <c r="A10" s="3" t="s">
        <v>573</v>
      </c>
    </row>
    <row r="11" spans="1:7">
      <c r="A11" s="4" t="s">
        <v>331</v>
      </c>
      <c r="C11" s="4" t="s">
        <v>579</v>
      </c>
      <c r="E11" s="4" t="s">
        <v>579</v>
      </c>
      <c r="G11" s="4" t="s">
        <v>579</v>
      </c>
    </row>
    <row r="12" spans="1:7">
      <c r="A12" s="4" t="s">
        <v>574</v>
      </c>
      <c r="C12" s="9" t="n">
        <v>0</v>
      </c>
      <c r="D12" s="6" t="n">
        <v>0</v>
      </c>
      <c r="E12" s="9" t="n">
        <v>0</v>
      </c>
      <c r="F12" s="6" t="n">
        <v>0</v>
      </c>
    </row>
    <row r="13" spans="1:7">
      <c r="A13" s="4" t="s">
        <v>575</v>
      </c>
      <c r="C13" s="8" t="n">
        <v>4.4</v>
      </c>
      <c r="D13" s="8" t="n">
        <v>0.5</v>
      </c>
      <c r="E13" s="8" t="n">
        <v>7.1</v>
      </c>
      <c r="F13" s="8" t="n">
        <v>3.5</v>
      </c>
    </row>
    <row r="14" spans="1:7">
      <c r="A14" s="4" t="s">
        <v>576</v>
      </c>
      <c r="C14" s="6" t="n">
        <v>0</v>
      </c>
      <c r="D14" s="8" t="n">
        <v>0.5</v>
      </c>
      <c r="E14" s="6" t="n">
        <v>4</v>
      </c>
      <c r="F14" s="8" t="n">
        <v>-1.2</v>
      </c>
    </row>
    <row r="15" spans="1:7">
      <c r="A15" s="4" t="s">
        <v>580</v>
      </c>
    </row>
    <row r="16" spans="1:7">
      <c r="A16" s="3" t="s">
        <v>573</v>
      </c>
    </row>
    <row r="17" spans="1:7">
      <c r="A17" s="4" t="s">
        <v>331</v>
      </c>
      <c r="G17" s="4" t="s">
        <v>581</v>
      </c>
    </row>
    <row r="18" spans="1:7">
      <c r="A18" s="4" t="s">
        <v>168</v>
      </c>
      <c r="B18" s="7" t="n">
        <v>189.7</v>
      </c>
    </row>
    <row r="19" spans="1:7">
      <c r="A19" s="4" t="s">
        <v>574</v>
      </c>
      <c r="C19" s="6" t="n">
        <v>0</v>
      </c>
      <c r="D19" s="8" t="n">
        <v>34.7</v>
      </c>
      <c r="E19" s="6" t="n">
        <v>0</v>
      </c>
      <c r="F19" s="8" t="n">
        <v>41.8</v>
      </c>
    </row>
    <row r="20" spans="1:7">
      <c r="A20" s="4" t="s">
        <v>575</v>
      </c>
      <c r="C20" s="6" t="n">
        <v>0</v>
      </c>
      <c r="D20" s="8" t="n">
        <v>5.1</v>
      </c>
      <c r="E20" s="6" t="n">
        <v>0</v>
      </c>
      <c r="F20" s="8" t="n">
        <v>11.3</v>
      </c>
    </row>
    <row r="21" spans="1:7">
      <c r="A21" s="4" t="s">
        <v>576</v>
      </c>
      <c r="C21" s="9" t="n">
        <v>0</v>
      </c>
      <c r="D21" s="8" t="n">
        <v>0.3</v>
      </c>
      <c r="E21" s="7" t="n">
        <v>-3.4</v>
      </c>
      <c r="F21" s="8" t="n">
        <v>-0.4</v>
      </c>
    </row>
    <row r="22" spans="1:7">
      <c r="A22" s="4" t="s">
        <v>582</v>
      </c>
    </row>
    <row r="23" spans="1:7">
      <c r="A23" s="3" t="s">
        <v>573</v>
      </c>
    </row>
    <row r="24" spans="1:7">
      <c r="A24" s="4" t="s">
        <v>331</v>
      </c>
      <c r="C24" s="4" t="s">
        <v>583</v>
      </c>
      <c r="E24" s="4" t="s">
        <v>583</v>
      </c>
      <c r="G24" s="4" t="s">
        <v>583</v>
      </c>
    </row>
    <row r="25" spans="1:7">
      <c r="A25" s="4" t="s">
        <v>574</v>
      </c>
      <c r="C25" s="7" t="n">
        <v>4.3</v>
      </c>
      <c r="D25" s="6" t="n">
        <v>0</v>
      </c>
      <c r="E25" s="7" t="n">
        <v>10.3</v>
      </c>
      <c r="F25" s="6" t="n">
        <v>0</v>
      </c>
    </row>
    <row r="26" spans="1:7">
      <c r="A26" s="4" t="s">
        <v>575</v>
      </c>
      <c r="C26" s="8" t="n">
        <v>0.1</v>
      </c>
      <c r="D26" s="6" t="n">
        <v>0</v>
      </c>
      <c r="E26" s="8" t="n">
        <v>0.3</v>
      </c>
      <c r="F26" s="6" t="n">
        <v>0</v>
      </c>
    </row>
    <row r="27" spans="1:7">
      <c r="A27" s="4" t="s">
        <v>576</v>
      </c>
      <c r="C27" s="8" t="n">
        <v>-0.1</v>
      </c>
      <c r="D27" s="9" t="n">
        <v>0</v>
      </c>
      <c r="E27" s="6" t="n">
        <v>0</v>
      </c>
      <c r="F27" s="9" t="n">
        <v>0</v>
      </c>
    </row>
    <row r="28" spans="1:7">
      <c r="A28" s="4" t="s">
        <v>328</v>
      </c>
    </row>
    <row r="29" spans="1:7">
      <c r="A29" s="3" t="s">
        <v>573</v>
      </c>
    </row>
    <row r="30" spans="1:7">
      <c r="A30" s="4" t="s">
        <v>577</v>
      </c>
      <c r="C30" s="8" t="n">
        <v>84.2</v>
      </c>
      <c r="E30" s="8" t="n">
        <v>84.2</v>
      </c>
      <c r="G30" s="7" t="n">
        <v>270.4</v>
      </c>
    </row>
    <row r="31" spans="1:7">
      <c r="A31" s="4" t="s">
        <v>584</v>
      </c>
    </row>
    <row r="32" spans="1:7">
      <c r="A32" s="3" t="s">
        <v>573</v>
      </c>
    </row>
    <row r="33" spans="1:7">
      <c r="A33" s="4" t="s">
        <v>577</v>
      </c>
      <c r="C33" s="8" t="n">
        <v>45.4</v>
      </c>
      <c r="E33" s="8" t="n">
        <v>45.4</v>
      </c>
      <c r="G33" s="8" t="n">
        <v>48.5</v>
      </c>
    </row>
    <row r="34" spans="1:7">
      <c r="A34" s="4" t="s">
        <v>585</v>
      </c>
    </row>
    <row r="35" spans="1:7">
      <c r="A35" s="3" t="s">
        <v>573</v>
      </c>
    </row>
    <row r="36" spans="1:7">
      <c r="A36" s="4" t="s">
        <v>577</v>
      </c>
      <c r="C36" s="6" t="n">
        <v>0</v>
      </c>
      <c r="E36" s="6" t="n">
        <v>0</v>
      </c>
      <c r="G36" s="8" t="n">
        <v>193.1</v>
      </c>
    </row>
    <row r="37" spans="1:7">
      <c r="A37" s="4" t="s">
        <v>586</v>
      </c>
    </row>
    <row r="38" spans="1:7">
      <c r="A38" s="3" t="s">
        <v>573</v>
      </c>
    </row>
    <row r="39" spans="1:7">
      <c r="A39" s="4" t="s">
        <v>577</v>
      </c>
      <c r="C39" s="7" t="n">
        <v>38.8</v>
      </c>
      <c r="E39" s="7" t="n">
        <v>38.8</v>
      </c>
      <c r="G39" s="7" t="n">
        <v>28.8</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75</v>
      </c>
      <c r="D1" s="2" t="s">
        <v>1</v>
      </c>
    </row>
    <row r="2" spans="1:5">
      <c r="B2" s="2" t="s">
        <v>2</v>
      </c>
      <c r="C2" s="2" t="s">
        <v>76</v>
      </c>
      <c r="D2" s="2" t="s">
        <v>2</v>
      </c>
      <c r="E2" s="2" t="s">
        <v>76</v>
      </c>
    </row>
    <row r="3" spans="1:5">
      <c r="A3" s="3" t="s">
        <v>117</v>
      </c>
    </row>
    <row r="4" spans="1:5">
      <c r="A4" s="4" t="s">
        <v>104</v>
      </c>
      <c r="B4" s="7" t="n">
        <v>27.1</v>
      </c>
      <c r="C4" s="7" t="n">
        <v>1.2</v>
      </c>
      <c r="D4" s="7" t="n">
        <v>36.4</v>
      </c>
      <c r="E4" s="7" t="n">
        <v>-870.1</v>
      </c>
    </row>
    <row r="5" spans="1:5">
      <c r="A5" s="4" t="s">
        <v>118</v>
      </c>
      <c r="B5" s="6" t="n">
        <v>-2</v>
      </c>
      <c r="C5" s="6" t="n">
        <v>0</v>
      </c>
      <c r="D5" s="6" t="n">
        <v>-2</v>
      </c>
      <c r="E5" s="6" t="n">
        <v>0</v>
      </c>
    </row>
    <row r="6" spans="1:5">
      <c r="A6" s="4" t="s">
        <v>119</v>
      </c>
      <c r="B6" s="8" t="n">
        <v>25.1</v>
      </c>
      <c r="C6" s="8" t="n">
        <v>1.2</v>
      </c>
      <c r="D6" s="8" t="n">
        <v>34.4</v>
      </c>
      <c r="E6" s="8" t="n">
        <v>-870.1</v>
      </c>
    </row>
    <row r="7" spans="1:5">
      <c r="A7" s="4" t="s">
        <v>120</v>
      </c>
      <c r="B7" s="8" t="n">
        <v>19.6</v>
      </c>
      <c r="C7" s="8" t="n">
        <v>0.4</v>
      </c>
      <c r="D7" s="8" t="n">
        <v>30.8</v>
      </c>
      <c r="E7" s="8" t="n">
        <v>-413.3</v>
      </c>
    </row>
    <row r="8" spans="1:5">
      <c r="A8" s="4" t="s">
        <v>121</v>
      </c>
      <c r="B8" s="7" t="n">
        <v>5.5</v>
      </c>
      <c r="C8" s="7" t="n">
        <v>0.8</v>
      </c>
      <c r="D8" s="7" t="n">
        <v>3.6</v>
      </c>
      <c r="E8" s="7" t="n">
        <v>-456.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7</v>
      </c>
      <c r="B1" s="2" t="s">
        <v>75</v>
      </c>
      <c r="D1" s="2" t="s">
        <v>1</v>
      </c>
    </row>
    <row r="2" spans="1:5">
      <c r="B2" s="2" t="s">
        <v>2</v>
      </c>
      <c r="C2" s="2" t="s">
        <v>76</v>
      </c>
      <c r="D2" s="2" t="s">
        <v>2</v>
      </c>
      <c r="E2" s="2" t="s">
        <v>76</v>
      </c>
    </row>
    <row r="3" spans="1:5">
      <c r="A3" s="3" t="s">
        <v>588</v>
      </c>
    </row>
    <row r="4" spans="1:5">
      <c r="A4" s="4" t="s">
        <v>589</v>
      </c>
      <c r="B4" s="7" t="n">
        <v>9.300000000000001</v>
      </c>
      <c r="C4" s="7" t="n">
        <v>7.4</v>
      </c>
      <c r="D4" s="7" t="n">
        <v>28.7</v>
      </c>
      <c r="E4" s="7" t="n">
        <v>15.4</v>
      </c>
    </row>
    <row r="5" spans="1:5">
      <c r="A5" s="4" t="s">
        <v>590</v>
      </c>
      <c r="B5" s="8" t="n">
        <v>2.1</v>
      </c>
      <c r="C5" s="8" t="n">
        <v>1.8</v>
      </c>
      <c r="D5" s="8" t="n">
        <v>6.7</v>
      </c>
      <c r="E5" s="8" t="n">
        <v>3.7</v>
      </c>
    </row>
    <row r="6" spans="1:5">
      <c r="A6" s="4" t="s">
        <v>591</v>
      </c>
      <c r="B6" s="6" t="n">
        <v>0</v>
      </c>
      <c r="C6" s="6" t="n">
        <v>0</v>
      </c>
      <c r="D6" s="8" t="n">
        <v>2.3</v>
      </c>
      <c r="E6" s="6" t="n">
        <v>0</v>
      </c>
    </row>
    <row r="7" spans="1:5">
      <c r="A7" s="4" t="s">
        <v>592</v>
      </c>
    </row>
    <row r="8" spans="1:5">
      <c r="A8" s="3" t="s">
        <v>588</v>
      </c>
    </row>
    <row r="9" spans="1:5">
      <c r="A9" s="4" t="s">
        <v>589</v>
      </c>
      <c r="B9" s="8" t="n">
        <v>6.7</v>
      </c>
      <c r="C9" s="8" t="n">
        <v>5.7</v>
      </c>
      <c r="D9" s="8" t="n">
        <v>21.1</v>
      </c>
      <c r="E9" s="6" t="n">
        <v>12</v>
      </c>
    </row>
    <row r="10" spans="1:5">
      <c r="A10" s="4" t="s">
        <v>593</v>
      </c>
    </row>
    <row r="11" spans="1:5">
      <c r="A11" s="3" t="s">
        <v>588</v>
      </c>
    </row>
    <row r="12" spans="1:5">
      <c r="A12" s="4" t="s">
        <v>589</v>
      </c>
      <c r="B12" s="8" t="n">
        <v>2.6</v>
      </c>
      <c r="C12" s="8" t="n">
        <v>1.7</v>
      </c>
      <c r="D12" s="8" t="n">
        <v>7.6</v>
      </c>
      <c r="E12" s="8" t="n">
        <v>3.4</v>
      </c>
    </row>
    <row r="13" spans="1:5">
      <c r="A13" s="4" t="s">
        <v>594</v>
      </c>
    </row>
    <row r="14" spans="1:5">
      <c r="A14" s="3" t="s">
        <v>588</v>
      </c>
    </row>
    <row r="15" spans="1:5">
      <c r="A15" s="4" t="s">
        <v>589</v>
      </c>
      <c r="B15" s="7" t="n">
        <v>3.5</v>
      </c>
      <c r="C15" s="7" t="n">
        <v>2.7</v>
      </c>
      <c r="D15" s="7" t="n">
        <v>10.8</v>
      </c>
      <c r="E15" s="7" t="n">
        <v>5.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7"/>
    <col customWidth="1" max="6" min="6" width="14"/>
  </cols>
  <sheetData>
    <row r="1" spans="1:6">
      <c r="A1" s="1" t="s">
        <v>595</v>
      </c>
      <c r="B1" s="2" t="s">
        <v>572</v>
      </c>
      <c r="C1" s="2" t="s">
        <v>75</v>
      </c>
      <c r="E1" s="2" t="s">
        <v>1</v>
      </c>
    </row>
    <row r="2" spans="1:6">
      <c r="B2" s="2" t="s">
        <v>510</v>
      </c>
      <c r="C2" s="2" t="s">
        <v>2</v>
      </c>
      <c r="D2" s="2" t="s">
        <v>76</v>
      </c>
      <c r="E2" s="2" t="s">
        <v>2</v>
      </c>
      <c r="F2" s="2" t="s">
        <v>76</v>
      </c>
    </row>
    <row r="3" spans="1:6">
      <c r="A3" s="4" t="s">
        <v>596</v>
      </c>
    </row>
    <row r="4" spans="1:6">
      <c r="A4" s="3" t="s">
        <v>597</v>
      </c>
    </row>
    <row r="5" spans="1:6">
      <c r="A5" s="4" t="s">
        <v>598</v>
      </c>
      <c r="E5" s="6" t="n">
        <v>1897298</v>
      </c>
    </row>
    <row r="6" spans="1:6">
      <c r="A6" s="4" t="s">
        <v>599</v>
      </c>
      <c r="E6" s="6" t="n">
        <v>799499</v>
      </c>
    </row>
    <row r="7" spans="1:6">
      <c r="A7" s="4" t="s">
        <v>600</v>
      </c>
      <c r="B7" s="6" t="n">
        <v>-258606</v>
      </c>
      <c r="E7" s="6" t="n">
        <v>-743484</v>
      </c>
    </row>
    <row r="8" spans="1:6">
      <c r="A8" s="4" t="s">
        <v>601</v>
      </c>
      <c r="E8" s="6" t="n">
        <v>-28838</v>
      </c>
    </row>
    <row r="9" spans="1:6">
      <c r="A9" s="4" t="s">
        <v>602</v>
      </c>
      <c r="C9" s="6" t="n">
        <v>1924475</v>
      </c>
      <c r="E9" s="6" t="n">
        <v>1924475</v>
      </c>
    </row>
    <row r="10" spans="1:6">
      <c r="A10" s="4" t="s">
        <v>603</v>
      </c>
      <c r="C10" s="7" t="n">
        <v>33.9</v>
      </c>
      <c r="E10" s="7" t="n">
        <v>33.9</v>
      </c>
    </row>
    <row r="11" spans="1:6">
      <c r="A11" s="3" t="s">
        <v>604</v>
      </c>
    </row>
    <row r="12" spans="1:6">
      <c r="A12" s="4" t="s">
        <v>605</v>
      </c>
      <c r="E12" s="10" t="n">
        <v>19.96</v>
      </c>
    </row>
    <row r="13" spans="1:6">
      <c r="A13" s="4" t="s">
        <v>606</v>
      </c>
      <c r="E13" s="12" t="n">
        <v>19.27</v>
      </c>
    </row>
    <row r="14" spans="1:6">
      <c r="A14" s="4" t="s">
        <v>607</v>
      </c>
      <c r="E14" s="12" t="n">
        <v>27.98</v>
      </c>
    </row>
    <row r="15" spans="1:6">
      <c r="A15" s="4" t="s">
        <v>608</v>
      </c>
      <c r="E15" s="12" t="n">
        <v>17.31</v>
      </c>
    </row>
    <row r="16" spans="1:6">
      <c r="A16" s="4" t="s">
        <v>609</v>
      </c>
      <c r="C16" s="10" t="n">
        <v>16.61</v>
      </c>
      <c r="E16" s="10" t="n">
        <v>16.61</v>
      </c>
    </row>
    <row r="17" spans="1:6">
      <c r="A17" s="4" t="s">
        <v>610</v>
      </c>
      <c r="B17" s="9" t="n">
        <v>5</v>
      </c>
      <c r="C17" s="7" t="n">
        <v>0.4</v>
      </c>
      <c r="D17" s="9" t="n">
        <v>0</v>
      </c>
      <c r="E17" s="7" t="n">
        <v>20.8</v>
      </c>
      <c r="F17" s="7" t="n">
        <v>11.8</v>
      </c>
    </row>
    <row r="18" spans="1:6">
      <c r="A18" s="4" t="s">
        <v>611</v>
      </c>
      <c r="E18" s="6" t="n">
        <v>229455</v>
      </c>
    </row>
    <row r="19" spans="1:6">
      <c r="A19" s="4" t="s">
        <v>612</v>
      </c>
      <c r="C19" s="8" t="n">
        <v>0.3</v>
      </c>
      <c r="D19" s="6" t="n">
        <v>0</v>
      </c>
      <c r="E19" s="7" t="n">
        <v>14.6</v>
      </c>
      <c r="F19" s="8" t="n">
        <v>3.8</v>
      </c>
    </row>
    <row r="20" spans="1:6">
      <c r="A20" s="4" t="s">
        <v>613</v>
      </c>
      <c r="C20" s="7" t="n">
        <v>17.3</v>
      </c>
      <c r="E20" s="7" t="n">
        <v>17.3</v>
      </c>
    </row>
    <row r="21" spans="1:6">
      <c r="A21" s="4" t="s">
        <v>614</v>
      </c>
      <c r="E21" s="4" t="s">
        <v>615</v>
      </c>
    </row>
    <row r="22" spans="1:6">
      <c r="A22" s="4" t="s">
        <v>616</v>
      </c>
      <c r="E22" s="4" t="s">
        <v>617</v>
      </c>
    </row>
    <row r="23" spans="1:6">
      <c r="A23" s="4" t="s">
        <v>618</v>
      </c>
    </row>
    <row r="24" spans="1:6">
      <c r="A24" s="3" t="s">
        <v>597</v>
      </c>
    </row>
    <row r="25" spans="1:6">
      <c r="A25" s="4" t="s">
        <v>598</v>
      </c>
      <c r="E25" s="6" t="n">
        <v>384264</v>
      </c>
    </row>
    <row r="26" spans="1:6">
      <c r="A26" s="4" t="s">
        <v>599</v>
      </c>
      <c r="E26" s="6" t="n">
        <v>164575</v>
      </c>
    </row>
    <row r="27" spans="1:6">
      <c r="A27" s="4" t="s">
        <v>601</v>
      </c>
      <c r="E27" s="6" t="n">
        <v>0</v>
      </c>
    </row>
    <row r="28" spans="1:6">
      <c r="A28" s="4" t="s">
        <v>602</v>
      </c>
      <c r="C28" s="6" t="n">
        <v>548839</v>
      </c>
      <c r="E28" s="6" t="n">
        <v>548839</v>
      </c>
    </row>
    <row r="29" spans="1:6">
      <c r="A29" s="4" t="s">
        <v>603</v>
      </c>
      <c r="C29" s="7" t="n">
        <v>9.699999999999999</v>
      </c>
      <c r="E29" s="7" t="n">
        <v>9.699999999999999</v>
      </c>
    </row>
    <row r="30" spans="1:6">
      <c r="A30" s="3" t="s">
        <v>604</v>
      </c>
    </row>
    <row r="31" spans="1:6">
      <c r="A31" s="4" t="s">
        <v>605</v>
      </c>
      <c r="E31" s="10" t="n">
        <v>19.3</v>
      </c>
    </row>
    <row r="32" spans="1:6">
      <c r="A32" s="4" t="s">
        <v>606</v>
      </c>
      <c r="E32" s="12" t="n">
        <v>28.77</v>
      </c>
    </row>
    <row r="33" spans="1:6">
      <c r="A33" s="4" t="s">
        <v>608</v>
      </c>
      <c r="E33" s="6" t="n">
        <v>0</v>
      </c>
    </row>
    <row r="34" spans="1:6">
      <c r="A34" s="4" t="s">
        <v>609</v>
      </c>
      <c r="C34" s="10" t="n">
        <v>22.14</v>
      </c>
      <c r="E34" s="10" t="n">
        <v>22.14</v>
      </c>
    </row>
    <row r="35" spans="1:6">
      <c r="A35" s="4" t="s">
        <v>613</v>
      </c>
      <c r="C35" s="7" t="n">
        <v>7.1</v>
      </c>
      <c r="E35" s="7" t="n">
        <v>7.1</v>
      </c>
    </row>
    <row r="36" spans="1:6">
      <c r="A36" s="4" t="s">
        <v>614</v>
      </c>
      <c r="E36" s="4" t="s">
        <v>619</v>
      </c>
    </row>
    <row r="37" spans="1:6">
      <c r="A37" s="4" t="s">
        <v>616</v>
      </c>
      <c r="E37" s="4" t="s">
        <v>617</v>
      </c>
    </row>
    <row r="38" spans="1:6">
      <c r="A38" s="3" t="s">
        <v>620</v>
      </c>
    </row>
    <row r="39" spans="1:6">
      <c r="A39" s="4" t="s">
        <v>621</v>
      </c>
      <c r="E39" s="10" t="n">
        <v>18.29</v>
      </c>
    </row>
    <row r="40" spans="1:6">
      <c r="A40" s="4" t="s">
        <v>622</v>
      </c>
      <c r="E40" s="4" t="s">
        <v>623</v>
      </c>
    </row>
    <row r="41" spans="1:6">
      <c r="A41" s="4" t="s">
        <v>624</v>
      </c>
      <c r="E41" s="4" t="s">
        <v>625</v>
      </c>
    </row>
    <row r="42" spans="1:6">
      <c r="A42" s="4" t="s">
        <v>626</v>
      </c>
      <c r="E42" s="4" t="s">
        <v>627</v>
      </c>
    </row>
    <row r="43" spans="1:6">
      <c r="A43" s="4" t="s">
        <v>628</v>
      </c>
    </row>
    <row r="44" spans="1:6">
      <c r="A44" s="3" t="s">
        <v>604</v>
      </c>
    </row>
    <row r="45" spans="1:6">
      <c r="A45" s="4" t="s">
        <v>629</v>
      </c>
      <c r="E45" s="4" t="s">
        <v>493</v>
      </c>
    </row>
    <row r="46" spans="1:6">
      <c r="A46" s="4" t="s">
        <v>630</v>
      </c>
    </row>
    <row r="47" spans="1:6">
      <c r="A47" s="3" t="s">
        <v>604</v>
      </c>
    </row>
    <row r="48" spans="1:6">
      <c r="A48" s="4" t="s">
        <v>629</v>
      </c>
      <c r="E48" s="4" t="s">
        <v>631</v>
      </c>
    </row>
    <row r="49" spans="1:6">
      <c r="A49" s="4" t="s">
        <v>632</v>
      </c>
    </row>
    <row r="50" spans="1:6">
      <c r="A50" s="3" t="s">
        <v>597</v>
      </c>
    </row>
    <row r="51" spans="1:6">
      <c r="A51" s="4" t="s">
        <v>598</v>
      </c>
      <c r="E51" s="6" t="n">
        <v>2024820</v>
      </c>
    </row>
    <row r="52" spans="1:6">
      <c r="A52" s="4" t="s">
        <v>599</v>
      </c>
      <c r="E52" s="6" t="n">
        <v>841069</v>
      </c>
    </row>
    <row r="53" spans="1:6">
      <c r="A53" s="4" t="s">
        <v>600</v>
      </c>
      <c r="B53" s="6" t="n">
        <v>-262288</v>
      </c>
      <c r="E53" s="6" t="n">
        <v>-813267</v>
      </c>
    </row>
    <row r="54" spans="1:6">
      <c r="A54" s="4" t="s">
        <v>601</v>
      </c>
      <c r="E54" s="6" t="n">
        <v>-29669</v>
      </c>
    </row>
    <row r="55" spans="1:6">
      <c r="A55" s="4" t="s">
        <v>602</v>
      </c>
      <c r="C55" s="6" t="n">
        <v>2022953</v>
      </c>
      <c r="E55" s="6" t="n">
        <v>2022953</v>
      </c>
    </row>
    <row r="56" spans="1:6">
      <c r="A56" s="4" t="s">
        <v>603</v>
      </c>
      <c r="C56" s="7" t="n">
        <v>34.3</v>
      </c>
      <c r="E56" s="7" t="n">
        <v>34.3</v>
      </c>
    </row>
    <row r="57" spans="1:6">
      <c r="A57" s="3" t="s">
        <v>604</v>
      </c>
    </row>
    <row r="58" spans="1:6">
      <c r="A58" s="4" t="s">
        <v>605</v>
      </c>
      <c r="E58" s="10" t="n">
        <v>19.05</v>
      </c>
    </row>
    <row r="59" spans="1:6">
      <c r="A59" s="4" t="s">
        <v>606</v>
      </c>
      <c r="E59" s="12" t="n">
        <v>18.44</v>
      </c>
    </row>
    <row r="60" spans="1:6">
      <c r="A60" s="4" t="s">
        <v>607</v>
      </c>
      <c r="E60" s="12" t="n">
        <v>25.78</v>
      </c>
    </row>
    <row r="61" spans="1:6">
      <c r="A61" s="4" t="s">
        <v>608</v>
      </c>
      <c r="E61" s="12" t="n">
        <v>16.87</v>
      </c>
    </row>
    <row r="62" spans="1:6">
      <c r="A62" s="4" t="s">
        <v>609</v>
      </c>
      <c r="C62" s="10" t="n">
        <v>16.12</v>
      </c>
      <c r="E62" s="10" t="n">
        <v>16.12</v>
      </c>
    </row>
    <row r="63" spans="1:6">
      <c r="A63" s="4" t="s">
        <v>610</v>
      </c>
      <c r="B63" s="7" t="n">
        <v>5.1</v>
      </c>
      <c r="C63" s="7" t="n">
        <v>0.5</v>
      </c>
      <c r="D63" s="6" t="n">
        <v>0</v>
      </c>
      <c r="E63" s="9" t="n">
        <v>21</v>
      </c>
      <c r="F63" s="6" t="n">
        <v>9</v>
      </c>
    </row>
    <row r="64" spans="1:6">
      <c r="A64" s="4" t="s">
        <v>611</v>
      </c>
      <c r="E64" s="6" t="n">
        <v>263342</v>
      </c>
    </row>
    <row r="65" spans="1:6">
      <c r="A65" s="4" t="s">
        <v>612</v>
      </c>
      <c r="C65" s="8" t="n">
        <v>0.4</v>
      </c>
      <c r="D65" s="7" t="n">
        <v>0.1</v>
      </c>
      <c r="E65" s="7" t="n">
        <v>15.7</v>
      </c>
      <c r="F65" s="7" t="n">
        <v>3.8</v>
      </c>
    </row>
    <row r="66" spans="1:6">
      <c r="A66" s="4" t="s">
        <v>613</v>
      </c>
      <c r="C66" s="7" t="n">
        <v>17.7</v>
      </c>
      <c r="E66" s="7" t="n">
        <v>17.7</v>
      </c>
    </row>
    <row r="67" spans="1:6">
      <c r="A67" s="4" t="s">
        <v>614</v>
      </c>
      <c r="E67" s="4" t="s">
        <v>615</v>
      </c>
    </row>
    <row r="68" spans="1:6">
      <c r="A68" s="4" t="s">
        <v>616</v>
      </c>
      <c r="E68" s="4" t="s">
        <v>617</v>
      </c>
    </row>
    <row r="69" spans="1:6">
      <c r="A69" s="4" t="s">
        <v>633</v>
      </c>
    </row>
    <row r="70" spans="1:6">
      <c r="A70" s="3" t="s">
        <v>597</v>
      </c>
    </row>
    <row r="71" spans="1:6">
      <c r="A71" s="4" t="s">
        <v>598</v>
      </c>
      <c r="E71" s="6" t="n">
        <v>408637</v>
      </c>
    </row>
    <row r="72" spans="1:6">
      <c r="A72" s="4" t="s">
        <v>599</v>
      </c>
      <c r="E72" s="6" t="n">
        <v>176648</v>
      </c>
    </row>
    <row r="73" spans="1:6">
      <c r="A73" s="4" t="s">
        <v>601</v>
      </c>
      <c r="E73" s="6" t="n">
        <v>0</v>
      </c>
    </row>
    <row r="74" spans="1:6">
      <c r="A74" s="4" t="s">
        <v>602</v>
      </c>
      <c r="C74" s="6" t="n">
        <v>585285</v>
      </c>
      <c r="E74" s="6" t="n">
        <v>585285</v>
      </c>
    </row>
    <row r="75" spans="1:6">
      <c r="A75" s="4" t="s">
        <v>603</v>
      </c>
      <c r="C75" s="7" t="n">
        <v>9.9</v>
      </c>
      <c r="E75" s="7" t="n">
        <v>9.9</v>
      </c>
    </row>
    <row r="76" spans="1:6">
      <c r="A76" s="3" t="s">
        <v>604</v>
      </c>
    </row>
    <row r="77" spans="1:6">
      <c r="A77" s="4" t="s">
        <v>605</v>
      </c>
      <c r="E77" s="10" t="n">
        <v>11.53</v>
      </c>
    </row>
    <row r="78" spans="1:6">
      <c r="A78" s="4" t="s">
        <v>606</v>
      </c>
      <c r="E78" s="12" t="n">
        <v>25.73</v>
      </c>
    </row>
    <row r="79" spans="1:6">
      <c r="A79" s="4" t="s">
        <v>608</v>
      </c>
      <c r="E79" s="6" t="n">
        <v>0</v>
      </c>
    </row>
    <row r="80" spans="1:6">
      <c r="A80" s="4" t="s">
        <v>609</v>
      </c>
      <c r="C80" s="10" t="n">
        <v>15.82</v>
      </c>
      <c r="E80" s="10" t="n">
        <v>15.82</v>
      </c>
    </row>
    <row r="81" spans="1:6">
      <c r="A81" s="4" t="s">
        <v>613</v>
      </c>
      <c r="C81" s="9" t="n">
        <v>7</v>
      </c>
      <c r="E81" s="9" t="n">
        <v>7</v>
      </c>
    </row>
    <row r="82" spans="1:6">
      <c r="A82" s="4" t="s">
        <v>614</v>
      </c>
      <c r="E82" s="4" t="s">
        <v>619</v>
      </c>
    </row>
    <row r="83" spans="1:6">
      <c r="A83" s="4" t="s">
        <v>616</v>
      </c>
      <c r="E83" s="4" t="s">
        <v>617</v>
      </c>
    </row>
    <row r="84" spans="1:6">
      <c r="A84" s="3" t="s">
        <v>620</v>
      </c>
    </row>
    <row r="85" spans="1:6">
      <c r="A85" s="4" t="s">
        <v>621</v>
      </c>
      <c r="E85" s="10" t="n">
        <v>17.55</v>
      </c>
    </row>
    <row r="86" spans="1:6">
      <c r="A86" s="4" t="s">
        <v>622</v>
      </c>
      <c r="E86" s="4" t="s">
        <v>623</v>
      </c>
    </row>
    <row r="87" spans="1:6">
      <c r="A87" s="4" t="s">
        <v>624</v>
      </c>
      <c r="E87" s="4" t="s">
        <v>634</v>
      </c>
    </row>
    <row r="88" spans="1:6">
      <c r="A88" s="4" t="s">
        <v>626</v>
      </c>
      <c r="E88" s="4" t="s">
        <v>635</v>
      </c>
    </row>
    <row r="89" spans="1:6">
      <c r="A89" s="4" t="s">
        <v>636</v>
      </c>
    </row>
    <row r="90" spans="1:6">
      <c r="A90" s="3" t="s">
        <v>604</v>
      </c>
    </row>
    <row r="91" spans="1:6">
      <c r="A91" s="4" t="s">
        <v>629</v>
      </c>
      <c r="E91" s="4" t="s">
        <v>493</v>
      </c>
    </row>
    <row r="92" spans="1:6">
      <c r="A92" s="4" t="s">
        <v>637</v>
      </c>
    </row>
    <row r="93" spans="1:6">
      <c r="A93" s="3" t="s">
        <v>604</v>
      </c>
    </row>
    <row r="94" spans="1:6">
      <c r="A94" s="4" t="s">
        <v>629</v>
      </c>
      <c r="E94" s="4" t="s">
        <v>631</v>
      </c>
    </row>
  </sheetData>
  <mergeCells count="3">
    <mergeCell ref="A1:A2"/>
    <mergeCell ref="C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638</v>
      </c>
      <c r="B1" s="2" t="s">
        <v>2</v>
      </c>
      <c r="C1" s="2" t="s">
        <v>639</v>
      </c>
      <c r="D1" s="2" t="s">
        <v>25</v>
      </c>
    </row>
    <row r="2" spans="1:4">
      <c r="A2" s="3" t="s">
        <v>231</v>
      </c>
    </row>
    <row r="3" spans="1:4">
      <c r="A3" s="4" t="s">
        <v>58</v>
      </c>
      <c r="B3" s="9" t="n">
        <v>-2</v>
      </c>
      <c r="C3" s="7" t="n">
        <v>-2.2</v>
      </c>
      <c r="D3" s="9" t="n">
        <v>0</v>
      </c>
    </row>
    <row r="4" spans="1:4">
      <c r="A4" s="4" t="s">
        <v>640</v>
      </c>
      <c r="B4" s="7" t="n">
        <v>-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41</v>
      </c>
      <c r="B1" s="2" t="s">
        <v>75</v>
      </c>
      <c r="D1" s="2" t="s">
        <v>1</v>
      </c>
    </row>
    <row r="2" spans="1:5">
      <c r="B2" s="2" t="s">
        <v>2</v>
      </c>
      <c r="C2" s="2" t="s">
        <v>76</v>
      </c>
      <c r="D2" s="2" t="s">
        <v>2</v>
      </c>
      <c r="E2" s="2" t="s">
        <v>76</v>
      </c>
    </row>
    <row r="3" spans="1:5">
      <c r="A3" s="3" t="s">
        <v>230</v>
      </c>
    </row>
    <row r="4" spans="1:5">
      <c r="A4" s="4" t="s">
        <v>82</v>
      </c>
      <c r="B4" s="7" t="n">
        <v>1.6</v>
      </c>
      <c r="C4" s="7" t="n">
        <v>-5.7</v>
      </c>
      <c r="D4" s="7" t="n">
        <v>4.4</v>
      </c>
      <c r="E4" s="7" t="n">
        <v>-6.1</v>
      </c>
    </row>
    <row r="5" spans="1:5">
      <c r="A5" s="4" t="s">
        <v>642</v>
      </c>
    </row>
    <row r="6" spans="1:5">
      <c r="A6" s="3" t="s">
        <v>230</v>
      </c>
    </row>
    <row r="7" spans="1:5">
      <c r="A7" s="4" t="s">
        <v>643</v>
      </c>
      <c r="B7" s="8" t="n">
        <v>1.8</v>
      </c>
      <c r="C7" s="8" t="n">
        <v>-8.4</v>
      </c>
      <c r="D7" s="8" t="n">
        <v>7.1</v>
      </c>
      <c r="E7" s="8" t="n">
        <v>-14.4</v>
      </c>
    </row>
    <row r="8" spans="1:5">
      <c r="A8" s="4" t="s">
        <v>644</v>
      </c>
      <c r="B8" s="8" t="n">
        <v>-0.2</v>
      </c>
      <c r="C8" s="8" t="n">
        <v>2.7</v>
      </c>
      <c r="D8" s="8" t="n">
        <v>-2.7</v>
      </c>
      <c r="E8" s="8" t="n">
        <v>8.300000000000001</v>
      </c>
    </row>
    <row r="9" spans="1:5">
      <c r="A9" s="4" t="s">
        <v>82</v>
      </c>
      <c r="B9" s="7" t="n">
        <v>1.6</v>
      </c>
      <c r="C9" s="7" t="n">
        <v>-5.7</v>
      </c>
      <c r="D9" s="7" t="n">
        <v>4.4</v>
      </c>
      <c r="E9" s="7" t="n">
        <v>-6.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25</v>
      </c>
    </row>
    <row r="2" spans="1:3">
      <c r="A2" s="3" t="s">
        <v>230</v>
      </c>
    </row>
    <row r="3" spans="1:3">
      <c r="A3" s="4" t="s">
        <v>646</v>
      </c>
      <c r="B3" s="9" t="n">
        <v>4</v>
      </c>
      <c r="C3" s="7" t="n">
        <v>1.3</v>
      </c>
    </row>
    <row r="4" spans="1:3">
      <c r="A4" s="4" t="s">
        <v>647</v>
      </c>
      <c r="B4" s="8" t="n">
        <v>0.7</v>
      </c>
      <c r="C4" s="6" t="n">
        <v>0</v>
      </c>
    </row>
    <row r="5" spans="1:3">
      <c r="A5" s="4" t="s">
        <v>648</v>
      </c>
      <c r="B5" s="8" t="n">
        <v>-3.6</v>
      </c>
      <c r="C5" s="8" t="n">
        <v>-7.6</v>
      </c>
    </row>
    <row r="6" spans="1:3">
      <c r="A6" s="4" t="s">
        <v>649</v>
      </c>
      <c r="B6" s="8" t="n">
        <v>-0.3</v>
      </c>
      <c r="C6" s="6" t="n">
        <v>0</v>
      </c>
    </row>
    <row r="7" spans="1:3">
      <c r="A7" s="4" t="s">
        <v>328</v>
      </c>
    </row>
    <row r="8" spans="1:3">
      <c r="A8" s="3" t="s">
        <v>230</v>
      </c>
    </row>
    <row r="9" spans="1:3">
      <c r="A9" s="4" t="s">
        <v>646</v>
      </c>
      <c r="B9" s="6" t="n">
        <v>4</v>
      </c>
      <c r="C9" s="8" t="n">
        <v>1.3</v>
      </c>
    </row>
    <row r="10" spans="1:3">
      <c r="A10" s="4" t="s">
        <v>647</v>
      </c>
      <c r="B10" s="8" t="n">
        <v>0.7</v>
      </c>
      <c r="C10" s="6" t="n">
        <v>0</v>
      </c>
    </row>
    <row r="11" spans="1:3">
      <c r="A11" s="4" t="s">
        <v>648</v>
      </c>
      <c r="B11" s="8" t="n">
        <v>-3.6</v>
      </c>
      <c r="C11" s="8" t="n">
        <v>-7.6</v>
      </c>
    </row>
    <row r="12" spans="1:3">
      <c r="A12" s="4" t="s">
        <v>649</v>
      </c>
      <c r="B12" s="8" t="n">
        <v>-0.3</v>
      </c>
      <c r="C12" s="6" t="n">
        <v>0</v>
      </c>
    </row>
    <row r="13" spans="1:3">
      <c r="A13" s="4" t="s">
        <v>650</v>
      </c>
      <c r="B13" s="7" t="n">
        <v>0.8</v>
      </c>
      <c r="C13" s="7" t="n">
        <v>-6.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651</v>
      </c>
      <c r="B1" s="2" t="s">
        <v>1</v>
      </c>
    </row>
    <row r="2" spans="1:3">
      <c r="B2" s="2" t="s">
        <v>652</v>
      </c>
      <c r="C2" s="2" t="s">
        <v>450</v>
      </c>
    </row>
    <row r="3" spans="1:3">
      <c r="A3" s="3" t="s">
        <v>230</v>
      </c>
    </row>
    <row r="4" spans="1:3">
      <c r="A4" s="4" t="s">
        <v>653</v>
      </c>
      <c r="B4" s="7" t="n">
        <v>0.8</v>
      </c>
      <c r="C4" s="7" t="n">
        <v>-6.3</v>
      </c>
    </row>
    <row r="5" spans="1:3">
      <c r="A5" s="4" t="s">
        <v>654</v>
      </c>
    </row>
    <row r="6" spans="1:3">
      <c r="A6" s="3" t="s">
        <v>230</v>
      </c>
    </row>
    <row r="7" spans="1:3">
      <c r="A7" s="4" t="s">
        <v>653</v>
      </c>
      <c r="B7" s="8" t="n">
        <v>0.8</v>
      </c>
    </row>
    <row r="8" spans="1:3">
      <c r="A8" s="4" t="s">
        <v>655</v>
      </c>
      <c r="B8" s="8" t="n">
        <v>4.7</v>
      </c>
    </row>
    <row r="9" spans="1:3">
      <c r="A9" s="4" t="s">
        <v>656</v>
      </c>
      <c r="B9" s="7" t="n">
        <v>0.9</v>
      </c>
    </row>
    <row r="10" spans="1:3">
      <c r="A10" s="4" t="s">
        <v>657</v>
      </c>
    </row>
    <row r="11" spans="1:3">
      <c r="A11" s="3" t="s">
        <v>230</v>
      </c>
    </row>
    <row r="12" spans="1:3">
      <c r="A12" s="4" t="s">
        <v>658</v>
      </c>
      <c r="B12" s="8" t="n">
        <v>44.6</v>
      </c>
    </row>
    <row r="13" spans="1:3">
      <c r="A13" s="4" t="s">
        <v>653</v>
      </c>
      <c r="B13" s="7" t="n">
        <v>1.4</v>
      </c>
    </row>
    <row r="14" spans="1:3">
      <c r="A14" s="4" t="s">
        <v>659</v>
      </c>
    </row>
    <row r="15" spans="1:3">
      <c r="A15" s="3" t="s">
        <v>230</v>
      </c>
    </row>
    <row r="16" spans="1:3">
      <c r="A16" s="4" t="s">
        <v>658</v>
      </c>
      <c r="B16" s="8" t="n">
        <v>27.4</v>
      </c>
    </row>
    <row r="17" spans="1:3">
      <c r="A17" s="4" t="s">
        <v>653</v>
      </c>
      <c r="B17" s="7" t="n">
        <v>-1.8</v>
      </c>
    </row>
    <row r="18" spans="1:3">
      <c r="A18" s="4" t="s">
        <v>660</v>
      </c>
    </row>
    <row r="19" spans="1:3">
      <c r="A19" s="3" t="s">
        <v>230</v>
      </c>
    </row>
    <row r="20" spans="1:3">
      <c r="A20" s="4" t="s">
        <v>661</v>
      </c>
      <c r="B20" s="6" t="n">
        <v>23</v>
      </c>
    </row>
    <row r="21" spans="1:3">
      <c r="A21" s="4" t="s">
        <v>653</v>
      </c>
      <c r="B21" s="7" t="n">
        <v>1.2</v>
      </c>
    </row>
    <row r="22" spans="1:3">
      <c r="A22" s="4" t="s">
        <v>662</v>
      </c>
    </row>
    <row r="23" spans="1:3">
      <c r="A23" s="3" t="s">
        <v>230</v>
      </c>
    </row>
    <row r="24" spans="1:3">
      <c r="A24" s="4" t="s">
        <v>661</v>
      </c>
      <c r="B24" s="8" t="n">
        <v>19.4</v>
      </c>
    </row>
    <row r="25" spans="1:3">
      <c r="A25" s="4" t="s">
        <v>653</v>
      </c>
      <c r="B25" s="9"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25</v>
      </c>
    </row>
    <row r="2" spans="1:3">
      <c r="A2" s="3" t="s">
        <v>653</v>
      </c>
    </row>
    <row r="3" spans="1:3">
      <c r="A3" s="4" t="s">
        <v>653</v>
      </c>
      <c r="B3" s="7" t="n">
        <v>0.8</v>
      </c>
      <c r="C3" s="7" t="n">
        <v>-6.3</v>
      </c>
    </row>
    <row r="4" spans="1:3">
      <c r="A4" s="4" t="s">
        <v>664</v>
      </c>
    </row>
    <row r="5" spans="1:3">
      <c r="A5" s="3" t="s">
        <v>653</v>
      </c>
    </row>
    <row r="6" spans="1:3">
      <c r="A6" s="4" t="s">
        <v>653</v>
      </c>
      <c r="B6" s="7" t="n">
        <v>0.8</v>
      </c>
      <c r="C6" s="7" t="n">
        <v>-6.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25</v>
      </c>
    </row>
    <row r="2" spans="1:3">
      <c r="A2" s="3" t="s">
        <v>653</v>
      </c>
    </row>
    <row r="3" spans="1:3">
      <c r="A3" s="4" t="s">
        <v>416</v>
      </c>
      <c r="B3" s="7" t="n">
        <v>28.3</v>
      </c>
      <c r="C3" s="7" t="n">
        <v>24.6</v>
      </c>
    </row>
    <row r="4" spans="1:3">
      <c r="A4" s="4" t="s">
        <v>451</v>
      </c>
      <c r="B4" s="6" t="n">
        <v>166</v>
      </c>
    </row>
    <row r="5" spans="1:3">
      <c r="A5" s="4" t="s">
        <v>423</v>
      </c>
    </row>
    <row r="6" spans="1:3">
      <c r="A6" s="3" t="s">
        <v>653</v>
      </c>
    </row>
    <row r="7" spans="1:3">
      <c r="A7" s="4" t="s">
        <v>451</v>
      </c>
      <c r="B7" s="8" t="n">
        <v>65.5</v>
      </c>
      <c r="C7" s="8" t="n">
        <v>27.8</v>
      </c>
    </row>
    <row r="8" spans="1:3">
      <c r="A8" s="4" t="s">
        <v>328</v>
      </c>
    </row>
    <row r="9" spans="1:3">
      <c r="A9" s="3" t="s">
        <v>653</v>
      </c>
    </row>
    <row r="10" spans="1:3">
      <c r="A10" s="4" t="s">
        <v>666</v>
      </c>
      <c r="B10" s="9" t="n">
        <v>3500</v>
      </c>
      <c r="C10" s="9" t="n">
        <v>3100</v>
      </c>
    </row>
    <row r="11" spans="1:3">
      <c r="A11" s="4" t="s">
        <v>667</v>
      </c>
    </row>
    <row r="12" spans="1:3">
      <c r="A12" s="3" t="s">
        <v>653</v>
      </c>
    </row>
    <row r="13" spans="1:3">
      <c r="A13" s="4" t="s">
        <v>427</v>
      </c>
      <c r="B13" s="4" t="s">
        <v>428</v>
      </c>
      <c r="C13" s="4" t="s">
        <v>428</v>
      </c>
    </row>
    <row r="14" spans="1:3">
      <c r="A14" s="4" t="s">
        <v>668</v>
      </c>
    </row>
    <row r="15" spans="1:3">
      <c r="A15" s="3" t="s">
        <v>653</v>
      </c>
    </row>
    <row r="16" spans="1:3">
      <c r="A16" s="4" t="s">
        <v>427</v>
      </c>
      <c r="B16" s="4" t="s">
        <v>438</v>
      </c>
      <c r="C16" s="4" t="s">
        <v>458</v>
      </c>
    </row>
    <row r="17" spans="1:3">
      <c r="A17" s="4" t="s">
        <v>669</v>
      </c>
    </row>
    <row r="18" spans="1:3">
      <c r="A18" s="3" t="s">
        <v>653</v>
      </c>
    </row>
    <row r="19" spans="1:3">
      <c r="A19" s="4" t="s">
        <v>451</v>
      </c>
      <c r="B19" s="9" t="n">
        <v>166</v>
      </c>
      <c r="C19" s="9" t="n">
        <v>120</v>
      </c>
    </row>
    <row r="20" spans="1:3">
      <c r="A20" s="4" t="s">
        <v>670</v>
      </c>
    </row>
    <row r="21" spans="1:3">
      <c r="A21" s="3" t="s">
        <v>653</v>
      </c>
    </row>
    <row r="22" spans="1:3">
      <c r="A22" s="4" t="s">
        <v>50</v>
      </c>
      <c r="B22" s="8" t="n">
        <v>3696.8</v>
      </c>
      <c r="C22" s="8" t="n">
        <v>3295.3</v>
      </c>
    </row>
    <row r="23" spans="1:3">
      <c r="A23" s="4" t="s">
        <v>671</v>
      </c>
      <c r="B23" s="8" t="n">
        <v>236.6</v>
      </c>
      <c r="C23" s="8" t="n">
        <v>473.2</v>
      </c>
    </row>
    <row r="24" spans="1:3">
      <c r="A24" s="4" t="s">
        <v>672</v>
      </c>
      <c r="B24" s="8" t="n">
        <v>4.8</v>
      </c>
      <c r="C24" s="8" t="n">
        <v>6.6</v>
      </c>
    </row>
    <row r="25" spans="1:3">
      <c r="A25" s="4" t="s">
        <v>673</v>
      </c>
    </row>
    <row r="26" spans="1:3">
      <c r="A26" s="3" t="s">
        <v>653</v>
      </c>
    </row>
    <row r="27" spans="1:3">
      <c r="A27" s="4" t="s">
        <v>50</v>
      </c>
      <c r="B27" s="8" t="n">
        <v>3757.9</v>
      </c>
      <c r="C27" s="8" t="n">
        <v>3253.6</v>
      </c>
    </row>
    <row r="28" spans="1:3">
      <c r="A28" s="4" t="s">
        <v>671</v>
      </c>
      <c r="B28" s="6" t="n">
        <v>238</v>
      </c>
      <c r="C28" s="8" t="n">
        <v>476.6</v>
      </c>
    </row>
    <row r="29" spans="1:3">
      <c r="A29" s="4" t="s">
        <v>672</v>
      </c>
      <c r="B29" s="9" t="n">
        <v>4</v>
      </c>
      <c r="C29" s="7" t="n">
        <v>6.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 customWidth="1" max="6" min="6" width="21"/>
    <col customWidth="1" max="7" min="7" width="21"/>
    <col customWidth="1" max="8" min="8" width="21"/>
    <col customWidth="1" max="9" min="9" width="21"/>
  </cols>
  <sheetData>
    <row r="1" spans="1:9">
      <c r="A1" s="1" t="s">
        <v>674</v>
      </c>
      <c r="B1" s="2" t="s">
        <v>572</v>
      </c>
      <c r="F1" s="2" t="s">
        <v>75</v>
      </c>
      <c r="H1" s="2" t="s">
        <v>1</v>
      </c>
    </row>
    <row r="2" spans="1:9">
      <c r="B2" s="2" t="s">
        <v>340</v>
      </c>
      <c r="C2" s="2" t="s">
        <v>675</v>
      </c>
      <c r="D2" s="2" t="s">
        <v>676</v>
      </c>
      <c r="E2" s="2" t="s">
        <v>677</v>
      </c>
      <c r="F2" s="2" t="s">
        <v>340</v>
      </c>
      <c r="G2" s="2" t="s">
        <v>448</v>
      </c>
      <c r="H2" s="2" t="s">
        <v>340</v>
      </c>
      <c r="I2" s="2" t="s">
        <v>448</v>
      </c>
    </row>
    <row r="3" spans="1:9">
      <c r="A3" s="3" t="s">
        <v>236</v>
      </c>
    </row>
    <row r="4" spans="1:9">
      <c r="A4" s="4" t="s">
        <v>93</v>
      </c>
      <c r="D4" s="7" t="n">
        <v>6.1</v>
      </c>
      <c r="F4" s="7" t="n">
        <v>8.5</v>
      </c>
      <c r="G4" s="9" t="n">
        <v>0</v>
      </c>
      <c r="H4" s="9" t="n">
        <v>26</v>
      </c>
      <c r="I4" s="9" t="n">
        <v>0</v>
      </c>
    </row>
    <row r="5" spans="1:9">
      <c r="A5" s="4" t="s">
        <v>678</v>
      </c>
      <c r="B5" s="7" t="n">
        <v>8.5</v>
      </c>
      <c r="C5" s="7" t="n">
        <v>17.5</v>
      </c>
      <c r="F5" s="7" t="n">
        <v>8.5</v>
      </c>
      <c r="H5" s="9" t="n">
        <v>26</v>
      </c>
    </row>
    <row r="6" spans="1:9">
      <c r="A6" s="4" t="s">
        <v>679</v>
      </c>
    </row>
    <row r="7" spans="1:9">
      <c r="A7" s="3" t="s">
        <v>236</v>
      </c>
    </row>
    <row r="8" spans="1:9">
      <c r="A8" s="4" t="s">
        <v>680</v>
      </c>
      <c r="E8" s="6" t="n">
        <v>100</v>
      </c>
    </row>
  </sheetData>
  <mergeCells count="4">
    <mergeCell ref="A1:A2"/>
    <mergeCell ref="B1:E1"/>
    <mergeCell ref="F1:G1"/>
    <mergeCell ref="H1:I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14"/>
    <col customWidth="1" max="8" min="8" width="14"/>
  </cols>
  <sheetData>
    <row r="1" spans="1:8">
      <c r="A1" s="1" t="s">
        <v>681</v>
      </c>
      <c r="B1" s="2" t="s">
        <v>75</v>
      </c>
      <c r="F1" s="2" t="s">
        <v>1</v>
      </c>
    </row>
    <row r="2" spans="1:8">
      <c r="B2" s="2" t="s">
        <v>2</v>
      </c>
      <c r="D2" s="2" t="s">
        <v>76</v>
      </c>
      <c r="F2" s="2" t="s">
        <v>2</v>
      </c>
      <c r="G2" s="2" t="s">
        <v>76</v>
      </c>
      <c r="H2" s="2" t="s">
        <v>25</v>
      </c>
    </row>
    <row r="3" spans="1:8">
      <c r="A3" s="3" t="s">
        <v>682</v>
      </c>
    </row>
    <row r="4" spans="1:8">
      <c r="A4" s="4" t="s">
        <v>78</v>
      </c>
      <c r="B4" s="7" t="n">
        <v>927.2</v>
      </c>
      <c r="D4" s="7" t="n">
        <v>738.3</v>
      </c>
      <c r="F4" s="7" t="n">
        <v>1917.2</v>
      </c>
      <c r="G4" s="7" t="n">
        <v>1326.8</v>
      </c>
    </row>
    <row r="5" spans="1:8">
      <c r="A5" s="4" t="s">
        <v>79</v>
      </c>
      <c r="B5" s="8" t="n">
        <v>29.3</v>
      </c>
      <c r="D5" s="8" t="n">
        <v>31.7</v>
      </c>
      <c r="F5" s="6" t="n">
        <v>72</v>
      </c>
      <c r="G5" s="8" t="n">
        <v>56.2</v>
      </c>
    </row>
    <row r="6" spans="1:8">
      <c r="A6" s="4" t="s">
        <v>80</v>
      </c>
      <c r="B6" s="8" t="n">
        <v>131.9</v>
      </c>
      <c r="D6" s="8" t="n">
        <v>108.3</v>
      </c>
      <c r="F6" s="8" t="n">
        <v>259.3</v>
      </c>
      <c r="G6" s="8" t="n">
        <v>222.8</v>
      </c>
    </row>
    <row r="7" spans="1:8">
      <c r="A7" s="4" t="s">
        <v>81</v>
      </c>
      <c r="B7" s="8" t="n">
        <v>173.6</v>
      </c>
      <c r="D7" s="8" t="n">
        <v>160.6</v>
      </c>
      <c r="F7" s="8" t="n">
        <v>332.6</v>
      </c>
      <c r="G7" s="8" t="n">
        <v>323.2</v>
      </c>
    </row>
    <row r="8" spans="1:8">
      <c r="A8" s="4" t="s">
        <v>85</v>
      </c>
      <c r="B8" s="8" t="n">
        <v>-932.4</v>
      </c>
      <c r="C8" s="4" t="s">
        <v>86</v>
      </c>
      <c r="D8" s="8" t="n">
        <v>-732.4</v>
      </c>
      <c r="E8" s="4" t="s">
        <v>86</v>
      </c>
      <c r="F8" s="8" t="n">
        <v>-1934.7</v>
      </c>
      <c r="G8" s="8" t="n">
        <v>-1318.6</v>
      </c>
    </row>
    <row r="9" spans="1:8">
      <c r="A9" s="4" t="s">
        <v>87</v>
      </c>
      <c r="B9" s="8" t="n">
        <v>-102.6</v>
      </c>
      <c r="C9" s="4" t="s">
        <v>88</v>
      </c>
      <c r="D9" s="8" t="n">
        <v>-100.1</v>
      </c>
      <c r="E9" s="4" t="s">
        <v>88</v>
      </c>
      <c r="F9" s="8" t="n">
        <v>-206.7</v>
      </c>
      <c r="G9" s="8" t="n">
        <v>-198.3</v>
      </c>
    </row>
    <row r="10" spans="1:8">
      <c r="A10" s="4" t="s">
        <v>82</v>
      </c>
      <c r="B10" s="8" t="n">
        <v>1.6</v>
      </c>
      <c r="D10" s="8" t="n">
        <v>-5.7</v>
      </c>
      <c r="F10" s="8" t="n">
        <v>4.4</v>
      </c>
      <c r="G10" s="8" t="n">
        <v>-6.1</v>
      </c>
    </row>
    <row r="11" spans="1:8">
      <c r="A11" s="4" t="s">
        <v>683</v>
      </c>
      <c r="B11" s="8" t="n">
        <v>228.6</v>
      </c>
      <c r="D11" s="8" t="n">
        <v>200.7</v>
      </c>
      <c r="F11" s="8" t="n">
        <v>444.1</v>
      </c>
      <c r="G11" s="6" t="n">
        <v>406</v>
      </c>
    </row>
    <row r="12" spans="1:8">
      <c r="A12" s="4" t="s">
        <v>91</v>
      </c>
      <c r="B12" s="8" t="n">
        <v>-142.5</v>
      </c>
      <c r="D12" s="8" t="n">
        <v>-124.9</v>
      </c>
      <c r="F12" s="8" t="n">
        <v>-270.8</v>
      </c>
      <c r="G12" s="8" t="n">
        <v>-246.8</v>
      </c>
    </row>
    <row r="13" spans="1:8">
      <c r="A13" s="4" t="s">
        <v>92</v>
      </c>
      <c r="B13" s="6" t="n">
        <v>0</v>
      </c>
      <c r="D13" s="6" t="n">
        <v>0</v>
      </c>
      <c r="F13" s="6" t="n">
        <v>-7</v>
      </c>
      <c r="G13" s="8" t="n">
        <v>-873.3</v>
      </c>
    </row>
    <row r="14" spans="1:8">
      <c r="A14" s="4" t="s">
        <v>38</v>
      </c>
      <c r="B14" s="8" t="n">
        <v>1542.2</v>
      </c>
      <c r="D14" s="8" t="n">
        <v>1541.3</v>
      </c>
      <c r="F14" s="8" t="n">
        <v>1542.2</v>
      </c>
      <c r="G14" s="8" t="n">
        <v>1541.3</v>
      </c>
      <c r="H14" s="7" t="n">
        <v>1542.2</v>
      </c>
    </row>
    <row r="15" spans="1:8">
      <c r="A15" s="4" t="s">
        <v>684</v>
      </c>
      <c r="B15" s="8" t="n">
        <v>218.5</v>
      </c>
      <c r="D15" s="8" t="n">
        <v>140.2</v>
      </c>
      <c r="F15" s="8" t="n">
        <v>466.6</v>
      </c>
      <c r="G15" s="8" t="n">
        <v>260.6</v>
      </c>
    </row>
    <row r="16" spans="1:8">
      <c r="A16" s="4" t="s">
        <v>685</v>
      </c>
      <c r="B16" s="8" t="n">
        <v>10258.4</v>
      </c>
      <c r="F16" s="8" t="n">
        <v>10258.4</v>
      </c>
      <c r="H16" s="8" t="n">
        <v>10275.9</v>
      </c>
    </row>
    <row r="17" spans="1:8">
      <c r="A17" s="4" t="s">
        <v>686</v>
      </c>
    </row>
    <row r="18" spans="1:8">
      <c r="A18" s="3" t="s">
        <v>682</v>
      </c>
    </row>
    <row r="19" spans="1:8">
      <c r="A19" s="4" t="s">
        <v>78</v>
      </c>
      <c r="B19" s="6" t="n">
        <v>0</v>
      </c>
      <c r="D19" s="6" t="n">
        <v>0</v>
      </c>
      <c r="F19" s="6" t="n">
        <v>0</v>
      </c>
      <c r="G19" s="6" t="n">
        <v>0</v>
      </c>
    </row>
    <row r="20" spans="1:8">
      <c r="A20" s="4" t="s">
        <v>79</v>
      </c>
      <c r="B20" s="6" t="n">
        <v>-154</v>
      </c>
      <c r="D20" s="8" t="n">
        <v>-79.59999999999999</v>
      </c>
      <c r="F20" s="8" t="n">
        <v>-293.2</v>
      </c>
      <c r="G20" s="8" t="n">
        <v>-110.6</v>
      </c>
    </row>
    <row r="21" spans="1:8">
      <c r="A21" s="4" t="s">
        <v>80</v>
      </c>
      <c r="B21" s="6" t="n">
        <v>0</v>
      </c>
      <c r="D21" s="6" t="n">
        <v>0</v>
      </c>
      <c r="F21" s="6" t="n">
        <v>0</v>
      </c>
      <c r="G21" s="6" t="n">
        <v>0</v>
      </c>
    </row>
    <row r="22" spans="1:8">
      <c r="A22" s="4" t="s">
        <v>81</v>
      </c>
      <c r="B22" s="8" t="n">
        <v>-33.6</v>
      </c>
      <c r="D22" s="8" t="n">
        <v>-22.5</v>
      </c>
      <c r="F22" s="8" t="n">
        <v>-61.4</v>
      </c>
      <c r="G22" s="8" t="n">
        <v>-33.1</v>
      </c>
    </row>
    <row r="23" spans="1:8">
      <c r="A23" s="4" t="s">
        <v>85</v>
      </c>
      <c r="B23" s="8" t="n">
        <v>187.6</v>
      </c>
      <c r="D23" s="8" t="n">
        <v>102.1</v>
      </c>
      <c r="F23" s="8" t="n">
        <v>354.6</v>
      </c>
      <c r="G23" s="8" t="n">
        <v>143.7</v>
      </c>
    </row>
    <row r="24" spans="1:8">
      <c r="A24" s="4" t="s">
        <v>87</v>
      </c>
      <c r="B24" s="6" t="n">
        <v>0</v>
      </c>
      <c r="D24" s="6" t="n">
        <v>0</v>
      </c>
      <c r="F24" s="6" t="n">
        <v>0</v>
      </c>
      <c r="G24" s="6" t="n">
        <v>0</v>
      </c>
    </row>
    <row r="25" spans="1:8">
      <c r="A25" s="4" t="s">
        <v>82</v>
      </c>
      <c r="B25" s="8" t="n">
        <v>1.6</v>
      </c>
      <c r="D25" s="8" t="n">
        <v>-5.7</v>
      </c>
      <c r="F25" s="8" t="n">
        <v>4.4</v>
      </c>
      <c r="G25" s="8" t="n">
        <v>-6.1</v>
      </c>
    </row>
    <row r="26" spans="1:8">
      <c r="A26" s="4" t="s">
        <v>683</v>
      </c>
      <c r="B26" s="8" t="n">
        <v>1.6</v>
      </c>
      <c r="D26" s="8" t="n">
        <v>-5.7</v>
      </c>
      <c r="F26" s="8" t="n">
        <v>4.4</v>
      </c>
      <c r="G26" s="8" t="n">
        <v>-6.1</v>
      </c>
    </row>
    <row r="27" spans="1:8">
      <c r="A27" s="4" t="s">
        <v>91</v>
      </c>
      <c r="B27" s="8" t="n">
        <v>-2.3</v>
      </c>
      <c r="D27" s="8" t="n">
        <v>-2.2</v>
      </c>
      <c r="F27" s="8" t="n">
        <v>-4.7</v>
      </c>
      <c r="G27" s="8" t="n">
        <v>-4.4</v>
      </c>
    </row>
    <row r="28" spans="1:8">
      <c r="A28" s="4" t="s">
        <v>92</v>
      </c>
      <c r="F28" s="6" t="n">
        <v>0</v>
      </c>
      <c r="G28" s="6" t="n">
        <v>-307</v>
      </c>
    </row>
    <row r="29" spans="1:8">
      <c r="A29" s="4" t="s">
        <v>38</v>
      </c>
      <c r="B29" s="8" t="n">
        <v>1119.9</v>
      </c>
      <c r="D29" s="8" t="n">
        <v>1119.9</v>
      </c>
      <c r="F29" s="8" t="n">
        <v>1119.9</v>
      </c>
      <c r="G29" s="8" t="n">
        <v>1119.9</v>
      </c>
    </row>
    <row r="30" spans="1:8">
      <c r="A30" s="4" t="s">
        <v>684</v>
      </c>
      <c r="B30" s="8" t="n">
        <v>14.5</v>
      </c>
      <c r="D30" s="8" t="n">
        <v>4.9</v>
      </c>
      <c r="F30" s="8" t="n">
        <v>23.5</v>
      </c>
      <c r="G30" s="8" t="n">
        <v>6.8</v>
      </c>
    </row>
    <row r="31" spans="1:8">
      <c r="A31" s="4" t="s">
        <v>685</v>
      </c>
      <c r="B31" s="8" t="n">
        <v>1257.5</v>
      </c>
      <c r="F31" s="8" t="n">
        <v>1257.5</v>
      </c>
      <c r="H31" s="8" t="n">
        <v>1422.7</v>
      </c>
    </row>
    <row r="32" spans="1:8">
      <c r="A32" s="4" t="s">
        <v>687</v>
      </c>
    </row>
    <row r="33" spans="1:8">
      <c r="A33" s="3" t="s">
        <v>682</v>
      </c>
    </row>
    <row r="34" spans="1:8">
      <c r="A34" s="4" t="s">
        <v>78</v>
      </c>
      <c r="B34" s="8" t="n">
        <v>74.59999999999999</v>
      </c>
      <c r="D34" s="8" t="n">
        <v>41.9</v>
      </c>
      <c r="F34" s="8" t="n">
        <v>159.7</v>
      </c>
      <c r="G34" s="8" t="n">
        <v>104.4</v>
      </c>
    </row>
    <row r="35" spans="1:8">
      <c r="A35" s="4" t="s">
        <v>79</v>
      </c>
      <c r="B35" s="8" t="n">
        <v>115.5</v>
      </c>
      <c r="D35" s="8" t="n">
        <v>72.7</v>
      </c>
      <c r="F35" s="6" t="n">
        <v>222</v>
      </c>
      <c r="G35" s="6" t="n">
        <v>110</v>
      </c>
    </row>
    <row r="36" spans="1:8">
      <c r="A36" s="4" t="s">
        <v>80</v>
      </c>
      <c r="B36" s="8" t="n">
        <v>28.2</v>
      </c>
      <c r="D36" s="8" t="n">
        <v>23.2</v>
      </c>
      <c r="F36" s="6" t="n">
        <v>56</v>
      </c>
      <c r="G36" s="8" t="n">
        <v>50.6</v>
      </c>
    </row>
    <row r="37" spans="1:8">
      <c r="A37" s="4" t="s">
        <v>81</v>
      </c>
      <c r="B37" s="8" t="n">
        <v>107.2</v>
      </c>
      <c r="D37" s="8" t="n">
        <v>111.9</v>
      </c>
      <c r="F37" s="8" t="n">
        <v>212.3</v>
      </c>
      <c r="G37" s="8" t="n">
        <v>222.2</v>
      </c>
    </row>
    <row r="38" spans="1:8">
      <c r="A38" s="4" t="s">
        <v>85</v>
      </c>
      <c r="B38" s="6" t="n">
        <v>-177</v>
      </c>
      <c r="D38" s="8" t="n">
        <v>-103.6</v>
      </c>
      <c r="F38" s="8" t="n">
        <v>-356.2</v>
      </c>
      <c r="G38" s="8" t="n">
        <v>-194.9</v>
      </c>
    </row>
    <row r="39" spans="1:8">
      <c r="A39" s="4" t="s">
        <v>87</v>
      </c>
      <c r="B39" s="8" t="n">
        <v>-42.9</v>
      </c>
      <c r="D39" s="6" t="n">
        <v>-43</v>
      </c>
      <c r="F39" s="8" t="n">
        <v>-86.8</v>
      </c>
      <c r="G39" s="8" t="n">
        <v>-82.3</v>
      </c>
    </row>
    <row r="40" spans="1:8">
      <c r="A40" s="4" t="s">
        <v>82</v>
      </c>
      <c r="B40" s="6" t="n">
        <v>0</v>
      </c>
      <c r="D40" s="6" t="n">
        <v>0</v>
      </c>
      <c r="F40" s="6" t="n">
        <v>0</v>
      </c>
      <c r="G40" s="6" t="n">
        <v>0</v>
      </c>
    </row>
    <row r="41" spans="1:8">
      <c r="A41" s="4" t="s">
        <v>683</v>
      </c>
      <c r="B41" s="8" t="n">
        <v>105.6</v>
      </c>
      <c r="D41" s="8" t="n">
        <v>103.1</v>
      </c>
      <c r="F41" s="6" t="n">
        <v>207</v>
      </c>
      <c r="G41" s="6" t="n">
        <v>210</v>
      </c>
    </row>
    <row r="42" spans="1:8">
      <c r="A42" s="4" t="s">
        <v>91</v>
      </c>
      <c r="B42" s="8" t="n">
        <v>-59.6</v>
      </c>
      <c r="D42" s="8" t="n">
        <v>-48.7</v>
      </c>
      <c r="F42" s="8" t="n">
        <v>-109.4</v>
      </c>
      <c r="G42" s="8" t="n">
        <v>-94.90000000000001</v>
      </c>
    </row>
    <row r="43" spans="1:8">
      <c r="A43" s="4" t="s">
        <v>92</v>
      </c>
      <c r="F43" s="6" t="n">
        <v>0</v>
      </c>
      <c r="G43" s="8" t="n">
        <v>-473.1</v>
      </c>
    </row>
    <row r="44" spans="1:8">
      <c r="A44" s="4" t="s">
        <v>38</v>
      </c>
      <c r="B44" s="6" t="n">
        <v>232</v>
      </c>
      <c r="D44" s="8" t="n">
        <v>231.1</v>
      </c>
      <c r="F44" s="6" t="n">
        <v>232</v>
      </c>
      <c r="G44" s="8" t="n">
        <v>231.1</v>
      </c>
    </row>
    <row r="45" spans="1:8">
      <c r="A45" s="4" t="s">
        <v>684</v>
      </c>
      <c r="B45" s="8" t="n">
        <v>39.7</v>
      </c>
      <c r="D45" s="8" t="n">
        <v>57.2</v>
      </c>
      <c r="F45" s="6" t="n">
        <v>68</v>
      </c>
      <c r="G45" s="8" t="n">
        <v>80.5</v>
      </c>
    </row>
    <row r="46" spans="1:8">
      <c r="A46" s="4" t="s">
        <v>685</v>
      </c>
      <c r="B46" s="8" t="n">
        <v>3113.5</v>
      </c>
      <c r="F46" s="8" t="n">
        <v>3113.5</v>
      </c>
      <c r="H46" s="8" t="n">
        <v>3142.6</v>
      </c>
    </row>
    <row r="47" spans="1:8">
      <c r="A47" s="4" t="s">
        <v>688</v>
      </c>
    </row>
    <row r="48" spans="1:8">
      <c r="A48" s="3" t="s">
        <v>682</v>
      </c>
    </row>
    <row r="49" spans="1:8">
      <c r="A49" s="4" t="s">
        <v>78</v>
      </c>
      <c r="B49" s="8" t="n">
        <v>548.7</v>
      </c>
      <c r="D49" s="8" t="n">
        <v>399.5</v>
      </c>
      <c r="F49" s="8" t="n">
        <v>1093.2</v>
      </c>
      <c r="G49" s="8" t="n">
        <v>687.2</v>
      </c>
    </row>
    <row r="50" spans="1:8">
      <c r="A50" s="4" t="s">
        <v>79</v>
      </c>
      <c r="B50" s="8" t="n">
        <v>5.4</v>
      </c>
      <c r="D50" s="8" t="n">
        <v>15.2</v>
      </c>
      <c r="F50" s="8" t="n">
        <v>15.6</v>
      </c>
      <c r="G50" s="8" t="n">
        <v>22.6</v>
      </c>
    </row>
    <row r="51" spans="1:8">
      <c r="A51" s="4" t="s">
        <v>80</v>
      </c>
      <c r="B51" s="8" t="n">
        <v>56.3</v>
      </c>
      <c r="D51" s="8" t="n">
        <v>52.7</v>
      </c>
      <c r="F51" s="8" t="n">
        <v>109.4</v>
      </c>
      <c r="G51" s="8" t="n">
        <v>107.9</v>
      </c>
    </row>
    <row r="52" spans="1:8">
      <c r="A52" s="4" t="s">
        <v>81</v>
      </c>
      <c r="B52" s="8" t="n">
        <v>35.3</v>
      </c>
      <c r="D52" s="8" t="n">
        <v>25.5</v>
      </c>
      <c r="F52" s="8" t="n">
        <v>64.3</v>
      </c>
      <c r="G52" s="8" t="n">
        <v>38.2</v>
      </c>
    </row>
    <row r="53" spans="1:8">
      <c r="A53" s="4" t="s">
        <v>85</v>
      </c>
      <c r="B53" s="8" t="n">
        <v>-575.7</v>
      </c>
      <c r="D53" s="8" t="n">
        <v>-425.5</v>
      </c>
      <c r="F53" s="8" t="n">
        <v>-1140.4</v>
      </c>
      <c r="G53" s="8" t="n">
        <v>-727.6</v>
      </c>
    </row>
    <row r="54" spans="1:8">
      <c r="A54" s="4" t="s">
        <v>87</v>
      </c>
      <c r="B54" s="8" t="n">
        <v>-24.6</v>
      </c>
      <c r="D54" s="8" t="n">
        <v>-25.4</v>
      </c>
      <c r="F54" s="6" t="n">
        <v>-50</v>
      </c>
      <c r="G54" s="8" t="n">
        <v>-48.7</v>
      </c>
    </row>
    <row r="55" spans="1:8">
      <c r="A55" s="4" t="s">
        <v>82</v>
      </c>
      <c r="B55" s="6" t="n">
        <v>0</v>
      </c>
      <c r="D55" s="6" t="n">
        <v>0</v>
      </c>
      <c r="F55" s="6" t="n">
        <v>0</v>
      </c>
      <c r="G55" s="6" t="n">
        <v>0</v>
      </c>
    </row>
    <row r="56" spans="1:8">
      <c r="A56" s="4" t="s">
        <v>683</v>
      </c>
      <c r="B56" s="8" t="n">
        <v>45.4</v>
      </c>
      <c r="D56" s="6" t="n">
        <v>42</v>
      </c>
      <c r="F56" s="8" t="n">
        <v>92.09999999999999</v>
      </c>
      <c r="G56" s="8" t="n">
        <v>79.59999999999999</v>
      </c>
    </row>
    <row r="57" spans="1:8">
      <c r="A57" s="4" t="s">
        <v>91</v>
      </c>
      <c r="B57" s="8" t="n">
        <v>-29.4</v>
      </c>
      <c r="D57" s="8" t="n">
        <v>-28.6</v>
      </c>
      <c r="F57" s="8" t="n">
        <v>-57.5</v>
      </c>
      <c r="G57" s="8" t="n">
        <v>-57.9</v>
      </c>
    </row>
    <row r="58" spans="1:8">
      <c r="A58" s="4" t="s">
        <v>92</v>
      </c>
      <c r="F58" s="6" t="n">
        <v>0</v>
      </c>
      <c r="G58" s="6" t="n">
        <v>0</v>
      </c>
    </row>
    <row r="59" spans="1:8">
      <c r="A59" s="4" t="s">
        <v>38</v>
      </c>
      <c r="B59" s="6" t="n">
        <v>0</v>
      </c>
      <c r="D59" s="6" t="n">
        <v>0</v>
      </c>
      <c r="F59" s="6" t="n">
        <v>0</v>
      </c>
      <c r="G59" s="6" t="n">
        <v>0</v>
      </c>
    </row>
    <row r="60" spans="1:8">
      <c r="A60" s="4" t="s">
        <v>684</v>
      </c>
      <c r="B60" s="8" t="n">
        <v>15.6</v>
      </c>
      <c r="D60" s="8" t="n">
        <v>14.1</v>
      </c>
      <c r="F60" s="8" t="n">
        <v>48.3</v>
      </c>
      <c r="G60" s="8" t="n">
        <v>36.8</v>
      </c>
    </row>
    <row r="61" spans="1:8">
      <c r="A61" s="4" t="s">
        <v>685</v>
      </c>
      <c r="B61" s="8" t="n">
        <v>2322.7</v>
      </c>
      <c r="F61" s="8" t="n">
        <v>2322.7</v>
      </c>
      <c r="H61" s="8" t="n">
        <v>2349.3</v>
      </c>
    </row>
    <row r="62" spans="1:8">
      <c r="A62" s="4" t="s">
        <v>689</v>
      </c>
    </row>
    <row r="63" spans="1:8">
      <c r="A63" s="3" t="s">
        <v>682</v>
      </c>
    </row>
    <row r="64" spans="1:8">
      <c r="A64" s="4" t="s">
        <v>78</v>
      </c>
      <c r="B64" s="8" t="n">
        <v>27.7</v>
      </c>
      <c r="D64" s="8" t="n">
        <v>8.9</v>
      </c>
      <c r="F64" s="8" t="n">
        <v>42.2</v>
      </c>
      <c r="G64" s="8" t="n">
        <v>16.7</v>
      </c>
    </row>
    <row r="65" spans="1:8">
      <c r="A65" s="4" t="s">
        <v>79</v>
      </c>
      <c r="B65" s="8" t="n">
        <v>62.4</v>
      </c>
      <c r="D65" s="8" t="n">
        <v>22.5</v>
      </c>
      <c r="F65" s="8" t="n">
        <v>126.8</v>
      </c>
      <c r="G65" s="8" t="n">
        <v>33.1</v>
      </c>
    </row>
    <row r="66" spans="1:8">
      <c r="A66" s="4" t="s">
        <v>80</v>
      </c>
      <c r="B66" s="6" t="n">
        <v>33</v>
      </c>
      <c r="D66" s="6" t="n">
        <v>18</v>
      </c>
      <c r="F66" s="8" t="n">
        <v>60.9</v>
      </c>
      <c r="G66" s="8" t="n">
        <v>33.1</v>
      </c>
    </row>
    <row r="67" spans="1:8">
      <c r="A67" s="4" t="s">
        <v>81</v>
      </c>
      <c r="B67" s="8" t="n">
        <v>59.4</v>
      </c>
      <c r="D67" s="8" t="n">
        <v>41.7</v>
      </c>
      <c r="F67" s="8" t="n">
        <v>108.8</v>
      </c>
      <c r="G67" s="8" t="n">
        <v>86.7</v>
      </c>
    </row>
    <row r="68" spans="1:8">
      <c r="A68" s="4" t="s">
        <v>85</v>
      </c>
      <c r="B68" s="6" t="n">
        <v>-99</v>
      </c>
      <c r="D68" s="8" t="n">
        <v>-31.6</v>
      </c>
      <c r="F68" s="8" t="n">
        <v>-187.7</v>
      </c>
      <c r="G68" s="8" t="n">
        <v>-50.9</v>
      </c>
    </row>
    <row r="69" spans="1:8">
      <c r="A69" s="4" t="s">
        <v>87</v>
      </c>
      <c r="B69" s="8" t="n">
        <v>-14.7</v>
      </c>
      <c r="D69" s="8" t="n">
        <v>-11.8</v>
      </c>
      <c r="F69" s="8" t="n">
        <v>-28.8</v>
      </c>
      <c r="G69" s="8" t="n">
        <v>-24.6</v>
      </c>
    </row>
    <row r="70" spans="1:8">
      <c r="A70" s="4" t="s">
        <v>82</v>
      </c>
      <c r="B70" s="6" t="n">
        <v>0</v>
      </c>
      <c r="D70" s="6" t="n">
        <v>0</v>
      </c>
      <c r="F70" s="6" t="n">
        <v>0</v>
      </c>
      <c r="G70" s="6" t="n">
        <v>0</v>
      </c>
    </row>
    <row r="71" spans="1:8">
      <c r="A71" s="4" t="s">
        <v>683</v>
      </c>
      <c r="B71" s="8" t="n">
        <v>68.8</v>
      </c>
      <c r="D71" s="8" t="n">
        <v>47.7</v>
      </c>
      <c r="F71" s="8" t="n">
        <v>122.2</v>
      </c>
      <c r="G71" s="8" t="n">
        <v>94.09999999999999</v>
      </c>
    </row>
    <row r="72" spans="1:8">
      <c r="A72" s="4" t="s">
        <v>91</v>
      </c>
      <c r="B72" s="8" t="n">
        <v>-38.6</v>
      </c>
      <c r="D72" s="8" t="n">
        <v>-34.8</v>
      </c>
      <c r="F72" s="8" t="n">
        <v>-75.09999999999999</v>
      </c>
      <c r="G72" s="8" t="n">
        <v>-68.59999999999999</v>
      </c>
    </row>
    <row r="73" spans="1:8">
      <c r="A73" s="4" t="s">
        <v>92</v>
      </c>
      <c r="F73" s="6" t="n">
        <v>0</v>
      </c>
      <c r="G73" s="6" t="n">
        <v>0</v>
      </c>
    </row>
    <row r="74" spans="1:8">
      <c r="A74" s="4" t="s">
        <v>38</v>
      </c>
      <c r="B74" s="8" t="n">
        <v>190.3</v>
      </c>
      <c r="D74" s="8" t="n">
        <v>190.3</v>
      </c>
      <c r="F74" s="8" t="n">
        <v>190.3</v>
      </c>
      <c r="G74" s="8" t="n">
        <v>190.3</v>
      </c>
    </row>
    <row r="75" spans="1:8">
      <c r="A75" s="4" t="s">
        <v>684</v>
      </c>
      <c r="B75" s="6" t="n">
        <v>135</v>
      </c>
      <c r="D75" s="8" t="n">
        <v>63.1</v>
      </c>
      <c r="F75" s="8" t="n">
        <v>275.7</v>
      </c>
      <c r="G75" s="8" t="n">
        <v>132.3</v>
      </c>
    </row>
    <row r="76" spans="1:8">
      <c r="A76" s="4" t="s">
        <v>685</v>
      </c>
      <c r="B76" s="8" t="n">
        <v>2731.4</v>
      </c>
      <c r="F76" s="8" t="n">
        <v>2731.4</v>
      </c>
      <c r="H76" s="8" t="n">
        <v>2524.5</v>
      </c>
    </row>
    <row r="77" spans="1:8">
      <c r="A77" s="4" t="s">
        <v>690</v>
      </c>
    </row>
    <row r="78" spans="1:8">
      <c r="A78" s="3" t="s">
        <v>682</v>
      </c>
    </row>
    <row r="79" spans="1:8">
      <c r="A79" s="4" t="s">
        <v>78</v>
      </c>
      <c r="B79" s="8" t="n">
        <v>276.2</v>
      </c>
      <c r="D79" s="6" t="n">
        <v>288</v>
      </c>
      <c r="F79" s="8" t="n">
        <v>622.1</v>
      </c>
      <c r="G79" s="8" t="n">
        <v>518.5</v>
      </c>
    </row>
    <row r="80" spans="1:8">
      <c r="A80" s="4" t="s">
        <v>79</v>
      </c>
      <c r="B80" s="6" t="n">
        <v>0</v>
      </c>
      <c r="D80" s="8" t="n">
        <v>0.9</v>
      </c>
      <c r="F80" s="8" t="n">
        <v>0.8</v>
      </c>
      <c r="G80" s="8" t="n">
        <v>1.1</v>
      </c>
    </row>
    <row r="81" spans="1:8">
      <c r="A81" s="4" t="s">
        <v>80</v>
      </c>
      <c r="B81" s="8" t="n">
        <v>14.4</v>
      </c>
      <c r="D81" s="8" t="n">
        <v>14.4</v>
      </c>
      <c r="F81" s="6" t="n">
        <v>33</v>
      </c>
      <c r="G81" s="8" t="n">
        <v>31.2</v>
      </c>
    </row>
    <row r="82" spans="1:8">
      <c r="A82" s="4" t="s">
        <v>81</v>
      </c>
      <c r="B82" s="8" t="n">
        <v>5.3</v>
      </c>
      <c r="D82" s="6" t="n">
        <v>4</v>
      </c>
      <c r="F82" s="8" t="n">
        <v>8.6</v>
      </c>
      <c r="G82" s="8" t="n">
        <v>9.199999999999999</v>
      </c>
    </row>
    <row r="83" spans="1:8">
      <c r="A83" s="4" t="s">
        <v>85</v>
      </c>
      <c r="B83" s="8" t="n">
        <v>-268.3</v>
      </c>
      <c r="D83" s="8" t="n">
        <v>-273.8</v>
      </c>
      <c r="F83" s="6" t="n">
        <v>-605</v>
      </c>
      <c r="G83" s="8" t="n">
        <v>-488.9</v>
      </c>
    </row>
    <row r="84" spans="1:8">
      <c r="A84" s="4" t="s">
        <v>87</v>
      </c>
      <c r="B84" s="8" t="n">
        <v>-20.4</v>
      </c>
      <c r="D84" s="8" t="n">
        <v>-19.9</v>
      </c>
      <c r="F84" s="8" t="n">
        <v>-41.1</v>
      </c>
      <c r="G84" s="8" t="n">
        <v>-42.7</v>
      </c>
    </row>
    <row r="85" spans="1:8">
      <c r="A85" s="4" t="s">
        <v>82</v>
      </c>
      <c r="B85" s="6" t="n">
        <v>0</v>
      </c>
      <c r="D85" s="6" t="n">
        <v>0</v>
      </c>
      <c r="F85" s="6" t="n">
        <v>0</v>
      </c>
      <c r="G85" s="6" t="n">
        <v>0</v>
      </c>
    </row>
    <row r="86" spans="1:8">
      <c r="A86" s="4" t="s">
        <v>683</v>
      </c>
      <c r="B86" s="8" t="n">
        <v>7.2</v>
      </c>
      <c r="D86" s="8" t="n">
        <v>13.6</v>
      </c>
      <c r="F86" s="8" t="n">
        <v>18.4</v>
      </c>
      <c r="G86" s="8" t="n">
        <v>28.4</v>
      </c>
    </row>
    <row r="87" spans="1:8">
      <c r="A87" s="4" t="s">
        <v>91</v>
      </c>
      <c r="B87" s="8" t="n">
        <v>-12.6</v>
      </c>
      <c r="D87" s="8" t="n">
        <v>-10.6</v>
      </c>
      <c r="F87" s="8" t="n">
        <v>-24.1</v>
      </c>
      <c r="G87" s="6" t="n">
        <v>-21</v>
      </c>
    </row>
    <row r="88" spans="1:8">
      <c r="A88" s="4" t="s">
        <v>92</v>
      </c>
      <c r="F88" s="6" t="n">
        <v>-7</v>
      </c>
      <c r="G88" s="8" t="n">
        <v>-93.2</v>
      </c>
    </row>
    <row r="89" spans="1:8">
      <c r="A89" s="4" t="s">
        <v>38</v>
      </c>
      <c r="B89" s="6" t="n">
        <v>0</v>
      </c>
      <c r="D89" s="6" t="n">
        <v>0</v>
      </c>
      <c r="F89" s="6" t="n">
        <v>0</v>
      </c>
      <c r="G89" s="6" t="n">
        <v>0</v>
      </c>
    </row>
    <row r="90" spans="1:8">
      <c r="A90" s="4" t="s">
        <v>684</v>
      </c>
      <c r="B90" s="8" t="n">
        <v>13.7</v>
      </c>
      <c r="D90" s="7" t="n">
        <v>0.9</v>
      </c>
      <c r="F90" s="8" t="n">
        <v>51.1</v>
      </c>
      <c r="G90" s="7" t="n">
        <v>4.2</v>
      </c>
    </row>
    <row r="91" spans="1:8">
      <c r="A91" s="4" t="s">
        <v>685</v>
      </c>
      <c r="B91" s="7" t="n">
        <v>833.3</v>
      </c>
      <c r="F91" s="7" t="n">
        <v>833.3</v>
      </c>
      <c r="H91" s="7" t="n">
        <v>836.8</v>
      </c>
    </row>
    <row r="92" spans="1:8"/>
    <row r="93" spans="1:8">
      <c r="A93" s="4" t="s">
        <v>86</v>
      </c>
      <c r="B93" s="4" t="s">
        <v>110</v>
      </c>
    </row>
    <row r="94" spans="1:8">
      <c r="A94" s="4" t="s">
        <v>88</v>
      </c>
      <c r="B94" s="4" t="s">
        <v>111</v>
      </c>
    </row>
  </sheetData>
  <mergeCells count="8">
    <mergeCell ref="A1:A2"/>
    <mergeCell ref="B1:E1"/>
    <mergeCell ref="F1:G1"/>
    <mergeCell ref="B2:C2"/>
    <mergeCell ref="D2:E2"/>
    <mergeCell ref="A92:H92"/>
    <mergeCell ref="B93:H93"/>
    <mergeCell ref="B94:H9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2</v>
      </c>
      <c r="B1" s="2" t="s">
        <v>75</v>
      </c>
      <c r="C1" s="2" t="s">
        <v>1</v>
      </c>
    </row>
    <row r="2" spans="1:3">
      <c r="B2" s="2" t="s">
        <v>2</v>
      </c>
      <c r="C2" s="2" t="s">
        <v>2</v>
      </c>
    </row>
    <row r="3" spans="1:3">
      <c r="A3" s="3" t="s">
        <v>117</v>
      </c>
    </row>
    <row r="4" spans="1:3">
      <c r="A4" s="4" t="s">
        <v>123</v>
      </c>
      <c r="B4" s="7" t="n">
        <v>-0.2</v>
      </c>
      <c r="C4" s="7" t="n">
        <v>-0.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5"/>
    <col customWidth="1" max="6" min="6" width="14"/>
  </cols>
  <sheetData>
    <row r="1" spans="1:6">
      <c r="A1" s="1" t="s">
        <v>691</v>
      </c>
      <c r="B1" s="2" t="s">
        <v>572</v>
      </c>
      <c r="C1" s="2" t="s">
        <v>75</v>
      </c>
      <c r="E1" s="2" t="s">
        <v>1</v>
      </c>
    </row>
    <row r="2" spans="1:6">
      <c r="B2" s="2" t="s">
        <v>692</v>
      </c>
      <c r="C2" s="2" t="s">
        <v>2</v>
      </c>
      <c r="D2" s="2" t="s">
        <v>76</v>
      </c>
      <c r="E2" s="2" t="s">
        <v>2</v>
      </c>
      <c r="F2" s="2" t="s">
        <v>76</v>
      </c>
    </row>
    <row r="3" spans="1:6">
      <c r="A3" s="3" t="s">
        <v>240</v>
      </c>
    </row>
    <row r="4" spans="1:6">
      <c r="A4" s="4" t="s">
        <v>693</v>
      </c>
      <c r="C4" s="7" t="n">
        <v>228.6</v>
      </c>
      <c r="D4" s="7" t="n">
        <v>200.7</v>
      </c>
      <c r="E4" s="7" t="n">
        <v>444.1</v>
      </c>
      <c r="F4" s="9" t="n">
        <v>406</v>
      </c>
    </row>
    <row r="5" spans="1:6">
      <c r="A5" s="4" t="s">
        <v>694</v>
      </c>
      <c r="C5" s="8" t="n">
        <v>-31.1</v>
      </c>
      <c r="D5" s="8" t="n">
        <v>-30.3</v>
      </c>
      <c r="E5" s="8" t="n">
        <v>-67.2</v>
      </c>
      <c r="F5" s="8" t="n">
        <v>-65.40000000000001</v>
      </c>
    </row>
    <row r="6" spans="1:6">
      <c r="A6" s="4" t="s">
        <v>695</v>
      </c>
      <c r="C6" s="8" t="n">
        <v>5.4</v>
      </c>
      <c r="D6" s="8" t="n">
        <v>-0.3</v>
      </c>
      <c r="E6" s="8" t="n">
        <v>0.3</v>
      </c>
      <c r="F6" s="8" t="n">
        <v>-0.1</v>
      </c>
    </row>
    <row r="7" spans="1:6">
      <c r="A7" s="4" t="s">
        <v>91</v>
      </c>
      <c r="C7" s="8" t="n">
        <v>-142.5</v>
      </c>
      <c r="D7" s="8" t="n">
        <v>-124.9</v>
      </c>
      <c r="E7" s="8" t="n">
        <v>-270.8</v>
      </c>
      <c r="F7" s="8" t="n">
        <v>-246.8</v>
      </c>
    </row>
    <row r="8" spans="1:6">
      <c r="A8" s="4" t="s">
        <v>92</v>
      </c>
      <c r="C8" s="6" t="n">
        <v>0</v>
      </c>
      <c r="D8" s="6" t="n">
        <v>0</v>
      </c>
      <c r="E8" s="6" t="n">
        <v>-7</v>
      </c>
      <c r="F8" s="8" t="n">
        <v>-873.3</v>
      </c>
    </row>
    <row r="9" spans="1:6">
      <c r="A9" s="4" t="s">
        <v>93</v>
      </c>
      <c r="B9" s="7" t="n">
        <v>6.1</v>
      </c>
      <c r="C9" s="8" t="n">
        <v>8.5</v>
      </c>
      <c r="D9" s="6" t="n">
        <v>0</v>
      </c>
      <c r="E9" s="6" t="n">
        <v>26</v>
      </c>
      <c r="F9" s="6" t="n">
        <v>0</v>
      </c>
    </row>
    <row r="10" spans="1:6">
      <c r="A10" s="4" t="s">
        <v>95</v>
      </c>
      <c r="C10" s="7" t="n">
        <v>68.90000000000001</v>
      </c>
      <c r="D10" s="7" t="n">
        <v>45.2</v>
      </c>
      <c r="E10" s="7" t="n">
        <v>125.4</v>
      </c>
      <c r="F10" s="7" t="n">
        <v>-779.6</v>
      </c>
    </row>
  </sheetData>
  <mergeCells count="3">
    <mergeCell ref="A1:A2"/>
    <mergeCell ref="C1:D1"/>
    <mergeCell ref="E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6</v>
      </c>
      <c r="B1" s="2" t="s">
        <v>1</v>
      </c>
    </row>
    <row r="2" spans="1:3">
      <c r="B2" s="2" t="s">
        <v>2</v>
      </c>
      <c r="C2" s="2" t="s">
        <v>76</v>
      </c>
    </row>
    <row r="3" spans="1:3">
      <c r="A3" s="4" t="s">
        <v>328</v>
      </c>
    </row>
    <row r="4" spans="1:3">
      <c r="A4" s="3" t="s">
        <v>697</v>
      </c>
    </row>
    <row r="5" spans="1:3">
      <c r="A5" s="4" t="s">
        <v>698</v>
      </c>
      <c r="B5" s="9" t="n">
        <v>0</v>
      </c>
      <c r="C5" s="7" t="n">
        <v>420.9</v>
      </c>
    </row>
    <row r="6" spans="1:3">
      <c r="A6" s="4" t="s">
        <v>377</v>
      </c>
      <c r="B6" s="8" t="n">
        <v>79.09999999999999</v>
      </c>
      <c r="C6" s="8" t="n">
        <v>79.09999999999999</v>
      </c>
    </row>
    <row r="7" spans="1:3">
      <c r="A7" s="4" t="s">
        <v>127</v>
      </c>
    </row>
    <row r="8" spans="1:3">
      <c r="A8" s="3" t="s">
        <v>697</v>
      </c>
    </row>
    <row r="9" spans="1:3">
      <c r="A9" s="4" t="s">
        <v>699</v>
      </c>
      <c r="B9" s="9" t="n">
        <v>0</v>
      </c>
      <c r="C9" s="7" t="n">
        <v>214.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00</v>
      </c>
      <c r="B1" s="2" t="s">
        <v>2</v>
      </c>
      <c r="C1" s="2" t="s">
        <v>25</v>
      </c>
    </row>
    <row r="2" spans="1:3">
      <c r="A2" s="3" t="s">
        <v>246</v>
      </c>
    </row>
    <row r="3" spans="1:3">
      <c r="A3" s="4" t="s">
        <v>701</v>
      </c>
      <c r="B3" s="7" t="n">
        <v>42.1</v>
      </c>
      <c r="C3" s="7" t="n">
        <v>17.4</v>
      </c>
    </row>
    <row r="4" spans="1:3">
      <c r="A4" s="4" t="s">
        <v>702</v>
      </c>
      <c r="B4" s="6" t="n">
        <v>18</v>
      </c>
      <c r="C4" s="8" t="n">
        <v>16.1</v>
      </c>
    </row>
    <row r="5" spans="1:3">
      <c r="A5" s="4" t="s">
        <v>33</v>
      </c>
      <c r="B5" s="8" t="n">
        <v>60.1</v>
      </c>
      <c r="C5" s="8" t="n">
        <v>33.5</v>
      </c>
    </row>
    <row r="6" spans="1:3">
      <c r="A6" s="4" t="s">
        <v>703</v>
      </c>
      <c r="B6" s="8" t="n">
        <v>37.2</v>
      </c>
      <c r="C6" s="8" t="n">
        <v>34.2</v>
      </c>
    </row>
    <row r="7" spans="1:3">
      <c r="A7" s="4" t="s">
        <v>704</v>
      </c>
      <c r="B7" s="8" t="n">
        <v>16.9</v>
      </c>
      <c r="C7" s="6" t="n">
        <v>19</v>
      </c>
    </row>
    <row r="8" spans="1:3">
      <c r="A8" s="4" t="s">
        <v>705</v>
      </c>
      <c r="B8" s="8" t="n">
        <v>23.2</v>
      </c>
      <c r="C8" s="8" t="n">
        <v>23.5</v>
      </c>
    </row>
    <row r="9" spans="1:3">
      <c r="A9" s="4" t="s">
        <v>706</v>
      </c>
      <c r="B9" s="8" t="n">
        <v>59.2</v>
      </c>
      <c r="C9" s="8" t="n">
        <v>64.59999999999999</v>
      </c>
    </row>
    <row r="10" spans="1:3">
      <c r="A10" s="4" t="s">
        <v>707</v>
      </c>
      <c r="B10" s="8" t="n">
        <v>15.6</v>
      </c>
      <c r="C10" s="8" t="n">
        <v>15.9</v>
      </c>
    </row>
    <row r="11" spans="1:3">
      <c r="A11" s="4" t="s">
        <v>160</v>
      </c>
      <c r="B11" s="8" t="n">
        <v>62.4</v>
      </c>
      <c r="C11" s="8" t="n">
        <v>60.3</v>
      </c>
    </row>
    <row r="12" spans="1:3">
      <c r="A12" s="4" t="s">
        <v>48</v>
      </c>
      <c r="B12" s="7" t="n">
        <v>214.5</v>
      </c>
      <c r="C12" s="7" t="n">
        <v>21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1"/>
    <col customWidth="1" max="3" min="3" width="55"/>
    <col customWidth="1" max="4" min="4" width="13"/>
    <col customWidth="1" max="5" min="5" width="37"/>
    <col customWidth="1" max="6" min="6" width="25"/>
  </cols>
  <sheetData>
    <row r="1" spans="1:6">
      <c r="A1" s="1" t="s">
        <v>124</v>
      </c>
      <c r="B1" s="2" t="s">
        <v>125</v>
      </c>
      <c r="C1" s="2" t="s">
        <v>126</v>
      </c>
      <c r="D1" s="2" t="s">
        <v>127</v>
      </c>
      <c r="E1" s="2" t="s">
        <v>128</v>
      </c>
      <c r="F1" s="2" t="s">
        <v>129</v>
      </c>
    </row>
    <row r="2" spans="1:6">
      <c r="A2" s="4" t="s">
        <v>130</v>
      </c>
      <c r="B2" s="7" t="n">
        <v>5265.6</v>
      </c>
      <c r="D2" s="7" t="n">
        <v>1880.9</v>
      </c>
      <c r="E2" s="9" t="n">
        <v>0</v>
      </c>
      <c r="F2" s="7" t="n">
        <v>3384.7</v>
      </c>
    </row>
    <row r="3" spans="1:6">
      <c r="A3" s="4" t="s">
        <v>131</v>
      </c>
      <c r="B3" s="6" t="n">
        <v>180049316</v>
      </c>
      <c r="D3" s="6" t="n">
        <v>180000000</v>
      </c>
    </row>
    <row r="4" spans="1:6">
      <c r="A4" s="4" t="s">
        <v>132</v>
      </c>
      <c r="C4" s="7" t="n">
        <v>5.2</v>
      </c>
    </row>
    <row r="5" spans="1:6">
      <c r="A5" s="3" t="s">
        <v>133</v>
      </c>
    </row>
    <row r="6" spans="1:6">
      <c r="A6" s="4" t="s">
        <v>134</v>
      </c>
      <c r="B6" s="7" t="n">
        <v>72.2</v>
      </c>
      <c r="F6" s="8" t="n">
        <v>72.2</v>
      </c>
    </row>
    <row r="7" spans="1:6">
      <c r="A7" s="4" t="s">
        <v>135</v>
      </c>
      <c r="B7" s="8" t="n">
        <v>-4.8</v>
      </c>
      <c r="D7" s="7" t="n">
        <v>-4.8</v>
      </c>
    </row>
    <row r="8" spans="1:6">
      <c r="A8" s="4" t="s">
        <v>136</v>
      </c>
      <c r="D8" s="6" t="n">
        <v>600000</v>
      </c>
    </row>
    <row r="9" spans="1:6">
      <c r="A9" s="4" t="s">
        <v>137</v>
      </c>
      <c r="B9" s="8" t="n">
        <v>-5.1</v>
      </c>
      <c r="F9" s="8" t="n">
        <v>-5.1</v>
      </c>
    </row>
    <row r="10" spans="1:6">
      <c r="A10" s="4" t="s">
        <v>138</v>
      </c>
      <c r="B10" s="8" t="n">
        <v>25.8</v>
      </c>
      <c r="D10" s="7" t="n">
        <v>12.9</v>
      </c>
      <c r="F10" s="8" t="n">
        <v>12.9</v>
      </c>
    </row>
    <row r="11" spans="1:6">
      <c r="A11" s="4" t="s">
        <v>139</v>
      </c>
      <c r="B11" s="8" t="n">
        <v>-0.1</v>
      </c>
      <c r="D11" s="8" t="n">
        <v>0.2</v>
      </c>
      <c r="F11" s="8" t="n">
        <v>-0.3</v>
      </c>
    </row>
    <row r="12" spans="1:6">
      <c r="A12" s="4" t="s">
        <v>140</v>
      </c>
      <c r="B12" s="8" t="n">
        <v>-202.5</v>
      </c>
      <c r="C12" s="8" t="n">
        <v>-0.4</v>
      </c>
      <c r="F12" s="8" t="n">
        <v>-202.5</v>
      </c>
    </row>
    <row r="13" spans="1:6">
      <c r="A13" s="4" t="s">
        <v>141</v>
      </c>
      <c r="B13" s="8" t="n">
        <v>28.5</v>
      </c>
      <c r="F13" s="8" t="n">
        <v>28.5</v>
      </c>
    </row>
    <row r="14" spans="1:6">
      <c r="A14" s="4" t="s">
        <v>142</v>
      </c>
      <c r="B14" s="8" t="n">
        <v>-92.90000000000001</v>
      </c>
      <c r="D14" s="8" t="n">
        <v>-92.90000000000001</v>
      </c>
    </row>
    <row r="15" spans="1:6">
      <c r="A15" s="4" t="s">
        <v>143</v>
      </c>
      <c r="B15" s="8" t="n">
        <v>-202.5</v>
      </c>
      <c r="C15" s="8" t="n">
        <v>-0.4</v>
      </c>
      <c r="F15" s="8" t="n">
        <v>-202.5</v>
      </c>
    </row>
    <row r="16" spans="1:6">
      <c r="A16" s="4" t="s">
        <v>144</v>
      </c>
      <c r="B16" s="8" t="n">
        <v>1.3</v>
      </c>
      <c r="F16" s="8" t="n">
        <v>1.3</v>
      </c>
    </row>
    <row r="17" spans="1:6">
      <c r="A17" s="4" t="s">
        <v>145</v>
      </c>
      <c r="B17" s="6" t="n">
        <v>-2</v>
      </c>
      <c r="E17" s="6" t="n">
        <v>-2</v>
      </c>
    </row>
    <row r="18" spans="1:6">
      <c r="A18" s="4" t="s">
        <v>146</v>
      </c>
      <c r="B18" s="8" t="n">
        <v>36.4</v>
      </c>
      <c r="D18" s="6" t="n">
        <v>4</v>
      </c>
      <c r="F18" s="8" t="n">
        <v>32.4</v>
      </c>
    </row>
    <row r="19" spans="1:6">
      <c r="A19" s="4" t="s">
        <v>147</v>
      </c>
      <c r="B19" s="7" t="n">
        <v>5122.4</v>
      </c>
      <c r="D19" s="7" t="n">
        <v>1800.3</v>
      </c>
      <c r="E19" s="9" t="n">
        <v>-2</v>
      </c>
      <c r="F19" s="7" t="n">
        <v>3324.1</v>
      </c>
    </row>
    <row r="20" spans="1:6">
      <c r="A20" s="4" t="s">
        <v>148</v>
      </c>
      <c r="B20" s="6" t="n">
        <v>180563345</v>
      </c>
      <c r="D20" s="6" t="n">
        <v>180600000</v>
      </c>
    </row>
    <row r="21" spans="1:6">
      <c r="A21" s="4" t="s">
        <v>149</v>
      </c>
      <c r="C21" s="7" t="n">
        <v>4.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76</v>
      </c>
    </row>
    <row r="3" spans="1:3">
      <c r="A3" s="3" t="s">
        <v>151</v>
      </c>
    </row>
    <row r="4" spans="1:3">
      <c r="A4" s="4" t="s">
        <v>104</v>
      </c>
      <c r="B4" s="7" t="n">
        <v>36.4</v>
      </c>
      <c r="C4" s="7" t="n">
        <v>-870.1</v>
      </c>
    </row>
    <row r="5" spans="1:3">
      <c r="A5" s="3" t="s">
        <v>152</v>
      </c>
    </row>
    <row r="6" spans="1:3">
      <c r="A6" s="4" t="s">
        <v>92</v>
      </c>
      <c r="B6" s="6" t="n">
        <v>7</v>
      </c>
      <c r="C6" s="8" t="n">
        <v>873.3</v>
      </c>
    </row>
    <row r="7" spans="1:3">
      <c r="A7" s="4" t="s">
        <v>91</v>
      </c>
      <c r="B7" s="8" t="n">
        <v>270.8</v>
      </c>
      <c r="C7" s="8" t="n">
        <v>246.8</v>
      </c>
    </row>
    <row r="8" spans="1:3">
      <c r="A8" s="4" t="s">
        <v>90</v>
      </c>
      <c r="B8" s="8" t="n">
        <v>-0.3</v>
      </c>
      <c r="C8" s="8" t="n">
        <v>0.1</v>
      </c>
    </row>
    <row r="9" spans="1:3">
      <c r="A9" s="4" t="s">
        <v>153</v>
      </c>
      <c r="B9" s="8" t="n">
        <v>28.7</v>
      </c>
      <c r="C9" s="8" t="n">
        <v>15.4</v>
      </c>
    </row>
    <row r="10" spans="1:3">
      <c r="A10" s="4" t="s">
        <v>154</v>
      </c>
      <c r="B10" s="8" t="n">
        <v>-4.4</v>
      </c>
      <c r="C10" s="8" t="n">
        <v>6.1</v>
      </c>
    </row>
    <row r="11" spans="1:3">
      <c r="A11" s="4" t="s">
        <v>98</v>
      </c>
      <c r="B11" s="6" t="n">
        <v>-9</v>
      </c>
      <c r="C11" s="6" t="n">
        <v>0</v>
      </c>
    </row>
    <row r="12" spans="1:3">
      <c r="A12" s="4" t="s">
        <v>155</v>
      </c>
      <c r="B12" s="6" t="n">
        <v>-6</v>
      </c>
      <c r="C12" s="8" t="n">
        <v>8.300000000000001</v>
      </c>
    </row>
    <row r="13" spans="1:3">
      <c r="A13" s="4" t="s">
        <v>156</v>
      </c>
      <c r="B13" s="6" t="n">
        <v>2</v>
      </c>
      <c r="C13" s="8" t="n">
        <v>1.9</v>
      </c>
    </row>
    <row r="14" spans="1:3">
      <c r="A14" s="4" t="s">
        <v>157</v>
      </c>
      <c r="B14" s="8" t="n">
        <v>12.3</v>
      </c>
      <c r="C14" s="8" t="n">
        <v>24.3</v>
      </c>
    </row>
    <row r="15" spans="1:3">
      <c r="A15" s="4" t="s">
        <v>158</v>
      </c>
      <c r="B15" s="6" t="n">
        <v>0</v>
      </c>
      <c r="C15" s="8" t="n">
        <v>0.3</v>
      </c>
    </row>
    <row r="16" spans="1:3">
      <c r="A16" s="4" t="s">
        <v>159</v>
      </c>
      <c r="B16" s="8" t="n">
        <v>-0.6</v>
      </c>
      <c r="C16" s="8" t="n">
        <v>1.6</v>
      </c>
    </row>
    <row r="17" spans="1:3">
      <c r="A17" s="4" t="s">
        <v>160</v>
      </c>
      <c r="B17" s="8" t="n">
        <v>6.1</v>
      </c>
      <c r="C17" s="8" t="n">
        <v>-0.4</v>
      </c>
    </row>
    <row r="18" spans="1:3">
      <c r="A18" s="3" t="s">
        <v>161</v>
      </c>
    </row>
    <row r="19" spans="1:3">
      <c r="A19" s="4" t="s">
        <v>162</v>
      </c>
      <c r="B19" s="8" t="n">
        <v>56.2</v>
      </c>
      <c r="C19" s="8" t="n">
        <v>-18.4</v>
      </c>
    </row>
    <row r="20" spans="1:3">
      <c r="A20" s="4" t="s">
        <v>33</v>
      </c>
      <c r="B20" s="6" t="n">
        <v>-34</v>
      </c>
      <c r="C20" s="8" t="n">
        <v>12.1</v>
      </c>
    </row>
    <row r="21" spans="1:3">
      <c r="A21" s="4" t="s">
        <v>163</v>
      </c>
      <c r="B21" s="8" t="n">
        <v>-36.1</v>
      </c>
      <c r="C21" s="8" t="n">
        <v>2.9</v>
      </c>
    </row>
    <row r="22" spans="1:3">
      <c r="A22" s="4" t="s">
        <v>164</v>
      </c>
      <c r="B22" s="8" t="n">
        <v>329.1</v>
      </c>
      <c r="C22" s="8" t="n">
        <v>304.2</v>
      </c>
    </row>
    <row r="23" spans="1:3">
      <c r="A23" s="3" t="s">
        <v>165</v>
      </c>
    </row>
    <row r="24" spans="1:3">
      <c r="A24" s="4" t="s">
        <v>166</v>
      </c>
      <c r="B24" s="8" t="n">
        <v>-471.7</v>
      </c>
      <c r="C24" s="8" t="n">
        <v>-288.2</v>
      </c>
    </row>
    <row r="25" spans="1:3">
      <c r="A25" s="4" t="s">
        <v>167</v>
      </c>
      <c r="B25" s="6" t="n">
        <v>0</v>
      </c>
      <c r="C25" s="8" t="n">
        <v>-791.3</v>
      </c>
    </row>
    <row r="26" spans="1:3">
      <c r="A26" s="4" t="s">
        <v>168</v>
      </c>
      <c r="B26" s="8" t="n">
        <v>189.7</v>
      </c>
      <c r="C26" s="6" t="n">
        <v>0</v>
      </c>
    </row>
    <row r="27" spans="1:3">
      <c r="A27" s="4" t="s">
        <v>169</v>
      </c>
      <c r="B27" s="8" t="n">
        <v>1.3</v>
      </c>
      <c r="C27" s="8" t="n">
        <v>0.8</v>
      </c>
    </row>
    <row r="28" spans="1:3">
      <c r="A28" s="4" t="s">
        <v>170</v>
      </c>
      <c r="B28" s="8" t="n">
        <v>-10.3</v>
      </c>
      <c r="C28" s="8" t="n">
        <v>-41.8</v>
      </c>
    </row>
    <row r="29" spans="1:3">
      <c r="A29" s="4" t="s">
        <v>171</v>
      </c>
      <c r="B29" s="8" t="n">
        <v>7.4</v>
      </c>
      <c r="C29" s="8" t="n">
        <v>14.8</v>
      </c>
    </row>
    <row r="30" spans="1:3">
      <c r="A30" s="4" t="s">
        <v>172</v>
      </c>
      <c r="B30" s="8" t="n">
        <v>-283.6</v>
      </c>
      <c r="C30" s="8" t="n">
        <v>-1105.7</v>
      </c>
    </row>
    <row r="31" spans="1:3">
      <c r="A31" s="3" t="s">
        <v>173</v>
      </c>
    </row>
    <row r="32" spans="1:3">
      <c r="A32" s="4" t="s">
        <v>174</v>
      </c>
      <c r="B32" s="8" t="n">
        <v>1800.2</v>
      </c>
      <c r="C32" s="8" t="n">
        <v>847.1</v>
      </c>
    </row>
    <row r="33" spans="1:3">
      <c r="A33" s="4" t="s">
        <v>175</v>
      </c>
      <c r="B33" s="8" t="n">
        <v>-1384.9</v>
      </c>
      <c r="C33" s="8" t="n">
        <v>-549.1</v>
      </c>
    </row>
    <row r="34" spans="1:3">
      <c r="A34" s="4" t="s">
        <v>176</v>
      </c>
      <c r="B34" s="6" t="n">
        <v>-250</v>
      </c>
      <c r="C34" s="6" t="n">
        <v>0</v>
      </c>
    </row>
    <row r="35" spans="1:3">
      <c r="A35" s="4" t="s">
        <v>177</v>
      </c>
      <c r="B35" s="8" t="n">
        <v>-1.7</v>
      </c>
      <c r="C35" s="8" t="n">
        <v>-2.1</v>
      </c>
    </row>
    <row r="36" spans="1:3">
      <c r="A36" s="4" t="s">
        <v>178</v>
      </c>
      <c r="B36" s="8" t="n">
        <v>-5.7</v>
      </c>
      <c r="C36" s="8" t="n">
        <v>-0.4</v>
      </c>
    </row>
    <row r="37" spans="1:3">
      <c r="A37" s="4" t="s">
        <v>179</v>
      </c>
      <c r="B37" s="6" t="n">
        <v>0</v>
      </c>
      <c r="C37" s="6" t="n">
        <v>-4</v>
      </c>
    </row>
    <row r="38" spans="1:3">
      <c r="A38" s="4" t="s">
        <v>180</v>
      </c>
      <c r="B38" s="8" t="n">
        <v>-4.8</v>
      </c>
      <c r="C38" s="8" t="n">
        <v>-1.1</v>
      </c>
    </row>
    <row r="39" spans="1:3">
      <c r="A39" s="4" t="s">
        <v>181</v>
      </c>
      <c r="B39" s="8" t="n">
        <v>-5.1</v>
      </c>
      <c r="C39" s="8" t="n">
        <v>-1.1</v>
      </c>
    </row>
    <row r="40" spans="1:3">
      <c r="A40" s="4" t="s">
        <v>182</v>
      </c>
      <c r="B40" s="8" t="n">
        <v>72.2</v>
      </c>
      <c r="C40" s="8" t="n">
        <v>52.3</v>
      </c>
    </row>
    <row r="41" spans="1:3">
      <c r="A41" s="4" t="s">
        <v>183</v>
      </c>
      <c r="B41" s="8" t="n">
        <v>-202.9</v>
      </c>
      <c r="C41" s="8" t="n">
        <v>-186.6</v>
      </c>
    </row>
    <row r="42" spans="1:3">
      <c r="A42" s="4" t="s">
        <v>184</v>
      </c>
      <c r="B42" s="8" t="n">
        <v>-92.90000000000001</v>
      </c>
      <c r="C42" s="8" t="n">
        <v>-92.7</v>
      </c>
    </row>
    <row r="43" spans="1:3">
      <c r="A43" s="4" t="s">
        <v>185</v>
      </c>
      <c r="B43" s="8" t="n">
        <v>1.3</v>
      </c>
      <c r="C43" s="8" t="n">
        <v>1.4</v>
      </c>
    </row>
    <row r="44" spans="1:3">
      <c r="A44" s="4" t="s">
        <v>186</v>
      </c>
      <c r="B44" s="6" t="n">
        <v>0</v>
      </c>
      <c r="C44" s="8" t="n">
        <v>724.1</v>
      </c>
    </row>
    <row r="45" spans="1:3">
      <c r="A45" s="4" t="s">
        <v>187</v>
      </c>
      <c r="B45" s="8" t="n">
        <v>28.5</v>
      </c>
      <c r="C45" s="8" t="n">
        <v>5.9</v>
      </c>
    </row>
    <row r="46" spans="1:3">
      <c r="A46" s="4" t="s">
        <v>188</v>
      </c>
      <c r="B46" s="8" t="n">
        <v>-45.8</v>
      </c>
      <c r="C46" s="8" t="n">
        <v>793.7</v>
      </c>
    </row>
    <row r="47" spans="1:3">
      <c r="A47" s="4" t="s">
        <v>189</v>
      </c>
      <c r="B47" s="8" t="n">
        <v>-0.3</v>
      </c>
      <c r="C47" s="8" t="n">
        <v>-7.8</v>
      </c>
    </row>
    <row r="48" spans="1:3">
      <c r="A48" s="4" t="s">
        <v>190</v>
      </c>
      <c r="B48" s="8" t="n">
        <v>11.7</v>
      </c>
      <c r="C48" s="6" t="n">
        <v>18</v>
      </c>
    </row>
    <row r="49" spans="1:3">
      <c r="A49" s="4" t="s">
        <v>191</v>
      </c>
      <c r="B49" s="8" t="n">
        <v>11.4</v>
      </c>
      <c r="C49" s="8" t="n">
        <v>10.2</v>
      </c>
    </row>
    <row r="50" spans="1:3">
      <c r="A50" s="4" t="s">
        <v>192</v>
      </c>
      <c r="B50" s="8" t="n">
        <v>79.09999999999999</v>
      </c>
      <c r="C50" s="8" t="n">
        <v>67.8</v>
      </c>
    </row>
    <row r="51" spans="1:3">
      <c r="A51" s="4" t="s">
        <v>193</v>
      </c>
      <c r="B51" s="7" t="n">
        <v>3.6</v>
      </c>
      <c r="C51" s="7" t="n">
        <v>-5.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08:29:57Z</dcterms:created>
  <dcterms:modified xmlns:dcterms="http://purl.org/dc/terms/" xmlns:xsi="http://www.w3.org/2001/XMLSchema-instance" xsi:type="dcterms:W3CDTF">2017-08-02T08:29:57Z</dcterms:modified>
</cp:coreProperties>
</file>